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General" sheetId="10" r:id="rId10"/>
    <s:sheet name="Securities" sheetId="11" r:id="rId11"/>
    <s:sheet name="Loans" sheetId="12" r:id="rId12"/>
    <s:sheet name="Allowance for Loan Losses" sheetId="13" r:id="rId13"/>
    <s:sheet name="Other Real Estate Owned (OREO)" sheetId="14" r:id="rId14"/>
    <s:sheet name="Other Borrowings" sheetId="15" r:id="rId15"/>
    <s:sheet name="Capital Requirements" sheetId="16" r:id="rId16"/>
    <s:sheet name="Subordinated Debt" sheetId="17" r:id="rId17"/>
    <s:sheet name="Junior Subordinated Debt" sheetId="18" r:id="rId18"/>
    <s:sheet name="Benefit Plans" sheetId="19" r:id="rId19"/>
    <s:sheet name="Earnings per Common Share" sheetId="20" r:id="rId20"/>
    <s:sheet name="Fair Value Measurements" sheetId="21" r:id="rId21"/>
    <s:sheet name="Preferred Stock" sheetId="22" r:id="rId22"/>
    <s:sheet name="Stock Compensation Plans" sheetId="23" r:id="rId23"/>
    <s:sheet name="Accumulated Other Comprehensive" sheetId="24" r:id="rId24"/>
    <s:sheet name="Acquisition" sheetId="25" r:id="rId25"/>
    <s:sheet name="General (Policies)" sheetId="26" r:id="rId26"/>
    <s:sheet name="Securities (Tables)" sheetId="27" r:id="rId27"/>
    <s:sheet name="Loans (Tables)" sheetId="28" r:id="rId28"/>
    <s:sheet name="Allowance for Loan Losses (Tabl" sheetId="29" r:id="rId29"/>
    <s:sheet name="Other Real Estate Owned (OREO) " sheetId="30" r:id="rId30"/>
    <s:sheet name="Capital Requirements (Tables)" sheetId="31" r:id="rId31"/>
    <s:sheet name="Benefit Plans (Tables)" sheetId="32" r:id="rId32"/>
    <s:sheet name="Earnings per Common Share (Tabl" sheetId="33" r:id="rId33"/>
    <s:sheet name="Fair Value Measurements (Tables" sheetId="34" r:id="rId34"/>
    <s:sheet name="Stock Compensation Plans (Table" sheetId="35" r:id="rId35"/>
    <s:sheet name="Accumulated Other Comprehensi36" sheetId="36" r:id="rId36"/>
    <s:sheet name="Acquisition (Tables)" sheetId="37" r:id="rId37"/>
    <s:sheet name="Securities - Summary of Amortiz" sheetId="38" r:id="rId38"/>
    <s:sheet name="Securities - Summary of Investm" sheetId="39" r:id="rId39"/>
    <s:sheet name="Securities - Additional Informa" sheetId="40" r:id="rId40"/>
    <s:sheet name="Securities - Amortized Cost and" sheetId="41" r:id="rId41"/>
    <s:sheet name="Securities - Composition of Res" sheetId="42" r:id="rId42"/>
    <s:sheet name="Loans - Summary of Loans (Detai" sheetId="43" r:id="rId43"/>
    <s:sheet name="Loans - Additional Information " sheetId="44" r:id="rId44"/>
    <s:sheet name="Loans - Summary of Loan Classes" sheetId="45" r:id="rId45"/>
    <s:sheet name="Loans - Analysis of the Credit " sheetId="46" r:id="rId46"/>
    <s:sheet name="Allowance for Loan Losses - All" sheetId="47" r:id="rId47"/>
    <s:sheet name="Allowance for Loan losses - Imp" sheetId="48" r:id="rId48"/>
    <s:sheet name="Allowance for Loan Losses - Add" sheetId="49" r:id="rId49"/>
    <s:sheet name="Other Real Estate Owned (OREO50" sheetId="50" r:id="rId50"/>
    <s:sheet name="Other Real Estate Owned (OREO51" sheetId="51" r:id="rId51"/>
    <s:sheet name="Other Real Estate Owned (OREO52" sheetId="52" r:id="rId52"/>
    <s:sheet name="Other Borrowings - Additional I" sheetId="53" r:id="rId53"/>
    <s:sheet name="Capital Requirements - Addition" sheetId="54" r:id="rId54"/>
    <s:sheet name="Capital Requirements - Comparis" sheetId="55" r:id="rId55"/>
    <s:sheet name="Subordinated Debt - Additional " sheetId="56" r:id="rId56"/>
    <s:sheet name="Junior Subordinated Debt - Addi" sheetId="57" r:id="rId57"/>
    <s:sheet name="Benefit Plans - Additional Info" sheetId="58" r:id="rId58"/>
    <s:sheet name="Benefit Plans - Components of N" sheetId="59" r:id="rId59"/>
    <s:sheet name="Earnings per Common Share - Com" sheetId="60" r:id="rId60"/>
    <s:sheet name="Fair Value Measurements - Balan" sheetId="61" r:id="rId61"/>
    <s:sheet name="Fair Value Measurements - Addit" sheetId="62" r:id="rId62"/>
    <s:sheet name="Fair Value Measurements - Summa" sheetId="63" r:id="rId63"/>
    <s:sheet name="Fair Value Measurements - Quant" sheetId="64" r:id="rId64"/>
    <s:sheet name="Fair Value Measurements - Carry" sheetId="65" r:id="rId65"/>
    <s:sheet name="Preferred Stock - Additional In" sheetId="66" r:id="rId66"/>
    <s:sheet name="Stock Compensation Plans - Addi" sheetId="67" r:id="rId67"/>
    <s:sheet name="Stock Compensation Plans - Summ" sheetId="68" r:id="rId68"/>
    <s:sheet name="Accumulated Other Comprehensi69" sheetId="69" r:id="rId69"/>
    <s:sheet name="Accumulated Other Comprehensi70" sheetId="70" r:id="rId70"/>
    <s:sheet name="Accumulated Other Comprehensi71" sheetId="71" r:id="rId71"/>
    <s:sheet name="Acquisition - Additional Inform" sheetId="72" r:id="rId72"/>
    <s:sheet name="Acquisition - Assessment of Con" sheetId="73" r:id="rId73"/>
  </s:sheets>
  <s:definedNames/>
  <s:calcPr calcId="124519" calcMode="auto" fullCalcOnLoad="1"/>
</s:workbook>
</file>

<file path=xl/sharedStrings.xml><?xml version="1.0" encoding="utf-8"?>
<sst xmlns="http://schemas.openxmlformats.org/spreadsheetml/2006/main" uniqueCount="777">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XNC</t>
  </si>
  <si>
    <t>Entity Registrant Name</t>
  </si>
  <si>
    <t>FIRST NATIONAL CORP /VA/</t>
  </si>
  <si>
    <t>Entity Central Index Key</t>
  </si>
  <si>
    <t>Current Fiscal Year End Date</t>
  </si>
  <si>
    <t>--12-31</t>
  </si>
  <si>
    <t>Entity Filer Category</t>
  </si>
  <si>
    <t>Smaller Reporting Company</t>
  </si>
  <si>
    <t>Entity Common Stock, Shares Outstanding</t>
  </si>
  <si>
    <t>Consolidated Balance Sheets - USD ($) $ in Thousands</t>
  </si>
  <si>
    <t>Dec. 31, 2015</t>
  </si>
  <si>
    <t>[1]</t>
  </si>
  <si>
    <t>Assets</t>
  </si>
  <si>
    <t>Cash and due from banks</t>
  </si>
  <si>
    <t>Interest-bearing deposits in banks</t>
  </si>
  <si>
    <t>Securities available for sale, at fair value</t>
  </si>
  <si>
    <t>Securities held to maturity, at carrying value (fair value, 2016, $56,305; 2015, $66,438)</t>
  </si>
  <si>
    <t>Restricted securities, at cost</t>
  </si>
  <si>
    <t>Loans held for sale</t>
  </si>
  <si>
    <t>Loans, net of allowance for loan losses, 2016, $5,610; 2015, $5,524</t>
  </si>
  <si>
    <t>Other real estate owned, net of valuation allowance, 2016, $0; 2015, $224</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 xml:space="preserve"> </t>
  </si>
  <si>
    <t>Common stock, par value $1.25 per share; authorized 8,000,000 shares; issued and outstanding, 2016, 4,926,546 shares; 2015, 4,916,130 shares</t>
  </si>
  <si>
    <t>Surplus</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5</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gains (losses) on calls and sales of securities available for sale</t>
  </si>
  <si>
    <t>Net gains on sale of loans</t>
  </si>
  <si>
    <t>Bargain purchase gain</t>
  </si>
  <si>
    <t>Other operating income</t>
  </si>
  <si>
    <t>Total noninterest income</t>
  </si>
  <si>
    <t>Noninterest Expense</t>
  </si>
  <si>
    <t>Salaries and employee benefits</t>
  </si>
  <si>
    <t>Occupancy</t>
  </si>
  <si>
    <t>Equipment</t>
  </si>
  <si>
    <t>Marketing</t>
  </si>
  <si>
    <t>Supplies</t>
  </si>
  <si>
    <t>Legal and professional fees</t>
  </si>
  <si>
    <t>FDIC assessment</t>
  </si>
  <si>
    <t>Bank franchise tax</t>
  </si>
  <si>
    <t>Telecommunications expense</t>
  </si>
  <si>
    <t>Data processing expense</t>
  </si>
  <si>
    <t>Postage expense</t>
  </si>
  <si>
    <t>Amortization expense</t>
  </si>
  <si>
    <t>Other real estate owned (income) expense, net</t>
  </si>
  <si>
    <t>Net losses on disposal of premises and equipment</t>
  </si>
  <si>
    <t>Other operating expense</t>
  </si>
  <si>
    <t>Total noninterest expense</t>
  </si>
  <si>
    <t>Income before income taxes</t>
  </si>
  <si>
    <t>Income tax expense</t>
  </si>
  <si>
    <t>Net income</t>
  </si>
  <si>
    <t>Effective dividend on preferred stock</t>
  </si>
  <si>
    <t>Net income available to common shareholders</t>
  </si>
  <si>
    <t>Earnings per common share</t>
  </si>
  <si>
    <t>Basic</t>
  </si>
  <si>
    <t>Diluted</t>
  </si>
  <si>
    <t>Consolidated Statements of Comprehensive Income (Unaudited) - USD ($) $ in Thousands</t>
  </si>
  <si>
    <t>Statement of Comprehensive Income [Abstract]</t>
  </si>
  <si>
    <t>Unrealized holding gains on available for sale securities, net of tax $78 and $341 for three months and $593 and $176 for nine months ended September 30, 2016 and 2015, respectively</t>
  </si>
  <si>
    <t>Reclassification adjustment for (gains) losses included in net income, net of tax ($3) and $18, respectively</t>
  </si>
  <si>
    <t>Total other comprehensive income</t>
  </si>
  <si>
    <t>Total comprehensive income</t>
  </si>
  <si>
    <t>Consolidated Statements of Comprehensive Income (Unaudited) (Parenthetical) - USD ($) $ in Thousands</t>
  </si>
  <si>
    <t>Other comprehensive income (loss), net of tax, Unrealized holding gains (losses) on available for sale securities, tax</t>
  </si>
  <si>
    <t>Reclassification adjustment for losses included in net income, tax</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Amortization of core deposit intangibles</t>
  </si>
  <si>
    <t>Amortization of debt issuance costs</t>
  </si>
  <si>
    <t>Origination of loans held for sale</t>
  </si>
  <si>
    <t>Proceeds from sale of loans held for sale</t>
  </si>
  <si>
    <t>Net gains on sales of loans held for sale</t>
  </si>
  <si>
    <t>Recovery of loan losses</t>
  </si>
  <si>
    <t>Net (gains) losses on sale of securities available for sale</t>
  </si>
  <si>
    <t>Provision for other real estate owned</t>
  </si>
  <si>
    <t>Net gains on sale of other real estate owned</t>
  </si>
  <si>
    <t>Accretion of discounts and amortization of premiums on securities, net</t>
  </si>
  <si>
    <t>Accretion of premium on time deposits</t>
  </si>
  <si>
    <t>Stock-based compensation</t>
  </si>
  <si>
    <t>Bargain purchase gain on branch acquisition</t>
  </si>
  <si>
    <t>Losses on disposal of premises and equipment</t>
  </si>
  <si>
    <t>Deferred income tax expense</t>
  </si>
  <si>
    <t>Changes in assets and liabilities:</t>
  </si>
  <si>
    <t>Decrease (increase) in interest receivable</t>
  </si>
  <si>
    <t>Increase in other assets</t>
  </si>
  <si>
    <t>Increase in other liabilities</t>
  </si>
  <si>
    <t>Net cash provided by operating activities</t>
  </si>
  <si>
    <t>Cash Flows from Investing Activities</t>
  </si>
  <si>
    <t>Proceeds from maturities, calls, principal payments, and sales of securities available for sale</t>
  </si>
  <si>
    <t>Proceeds from maturities, calls, principal payments, and sales of securities held to maturity</t>
  </si>
  <si>
    <t>Purchase of securities available for sale</t>
  </si>
  <si>
    <t>Purchase of securities held to maturity</t>
  </si>
  <si>
    <t>Net purchase of restricted securities</t>
  </si>
  <si>
    <t>Purchase of premises and equipment</t>
  </si>
  <si>
    <t>Proceeds from sale of premises and equipment</t>
  </si>
  <si>
    <t>Proceeds from sale of other real estate owned</t>
  </si>
  <si>
    <t>Purchase of bank owned life insurance</t>
  </si>
  <si>
    <t>Proceeds from cash value of bank owned life insurance</t>
  </si>
  <si>
    <t>Net increase in loans</t>
  </si>
  <si>
    <t>Acquisition of branches, net of cash paid</t>
  </si>
  <si>
    <t>Net cash (used in) provided by investing activities</t>
  </si>
  <si>
    <t>Cash Flows from Financing Activities</t>
  </si>
  <si>
    <t>Net increase (decrease) in demand deposits and savings accounts</t>
  </si>
  <si>
    <t>Net decrease in time deposits</t>
  </si>
  <si>
    <t>Net decrease in other borrowings</t>
  </si>
  <si>
    <t>Cash dividends paid on common stock, net of reinvestment</t>
  </si>
  <si>
    <t>Repurchase of common stock</t>
  </si>
  <si>
    <t>Cash dividends paid on preferred stock</t>
  </si>
  <si>
    <t>Decrease in federal funds purchased</t>
  </si>
  <si>
    <t>Net cash provided by (used in) financing activities</t>
  </si>
  <si>
    <t>Increase in cash and cash equivalents</t>
  </si>
  <si>
    <t>Cash and Cash Equivalents</t>
  </si>
  <si>
    <t>Cash and cash equivalents, beginning of period</t>
  </si>
  <si>
    <t>Cash and cash equivalents, end of period</t>
  </si>
  <si>
    <t>Cash payments for:</t>
  </si>
  <si>
    <t>Interest</t>
  </si>
  <si>
    <t>Income Taxes</t>
  </si>
  <si>
    <t>Supplemental Disclosures of Noncash Investing and Financing Activities</t>
  </si>
  <si>
    <t>Unrealized gains on securities available for sale</t>
  </si>
  <si>
    <t>Transfer from loans to other real estate owned</t>
  </si>
  <si>
    <t>Transfer from premises and equipment to other real estate owned</t>
  </si>
  <si>
    <t>Issuance of common stock, dividend reinvestment plan</t>
  </si>
  <si>
    <t>Transactions Related to Acquisition</t>
  </si>
  <si>
    <t>Assets acquired</t>
  </si>
  <si>
    <t>Liabilities assumed</t>
  </si>
  <si>
    <t>Net assets acquired</t>
  </si>
  <si>
    <t>Consolidated Statements of Changes in Shareholders' Equity (Unaudited) - USD ($) $ in Thousands</t>
  </si>
  <si>
    <t>Total</t>
  </si>
  <si>
    <t>Preferred Stock [Member]</t>
  </si>
  <si>
    <t>Common Stock [Member]</t>
  </si>
  <si>
    <t>Surplus [Member]</t>
  </si>
  <si>
    <t>Retained Earnings [Member]</t>
  </si>
  <si>
    <t>Accumulated Other Comprehensive Loss [Member]</t>
  </si>
  <si>
    <t>Beginning Balance at Dec. 31, 2014</t>
  </si>
  <si>
    <t>Other comprehensive income</t>
  </si>
  <si>
    <t>Cash dividends on common stock</t>
  </si>
  <si>
    <t>Issuance of common stock, stock incentive plan</t>
  </si>
  <si>
    <t>Repurchase of common stock, stock incentive plan</t>
  </si>
  <si>
    <t>Cash dividends on preferred stock</t>
  </si>
  <si>
    <t>Ending Balance at Sep. 30, 2015</t>
  </si>
  <si>
    <t>Beginning Balance at Dec. 31, 2015</t>
  </si>
  <si>
    <t>Ending Balance at Sep. 30, 2016</t>
  </si>
  <si>
    <t>Consolidated Statements of Changes in Shareholders' Equity (Unaudited) (Parenthetical) - $ / shares</t>
  </si>
  <si>
    <t>Cash dividends on common stock, per share</t>
  </si>
  <si>
    <t>Issuance of common stock dividend reinvestment plan, shares</t>
  </si>
  <si>
    <t>Issuance of common stock incentive plan, shares</t>
  </si>
  <si>
    <t>Repurchase of common stock, stock incentive plan, shares</t>
  </si>
  <si>
    <t>General</t>
  </si>
  <si>
    <t>Accounting Policies [Abstract]</t>
  </si>
  <si>
    <t>Note 1. General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September 30, 2016 and
December 31, 2015, the statements of income and comprehensive
income for the three and nine months ended September 30, 2016
and 2015 and the cash flows and changes in shareholders’
equity for the nine months ended September 30, 2016 and 2015.
The statements should be read in conjunction with the consolidated
financial statements and related notes included in the Annual
Report on Form 10-K for the year ended December 31, 2015.
Operating results for the three and nine month periods ended
September 30, 2016 are not necessarily indicative of the
results that may be expected for the year ending December 31,
2016.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In March 2016, the FASB issued ASU No. 2016-07,
“Investments – Equity Method and Joint Ventures (Topic
323): Simplifying the Transition to the Equity Method of
Accounting.” Among other thing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does not expect the adoption of ASU 2016-09 to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t>
  </si>
  <si>
    <t>Securities</t>
  </si>
  <si>
    <t>Investments, Debt and Equity Securities [Abstract]</t>
  </si>
  <si>
    <t>Note 2. Securities
The Company invests in U.S. agency and mortgage-backed securities,
obligations of state and political subdivisions and corporate
equity securities. Amortized costs and fair values of securities at
September 30, 2016 and December 31, 2015 were as follows
(in thousands):
September 30,
2016
Amortized Gross Gross Fair
Securities available for sale:
U.S. agency and mortgage-backed securities $ 74,732 $ 1,092 $ (62 ) $ 75,762
Obligations of states and political subdivisions 12,148 402
— 12,550
Corporate equity securities 1 10
— 11
Total securities available for sale $ 86,881 $ 1,504 $ (62 ) $ 88,323
Securities held to maturity:
U.S. agency and mortgage-backed securities $ 39,118 $ 487 $
— $ 39,605
Obligations of states and political subdivisions 14,645 531
— 15,176
Corporate debt securities 1,500 24
— 1,524
Total securities held to maturity $ 55,263 $ 1,042 $
— $ 56,305
Total securities $ 142,144 $ 2,546 $ (62 ) $ 144,628
December 31,
2015
Amortized Gross Gross Fair
Securities available for sale:
U.S. agency and mortgage-backed securities $ 89,919 $ 261 $ (843 ) $ 89,337
Obligations of states and political subdivisions 15,931 333 (50 ) 16,214
Corporate equity securities 1 7
— 8
Total securities available for sale $ 105,851 $ 601 $ (893 ) $ 105,559
Securities held to maturity:
U.S. agency and mortgage-backed securities $ 49,662 $ 36 $ (326 ) $ 49,372
Obligations of states and political subdivisions 15,357 228 (19 ) 15,566
Corporate debt securities 1,500
—
— 1,500
Total securities held to maturity $ 66,519 $ 264 $ (345 ) $ 66,438
Total securities $ 172,370 $ 865 $ (1,238 ) $ 171,997
At September 30, 2016 and December 31, 2015, investments
in an unrealized loss position that were temporarily impaired were
as follows (in thousands):
September 30, 2016
Less than 12 months 12 months or more Total
Unrealized Unrealized Unrealized
Fair Value (Loss) Fair Value (Loss) Fair Value (Loss)
Securities available for sale:
U.S. agency and mortgage-backed securities $
— $
— $ 6,022 $ (62 ) $ 6,022 $ (62 )
Total securities available for sale $
— $
— $ 6,022 $ (62 ) $ 6,022 $ (62 )
Total securities $
— $
— $ 6,022 $ (62 ) $ 6,022 $ (62 )
December 31, 2015
Less than 12 months 12 months or more Total
Unrealized Unrealized Unrealized
Fair Value (Loss) Fair Value (Loss) Fair Value (Loss)
Securities available for sale:
U.S. agency and mortgage-backed securities $ 50,185 $ (464 ) $ 13,409 $ (379 ) $ 63,594 $ (843 )
Obligations of states and political subdivisions 2,395 (15 ) 1,053 (35 ) 3,448 (50 )
Total securities available for sale $ 52,580 $ (479 ) $ 14,462 $ (414 ) $ 67,042 $ (893 )
Securities held to maturity:
U.S. agency and mortgage-backed securities $ 32,791 $ (326 ) $
— $
— $ 32,791 $ (326 )
Obligations of states and political subdivisions 3,052 (19 )
—
— 3,052 (19 )
Total securities held to maturity $ 35,843 $ (345 ) $
— $
— $ 35,843 $ (345 )
Total securities $ 88,423 $ (824 ) $ 14,462 $ (414 ) $ 102,885 $ (1,238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September 30, 2016, there were seven U.S. agency and
mortgage-backed securities in an unrealized loss position. The
Company did not have any obligations of a state and political
subdivision in an unrealized loss position at September 30,
2016. One hundred percent of the Company’s investment
portfolio is considered investment grade. The weighted-average
re-pricing term of the portfolio was 4.0 years at
September 30, 2016. At December 31, 2015, there were
fifty-two U.S. agency and mortgage-backed securities and thirteen
obligations of states and political subdivisions in an unrealized
loss position. One hundred percent of the Company’s
investment portfolio was considered investment grade at
December 31, 2015. The weighted-average re-pricing term of the
portfolio was 4.6 years at December 31, 2015. The unrealized
losses at September 30, 2016 in the U.S. agency and
mortgage-backed securities portfolio were related to changes in
market interest rates and not credit concerns of the issuers.
For the nine months ended September 30, 2016, the Company sold
one security from the held to maturity portfolio. The Company
recognized no gain or loss related to the sale as the carrying
value of the security sold equaled the proceeds from the sale of
$657 thousand. The sale of this security was in response to credit
deterioration of the issuer. There were no sales of securities from
the held to maturity portfolio for the three months ended
September 30, 2016 and the three and nine month periods ended
September 30, 2015.
The amortized cost and fair value of securities at
September 30, 2016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Cost Value Cost Value
Due within one year $
— $
— $
— $
—
Due after one year through five years 9,871 10,014 1,780 1,818
Due after five years through ten years 12,564 12,926 16,687 17,144
Due after ten years 64,445 65,372 36,796 37,343
Corporate equity securities 1 11
—
—
$ 86,881 $ 88,323 $ 55,263 $ 56,305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September 30, 2016, and no impairment has been
recognized.
The composition of restricted securities at September 30, 2016
and December 31, 2015 was as follows (in thousands):
September 30, December 31,
Federal Home Loan Bank stock $ 623 $ 466
Federal Reserve Bank stock 875 875
Community Bankers’ Bank stock 50 50
$ 1,548 $ 1,391</t>
  </si>
  <si>
    <t>Loans</t>
  </si>
  <si>
    <t>Receivables [Abstract]</t>
  </si>
  <si>
    <t>Note 3. Loans
Loans at September 30, 2016 and December 31, 2015 are
summarized as follows (in thousands):
September 30, December 31,
Real estate loans:
Construction and land development $ 34,518 $ 33,135
Secured by 1-4 family residential 196,492 189,286
Other real estate loans 202,843 181,447
Commercial and industrial loans 25,851 24,048
Consumer and other loans 11,130 11,083
Total loans $ 470,834 $ 438,999
Allowance for loan losses (5,610 ) (5,524 )
Loans, net $ 465,224 $ 433,475
Net deferred loan fees included in the above loan categories were
$80 thousand at September 30, 2016 and net deferred loan costs
included in the above loan categories were $54 thousand at
December 31, 2015. Consumer and other loans included $260
thousand and $257 thousand of demand deposit overdrafts at
September 30, 2016 and December 31, 2015,
respectively.
Risk characteristics of each loan portfolio class that are
considered by the Company include: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
The following tables provide a summary of loan classes and an aging
of past due loans as of September 30, 2016 and
December 31, 2015 (in thousands):
September 30,
2016
30-59 60-89 &gt; 90 Total Current Total Non-accrual 90 Days
Real estate loans:
Construction and land development $ 260 $ 1,735 $
— $ 1,995 $ 32,523 $ 34,518 $ 1,632 $
—
Secured by 1-4 family residential 416 265 268 949 195,543 196,492 339 4
Other real estate loans 477 381 328 1,186 201,657 202,843 1,471
—
Commercial and industrial 82 32 55 169 25,682 25,851 79 55
Consumer and other loans 11 8
— 19 11,111 11,130
—
—
Total $ 1,246 $ 2,421 $ 651 $ 4,318 $ 466,516 $ 470,834 $ 3,521 $ 59
December 31,
2015
30-59 60-89 &gt; 90 Total Current Total Non-accrual 90 Days
Real estate loans:
Construction and land development $
— $
— $
— $
— $ 33,135 $ 33,135 $ 1,269 $
—
Secured by 1-4 family residential 635 18 264 917 188,369 189,286 346
—
Other real estate loans 387 358 790 1,535 179,912 181,447 2,145
—
Commercial and industrial
—
— 92 92 23,956 24,048 94 92
Consumer and other loans 20
—
— 20 11,063 11,083
—
—
Total $ 1,042 $ 376 $ 1,146 $ 2,564 $ 436,435 $ 438,999 $ 3,854 $ 92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Substandard –
Doubtful –
Loss –
The following tables provide an analysis of the credit risk profile
of each loan class as of September 30, 2016 and
December 31, 2015 (in thousands):
September 30, 2016
Pass Special Substandard Doubtful Total
Real estate loans:
Construction and land development $ 28,115 $ 2,543 $ 3,860 $
— $ 34,518
Secured by 1-4 family residential 190,915 3,242 2,335
— 196,492
Other real estate loans 189,522 8,060 5,261
— 202,843
Commercial and industrial 25,310 393 148
— 25,851
Consumer and other loans 11,130
—
—
— 11,130
Total $ 444,992 $ 14,238 $ 11,604 $
— $ 470,834
December 31, 2015
Pass Special Substandard Doubtful Total
Real estate loans:
Construction and land development $ 26,371 $ 2,587 $ 4,177 $
— $ 33,135
Secured by 1-4 family residential 182,595 3,376 3,315
— 189,286
Other real estate loans 165,310 9,977 6,160
— 181,447
Commercial and industrial 23,351 432 265
— 24,048
Consumer and other loans 11,083
—
—
— 11,083
Total $ 408,710 $ 16,372 $ 13,917 $
— $ 438,999</t>
  </si>
  <si>
    <t>Allowance for Loan Losses</t>
  </si>
  <si>
    <t>Note 4. Allowance for Loan Losses
The following tables present, as of September 30,
2016, December 31, 2015 and September 30, 2015, the
total allowance for loan losses, the allowance by impairment
methodology and loans by impairment methodology (in thousands):
September 30,
2016
Construction Secured by Other Real Commercial Consumer Total
Allowance for loan losses:
Beginning Balance, December 31, 2015 $ 1,532 $ 939 $ 2,534 $ 306 $ 213 $ 5,524
Charge-offs
— (53 )
—
— (398 ) (451 )
Recoveries 4 290 1 10 232 537
Provision for (recovery of) loan losses (1,084 ) (173 ) 1,002 13 242
—
Ending Balance, September 30, 2016 $ 452 $ 1,003 $ 3,537 $ 329 $ 289 $ 5,610
Ending Balance:
Individually evaluated for impairment
— 33 223
—
— 256
Collectively evaluated for impairment 452 970 3,314 329 289 5,354
Loans:
Ending Balance 34,518 196,492 202,843 25,851 11,130 470,834
Individually evaluated for impairment 2,749 2,094 1,991 79
— 6,913
Collectively evaluated for impairment 31,769 194,398 200,852 25,772 11,130 463,921
December 31, 2015
Construction Secured by Other Real Commercial Consumer Total
Allowance for loan losses:
Beginning Balance, December 31, 2014 $ 1,403 $ 1,204 $ 3,658 $ 310 $ 143 $ 6,718
Charge-offs
— (142 ) (1,125 ) (59 ) (512 ) (1,838 )
Recoveries 4 373 2 72 293 744
Provision for (recovery of) loan losses 125 (496 ) (1 ) (17 ) 289 (100 )
Ending Balance, December 31, 2015 $ 1,532 $ 939 $ 2,534 $ 306 $ 213 $ 5,524
Ending Balance:
Individually evaluated for impairment 326 23 195
—
— 544
Collectively evaluated for impairment 1,206 916 2,339 306 213 4,980
Loans:
Ending Balance 33,135 189,286 181,447 24,048 11,083 438,999
Individually evaluated for impairment 2,544 2,044 3,023 94
— 7,705
Collectively evaluated for impairment 30,591 187,242 178,424 23,954 11,083 431,294
September 30, 2015
Construction Secured by Other Real Commercial Consumer Total
Allowance for loan losses:
Beginning Balance, December 31, 2014 $ 1,403 $ 1,204 $ 3,658 $ 310 $ 143 $ 6,718
Charge-offs
— (47 ) (950 ) (59 ) (364 ) (1,420 )
Recoveries 3 90 2 69 213 377
Provision for (recovery of) loan losses (150 ) (368 ) 288 (68 ) 198 (100 )
Ending Balance, September 30, 2015 $ 1,256 $ 879 $ 2,998 $ 252 $ 190 $ 5,575
Ending Balance:
Individually evaluated for impairment 132 22 596
—
— 750
Collectively evaluated for impairment 1,124 857 2,402 252 190 4,825
Loans:
Ending Balance 29,935 179,419 165,661 19,950 11,448 406,413
Individually evaluated for impairment 3,081 2,151 3,509 99
— 8,840
Collectively evaluated for impairment 26,854 177,268 162,152 19,851 11,448 397,573
Impaired loans and the related allowance at September 30,
2016, December 31, 2015 and September 30, 2015, were
as follows (in thousands):
September 30, 2016
Unpaid Recorded Recorded Total Related Average Interest
Real estate loans:
Construction and land development $ 2,992 $ 2,749 $
— $ 2,749 $
— $ 2,599 $ 40
Secured by 1-4 family 2,114 2,006 88 2,094 33 2,045 73
Other real estate loans 2,596 1,447 544 1,991 223 2,808 24
Commercial and industrial 97 79
— 79
— 87
—
Consumer and other loans
—
—
—
—
—
—
—
Total $ 7,799 $ 6,281 $ 632 $ 6,913 $ 256 $ 7,539 $ 137
December 31, 2015
Unpaid Recorded Recorded Total Related Average Interest
Real estate loans:
Construction and land development $ 2,741 $ 2,206 $ 338 $ 2,544 $ 326 $ 2,967 $ 60
Secured by 1-4 family 2,116 2,021 23 2,044 23 2,526 107
Other real estate loans 3,492 2,463 560 3,023 195 4,933 58
Commercial and industrial 107 94
— 94
— 118
—
Consumer and other loans
—
—
—
—
—
—
—
Total $ 8,456 $ 6,784 $ 921 $ 7,705 $ 544 $ 10,544 $ 225
September 30, 2015
Unpaid Recorded Recorded Total Related Average Interest
Real estate loans:
Construction and land development $ 3,256 $ 2,416 $ 665 $ 3,081 $ 132 $ 3,127 $ 45
Secured by 1-4 family 2,222 2,129 22 2,151 22 2,687 88
Other real estate loans 3,961 2,000 1,509 3,509 596 5,563 49
Commercial and industrial 111 99
— 99
— 126
—
Consumer and other loans
—
—
—
—
—
—
—
Total $ 9,550 $ 6,644 $ 2,196 $ 8,840 $ 750 $ 11,503 $ 182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As of September 30, 2016, loans classified as troubled debt
restructurings (TDRs) and included in impaired loans in the
disclosure above totaled $162 thousand. At September 30,
2016, $88 thousand of the loans classified as TDRs were performing
under the restructured terms and were not considered non-performing
assets. There were $982 thousand in TDRs at December 31, 2015,
$317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as one loan secured by 1-4 family residential
real estate classified as a TDR during the three and nine month
periods ended September 30, 2016 because principal was
forgiven as part of the loan modification. The recorded investment
for this loan prior to modification totaled $138 thousand and the
recorded investment after the modification totaled $88 thousand.
There were no loans modified under TDRs during the three and nine
month periods ended September 30, 2015.
For the three and nine months ended September 30, 2016 and
2015, there were no troubled debt restructurings that subsequently
defaulted within twelve months of the loan modification. Management
defines default as over ninety days past due or the foreclosure and
repossession of the collateral or charge-off of the loan during the
twelve month period subsequent to the modification.</t>
  </si>
  <si>
    <t>Other Real Estate Owned (OREO)</t>
  </si>
  <si>
    <t>Banking and Thrift [Abstract]</t>
  </si>
  <si>
    <t>Note 5. Other Real Estate Owned (OREO)
Changes in the balance for OREO are as follows (in thousands):
For
the nine For
the year
September 30,
December 31,
2016 2015
Balance at the beginning of year, gross $ 2,903 $ 2,263
Transfers in 287 1,664
Charge-offs (251 ) (381 )
Sales proceeds (2,882 ) (717 )
Gain on disposition 193 74
Balance at the end of period, gross $ 250 $ 2,903
Less: valuation allowance
— (224 )
Balance at the end of period, net $ 250 $ 2,679
There were no residential real estate properties included in the
ending OREO balances above at September 30, 2016. The carrying
amounts of residential real estate properties included in the
ending OREO balances above totaled $627 thousand at
December 31, 2015. The recorded investment of consumer
mortgage loans secured by residential real estate properties for
which formal foreclosure proceedings were in process was $100
thousand as of September 30, 2016.
Changes in the valuation allowance are as follows (in
thousands):
For the nine months ended For
the year
September 30,
September 30,
December 31,
2016 2015 2015
Balance at beginning of year $ 224 $ 375 $ 375
Provision for losses 27 230 230
Charge-offs, net (251 ) (375 ) (381 )
Balance at end of period $
— $ 230 $ 224
Net expenses applicable to OREO, other than the provision for
losses, were $46 thousand and $101 thousand for the nine months
ended September 30, 2016 and 2015, respectively and $196
thousand for the year ended December 31, 2015.</t>
  </si>
  <si>
    <t>Other Borrowings</t>
  </si>
  <si>
    <t>Text Block [Abstract]</t>
  </si>
  <si>
    <t>Note 6. Other Borrowings
The Bank had unused lines of credit totaling $128.9 million and
$128.1 million available with non-affiliated banks at
September 30, 2016 and December 31, 2015, respectively.
These amounts primarily consist of a blanket floating lien
agreement with the Federal Home Loan Bank of Atlanta (FHLB) in
which the Bank can borrow up to 19% of its total assets. The unused
line of credit with FHLB totaled $85.7 million at
September 30, 2016. The Bank had collateral pledged on the
borrowing line at September 30, 2016 and December 31,
2015 including real estate loans totaling $107.9 million and $105.1
million, respectively, and Federal Home Loan Bank stock with a book
value of $623 thousand and $466 thousand, respectively. The Bank
did not have borrowings from the FHLB at September 30, 2016
and December 31, 2015.</t>
  </si>
  <si>
    <t>Capital Requirements</t>
  </si>
  <si>
    <t xml:space="preserve">Note 7.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is being phased-in
over four years beginning on January 1, 2016.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September 30, 2016 and December 31, 2015, that the Bank
met all capital adequacy requirements to which it is subject.
As of September 30, 2016,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September 30, 2016
and December 31, 2015 with the minimum regulatory guidelines
were as follows (dollars in thousands):
Minimum
To Be Well
Capitalized
Under
Minimum Capital Prompt
Corrective
Actual Requirement Action Provisions
Amount Ratio Amount Ratio Amount Ratio
September 30, 2016:
Total Capital (to Risk-Weighted Assets) $ 65,759 13.90 % $ 37,843 8.00 % $ 47,304 10.00 %
Tier 1 Capital (to Risk-Weighted Assets) $ 60,149 12.72 % $ 28,382 6.00 % $ 37,843 8.00 %
Common Equity Tier 1 Capital (to Risk-Weighted Assets) $ 60,149 12.72 % $ 21,287 4.50 % $ 30,747 6.50 %
Tier 1 Capital (to Average Assets) $ 60,149 8.48 % $ 28,357 4.00 % $ 35,446 5.00 %
December 31, 2015:
Total Capital (to Risk-Weighted Assets) $ 61,513 13.86 % $ 35,497 8.00 % $ 44,372 10.00 %
Tier 1 Capital (to Risk-Weighted Assets) $ 55,989 12.62 % $ 26,623 6.00 % $ 35,497 8.00 %
Common Equity Tier 1 Capital (to Risk-Weighted Assets) $ 55,989 12.62 % $ 19,967 4.50 % $ 28,842 6.50 %
Tier 1 Capital (to Average Assets) $ 55,989 8.12 % $ 27,571 4.00 % $ 34,464 5.00 % </t>
  </si>
  <si>
    <t>Subordinated Debt</t>
  </si>
  <si>
    <t>Brokers and Dealers [Abstract]</t>
  </si>
  <si>
    <t>Note 8. 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September 30, 2016, the total amount of subordinated debt
issued was included in the Company’s Tier 2 capital.
Unamortized debt issuance costs related to the Note were $74
thousand and $87 thousand at September 30, 2016 and
December 31, 2015, respectively.
The Note has a maturity date of October 1, 2025. Subject to
regulatory approval, the Company may prepay the Note, in part or in
full, beginning on October 30, 2020.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Debt Disclosure [Abstract]</t>
  </si>
  <si>
    <t>Note 9. 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September 30, 2016 and
December 31, 2015 was 3.46% and 3.13%, respectively. The
securities have a mandatory redemption date of June 17, 2034,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September 30, 2016 and December 31, 2015 was 2.25% and
1.93%, respectively. The securities have a mandatory redemption
date of October 1, 2036,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September 30, 2016 and
December 31, 2015, the total amount of junior subordinated
debt issued by the Trusts was included in the Company’s Tier
1 capital.</t>
  </si>
  <si>
    <t>Benefit Plans</t>
  </si>
  <si>
    <t>Compensation and Retirement Disclosure [Abstract]</t>
  </si>
  <si>
    <t>Note 10. Benefit Plans
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
On September 14, 2016, the defined benefit pension plan was
amended to be terminated and the amendment will be submitted to the
Internal Revenue Service and the Pension Benefit Guarantee
Corporation for approval. Under the amendment, benefit accruals
will cease as of November 30, 2016. Although an application
for termination approval is in process, the date of possible
Internal Revenue Service approval is unknown and there can be no
assurance that the plan will be terminated during 2016. The funding
status of the plan upon termination cannot yet be reasonably
estimated.
Components of the net periodic benefit cost of the plan for the
three and nine months ended September 30, 2016 and 2015 were
as follows (in thousands):
For the three months
For the nine months
2016 2015 2016 2015
Service cost $ 102 $ 111 $ 307 $ 334
Interest cost 83 76 249 227
Expected return on plan assets (74 ) (79 ) (223 ) (236 )
Amortization of net loss 21 22 63 65
Net periodic benefit cost $ 132 $ 130 $ 396 $ 390
The Company previously disclosed in its consolidated financial
statements in its Annual Report on Form 10-K for the year ended
December 31, 2015, that it expected to make no contribution to
its pension plan during the year ended December 31, 2016.
There was no minimum annual contribution required.
In addition to the defined benefit pension plan, the Company
maintains a 401(k) plan and an employee stock ownership plan (ESOP)
for eligible employees. On September 14, 2016, the ESOP was
amended to freeze the plan to new participants and to cease all
contributions, effective December 31, 2016. The amendment also
directs matching contributions and certain other retirement
contributions made by the Company to the 401(k) plan. The ESOP
shall be maintained as a frozen plan and continue to be invested in
Company stock and such other assets as permitted under the ESOP and
Trust Agreement for the benefit of participants and their
beneficiaries.
See Note 13 of the consolidated financial statements included in
the Company’s Annual Report on Form 10-K for the year ended
December 31, 2015 for additional information about the
Company’s benefit plans.</t>
  </si>
  <si>
    <t>Earnings per Common Share</t>
  </si>
  <si>
    <t>Earnings Per Share [Abstract]</t>
  </si>
  <si>
    <t xml:space="preserve">Note 11.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and nine months ended
September 30, 2016 and 2015 (dollars in thousands, except per
share data):
For the three months
ended For the nine months
ended
September 30,
September 30,
September 30,
September 30,
2016 2015 2016 2015
(Numerator):
Net income $ 1,694 $ 726 $ 4,226 $ 1,714
Effective dividend on preferred stock
— 328
— 985
Net income available to common shareholders $ 1,694 $ 398 $ 4,226 $ 729
(Denominator):
Weighted average shares outstanding – basic 4,925,753 4,911,604 4,923,598 4,909,470
Potentially dilutive common shares – restricted stock
units 4,169 1,857 2,782 2,481
Weighted average shares outstanding – diluted 4,929,922 4,913,461 4,926,380 4,911,951
Income per common share
Basic $ 0.34 $ 0.08 $ 0.86 $ 0.15
Diluted $ 0.34 $ 0.08 $ 0.86 $ 0.15 </t>
  </si>
  <si>
    <t>Fair Value Measurements</t>
  </si>
  <si>
    <t>Fair Value Disclosures [Abstract]</t>
  </si>
  <si>
    <t>Note 12. Fair Value Measurements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September 30, 2016 and
December 31, 2015 (in thousands).
Fair Value Measurements at September 30, 2016
Quoted Significant Significant
Balance as of
Description
Securities available for sale
U.S. agency and mortgage-backed securities $ 75,762 $
— $ 75,762 $
—
Obligations of states and political subdivisions 12,550
— 12,550
—
Corporate equity securities 11 11
—
—
$ 88,323 $ 11 $ 88,312 $
—
Fair Value Measurements at
December 31, 2015
Quoted Significant Significant
Balance as of
Description
Securities available for sale
U.S. agency and mortgage-backed securities $ 89,337 $
— $ 89,337 $
—
Obligations of states and political subdivisions 16,214
— 16,214
—
Corporate equity securities 8 8
—
—
$ 105,559 $ 8 $ 105,551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nine months ended September 30, 2016 and the year
ended December 31, 2015.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or recovery of)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expense on the Consolidated Statements of
Income.
The following tables summarize the Company’s assets that were
measured at fair value on a nonrecurring basis during the periods
(dollars in thousands):
Fair Value Measurements at September 30, 2016
Quoted
Significant
Significant
Balance as of
Description
Impaired loans, net $ 376 $
— $
— $ 376
Other real estate owned, net 250
—
— 250
Fair Value Measurements
at December 31, 2015
Quoted
Significant
Significant
Balance as of
Description
Impaired loans, net $ 377 $
— $
— $ 377
Other real estate owned, net 2,679
—
— 2,679
Quantitative information about Level 3 Fair Value Measurements for September 30, 2016
Fair Value
Valuation Technique
Unobservable Input
Range (Weighted-
Impaired loans, net $ 376 Property appraisals Selling cost 10%
Other real estate owned, net $ 250 Property appraisals Selling cost 0%
The amount disclosed as fair value of other real estate owned at
September 30, 2016 represents the carrying value of the
property. Since the appraised value of the property, net of selling
costs, exceeded the Company’s carrying value on the date the
property was transferred from premises and equipment to other real
estate owned, the Company did not adjust the carrying value for
selling costs.
Quantitative information about Level 3 Fair Value Measurements for December 31, 2015
Fair Value
Valuation Technique
Unobservable Input
Range (Weighted-
Impaired loans, net $ 377 Property appraisals Selling cost 2-10% (5%)
Other real estate owned, net $ 2,679 Property appraisals Selling cost 7%
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Cash Equivalents and Federal Funds Sold
The carrying amounts of cash and short-term instruments approximate
fair values.
Securities Held to Maturity
Certain debt securities that management has the positive intent and
ability to hold until maturity are recorded at amortized cost. Fair
values are determined in a manner that is consistent with
securities available for sale.
Restricted Securities
The carrying value of restricted securities approximates fair value
based on redemption provisions.
Loans
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 of demand deposits, savings accounts, and certain
money market deposits is the amount payable on demand at the
reporting date. The fair value of fixed-rate certificates of
deposit is estimated using the rates currently offered for deposits
of similar remaining maturities.
Accrued Interest
Accrued interest receivable and payable were estimated to equal the
carrying value due to the short-term nature of these financial
instruments.
Borrowings and Federal Funds Purchased
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
Bank Owned Life Insurance
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
Commitments and Unfunded Credi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September 30, 2016
and December 31, 2015, fair value of loan commitments and
standby letters of credit was immaterial.
The carrying values and estimated fair values of the
Company’s financial instruments at September 30, 2016
and December 31, 2015 are as follows (in thousands):
Fair Value Measurements
at September 30, 2016 Using
Carrying Quoted Significant Significant Fair Value
Financial Assets
Cash and short-term investments $ 56,857 $ 56,857 $
— $
— $ 56,857
Securities available for sale 88,323 11 88,312
— 88,323
Securities held to maturity 55,263
— 54,781 1,524 56,305
Restricted securities 1,548
— 1,548
— 1,548
Loans held for sale 1,053
— 1,053
— 1,053
Loans, net 465,224
—
— 471,778 471,778
Bank owned life insurance 13,808
— 13,808
— 13,808
Accrued interest receivable 1,631
— 1,631
— 1,631
Financial Liabilities
Deposits $ 640,742 $
— $ 509,088 $ 131,611 $ 640,699
Subordinated debt 4,926
—
— 4,986 4,986
Junior subordinated debt 9,279
—
— 8,109 8,109
Accrued interest payable 91
— 91
— 91
Fair Value Measurements
at December 31, 2015 Using
Carrying Quoted Significant Significant Fair Value
Financial Assets
Cash and short-term investments $ 39,334 $ 39,334 $
— $
— $ 39,334
Securities available for sale 105,559 8 105,551
— 105,559
Securities held to maturity 66,519
— 64,938 1,500 66,438
Restricted securities 1,391
— 1,391
— 1,391
Loans held for sale 323
— 323
— 323
Loans, net 433,475
—
— 438,392 438,392
Bank owned life insurance 11,742
— 11,742
— 11,742
Accrued interest receivable 1,661
— 1,661
— 1,661
Financial Liabilities
Deposits $ 627,116 $
— $ 486,015 $ 140,306 $ 626,321
Subordinated debt 4,913
—
— 4,913 4,913
Junior subordinated debt 9,279
—
— 8,141 8,141
Accrued interest payable 117
— 117
— 11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Preferred Stock</t>
  </si>
  <si>
    <t>Equity [Abstract]</t>
  </si>
  <si>
    <t>Note 13. Preferred Stock
On November 6, 2015, the Company redeemed all 13,900
outstanding shares of its Fixed Rate Perpetual Preferred Stock,
Series A at par for $13.9 million and all 695 outstanding shares of
its Fixed Rate Perpetual Preferred Stock, Series B at par for $695
thousand.
Prior to redemption, the Company had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id
cumulative dividends at a rate of 5% per annum until
May 14, 2014, and thereafter at a rate of 9% per annum.
The Warrant Preferred Stock paid cumulative dividends at a rate of
9% per annum from the date of issuance. The discount on the
Preferred Stock was fully amortized over a five year period through
March 12, 2014, using the constant effective yield method.</t>
  </si>
  <si>
    <t>Stock Compensation Plans</t>
  </si>
  <si>
    <t>Disclosure of Compensation Related Costs, Share-based Payments [Abstract]</t>
  </si>
  <si>
    <t>Note 14. 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The Company did not grant any stock awards during the nine month
period ended September 30, 2016. Compensation expense related
to stock awards totaled $8 thousand for the nine months ended
September 30, 2015.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6, 9,130 restricted stock units were
granted to employees, with 3,047 units vesting immediately and
6,083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September 30,
2016
Shares Weighted
Unvested, beginning of period 8,353 $ 9.00
Granted 9,130 8.80
Vested (7,224 ) 8.92
Forfeited
—
—
Unvested, end of period 10,259 $ 8.88
At September 30, 2016, based on restricted stock unit awards
outstanding at that time, the total unrecognized pre-tax
compensation expense related to unvested restricted stock unit
awards was $50 thousand. This expense is expected to be recognized
through 2018. Compensation expense related to restricted stock unit
awards recognized for the nine months ended September 30, 2016
and 2015 totaled $72 thousand and $62 thousand, respectively. As of
September 30, 2016, the Company does not expect the forfeiture
of any unvested restricted stock units.</t>
  </si>
  <si>
    <t>Accumulated Other Comprehensive Loss</t>
  </si>
  <si>
    <t>Note 15. Accumulated Other Comprehensive Loss
Changes in each component of accumulated other comprehensive loss
were as follows (in thousands):
Net Adjustments Accumulated
Balance at December 31, 2014 $ (133 ) $ (1,421 ) $ (1,554 )
Unrealized holding gains (net of tax, $176) 344
— 344
Reclassification adjustment (net of tax, ($18)) 34
— 34
Change during period 378
— 378
Balance at September 30, 2015 $ 245 $ (1,421 ) $ (1,176 )
Balance at December 31, 2015 $ (192 ) $ (1,396 ) $ (1,588 )
Unrealized holding gains (net of tax, $593) 1,151
— 1,151
Reclassification adjustment (net of tax, $3) (7 )
— (7 )
Change during period 1,144
— 1,144
Balance at September 30, 2016 $ 952 $ (1,396 ) $ (444 )
The following tables present information related to
reclassifications from accumulated other comprehensive loss for the
three and nine month periods ended September 30, 2016 and 2015
(in thousands).
Details About Accumulated Other Comprehensive Loss Amount Reclassified from
Affected Line Item in the Consolidated Statements of Income
For the three months ended September 30,
2016 2015
Securities available for sale:
Net securities gains reclassified into earnings $ (4 ) $
— Net gains on calls and sales of securities
available for sale
Related income tax expense 1
— Income tax expense
Total reclassifications $ (3 ) $
— Net of tax
Details About Accumulated Other Comprehensive Loss Amount Reclassified from
Affected Line Item in the Consolidated Statements of Income
For the nine months ended September 30,
2016 2015
Securities available for sale:
Net securities (gains) losses reclassified into earnings $ (10 ) $ 52 Net gains (losses) on calls and sales of
securities available for sale
Related income tax expense (benefit) 3 (18 ) Income tax expense
Total reclassifications $ (7 ) $ 34 Net of tax</t>
  </si>
  <si>
    <t>Acquisition</t>
  </si>
  <si>
    <t>Business Combinations [Abstract]</t>
  </si>
  <si>
    <t>Note 16. Acquisition
On April 17, 2015, the Bank completed its acquisition of six
branch banking operations located in Virginia from Bank of America,
National Association (the Acquisition). The Bank paid cash of $6.6
million for the deposits and premises and equipment. The Bank
acquired all related premises and equipment valued at $4.5 million
and assumed $186.8 million of deposit liabilities. No loans were
acquired in the transaction.
The transaction was accounted for using the acquisition method of
accounting and, accordingly, assets acquired, liabilities assumed,
and consideration exchanged were recorded at estimated fair values
on the acquisition date. The Bank engaged third party specialists
to assist in valuing certain assets, including the real estate,
core deposit intangible, and goodwill (bargain purchase gain) that
resulted from the Acquisition.
The following table provides an assessment of the consideration
transferred, assets purchased, and the liabilities assumed (in
thousands):
As Recorded Fair Value and As Recorded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
The bargain purchase gain from the transaction may have resulted
from Bank of America’s decision to no longer operate bank
branches in certain markets and their willingness to sell the
related premises and equipment lower than fair value.</t>
  </si>
  <si>
    <t>General (Policies)</t>
  </si>
  <si>
    <t>Recent Accounting Pronouncements</t>
  </si>
  <si>
    <t>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In March 2016, the FASB issued ASU No. 2016-07,
“Investments – Equity Method and Joint Ventures (Topic
323): Simplifying the Transition to the Equity Method of
Accounting.” Among other thing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does not expect the adoption of ASU 2016-09 to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t>
  </si>
  <si>
    <t>Fair Value Measurement and Disclosures</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Securities (Tables)</t>
  </si>
  <si>
    <t>Summary of Amortized Costs and Fair Values of Securities</t>
  </si>
  <si>
    <t>Amortized costs and fair values of securities at September 30,
2016 and December 31, 2015 were as follows (in thousands):
September 30,
2016
Amortized Gross Gross Fair
Securities available for sale:
U.S. agency and mortgage-backed securities $ 74,732 $ 1,092 $ (62 ) $ 75,762
Obligations of states and political subdivisions 12,148 402
— 12,550
Corporate equity securities 1 10
— 11
Total securities available for sale $ 86,881 $ 1,504 $ (62 ) $ 88,323
Securities held to maturity:
U.S. agency and mortgage-backed securities $ 39,118 $ 487 $
— $ 39,605
Obligations of states and political subdivisions 14,645 531
— 15,176
Corporate debt securities 1,500 24
— 1,524
Total securities held to maturity $ 55,263 $ 1,042 $
— $ 56,305
Total securities $ 142,144 $ 2,546 $ (62 ) $ 144,628
December 31,
2015
Amortized Gross Gross Fair
Securities available for sale:
U.S. agency and mortgage-backed securities $ 89,919 $ 261 $ (843 ) $ 89,337
Obligations of states and political subdivisions 15,931 333 (50 ) 16,214
Corporate equity securities 1 7
— 8
Total securities available for sale $ 105,851 $ 601 $ (893 ) $ 105,559
Securities held to maturity:
U.S. agency and mortgage-backed securities $ 49,662 $ 36 $ (326 ) $ 49,372
Obligations of states and political subdivisions 15,357 228 (19 ) 15,566
Corporate debt securities 1,500
—
— 1,500
Total securities held to maturity $ 66,519 $ 264 $ (345 ) $ 66,438
Total securities $ 172,370 $ 865 $ (1,238 ) $ 171,997</t>
  </si>
  <si>
    <t>Summary of Investments in an Unrealized Loss Position that were Temporarily Impaired</t>
  </si>
  <si>
    <t>At September 30, 2016 and December 31, 2015, investments
in an unrealized loss position that were temporarily impaired were
as follows (in thousands):
September 30, 2016
Less than 12 months 12 months or more Total
Unrealized Unrealized Unrealized
Fair Value (Loss) Fair Value (Loss) Fair Value (Loss)
Securities available for sale:
U.S. agency and mortgage-backed securities $
— $
— $ 6,022 $ (62 ) $ 6,022 $ (62 )
Total securities available for sale $
— $
— $ 6,022 $ (62 ) $ 6,022 $ (62 )
Total securities $
— $
— $ 6,022 $ (62 ) $ 6,022 $ (62 )
December 31, 2015
Less than 12 months 12 months or more Total
Unrealized Unrealized Unrealized
Fair Value (Loss) Fair Value (Loss) Fair Value (Loss)
Securities available for sale:
U.S. agency and mortgage-backed securities $ 50,185 $ (464 ) $ 13,409 $ (379 ) $ 63,594 $ (843 )
Obligations of states and political subdivisions 2,395 (15 ) 1,053 (35 ) 3,448 (50 )
Total securities available for sale $ 52,580 $ (479 ) $ 14,462 $ (414 ) $ 67,042 $ (893 )
Securities held to maturity:
U.S. agency and mortgage-backed securities $ 32,791 $ (326 ) $
— $
— $ 32,791 $ (326 )
Obligations of states and political subdivisions 3,052 (19 )
—
— 3,052 (19 )
Total securities held to maturity $ 35,843 $ (345 ) $
— $
— $ 35,843 $ (345 )
Total securities $ 88,423 $ (824 ) $ 14,462 $ (414 ) $ 102,885 $ (1,238 )</t>
  </si>
  <si>
    <t>Amortized Cost and Fair Value of Securities</t>
  </si>
  <si>
    <t>The amortized cost and fair value of securities at
September 30, 2016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Cost Value Cost Value
Due within one year $
— $
— $
— $
—
Due after one year through five years 9,871 10,014 1,780 1,818
Due after five years through ten years 12,564 12,926 16,687 17,144
Due after ten years 64,445 65,372 36,796 37,343
Corporate equity securities 1 11
—
—
$ 86,881 $ 88,323 $ 55,263 $ 56,305</t>
  </si>
  <si>
    <t>Composition of Restricted Securities</t>
  </si>
  <si>
    <t>The composition of restricted securities at September 30, 2016
and December 31, 2015 was as follows (in thousands):
September 30, December 31,
Federal Home Loan Bank stock $ 623 $ 466
Federal Reserve Bank stock 875 875
Community Bankers’ Bank stock 50 50
$ 1,548 $ 1,391</t>
  </si>
  <si>
    <t>Loans (Tables)</t>
  </si>
  <si>
    <t>Summary of Loans</t>
  </si>
  <si>
    <t>Loans at September 30, 2016 and December 31, 2015 are
summarized as follows (in thousands):
September 30, December 31,
Real estate loans:
Construction and land development $ 34,518 $ 33,135
Secured by 1-4 family residential 196,492 189,286
Other real estate loans 202,843 181,447
Commercial and industrial loans 25,851 24,048
Consumer and other loans 11,130 11,083
Total loans $ 470,834 $ 438,999
Allowance for loan losses (5,610 ) (5,524 )
Loans, net $ 465,224 $ 433,475</t>
  </si>
  <si>
    <t>Summary of Loan Classes and an Aging of Past Due Loans</t>
  </si>
  <si>
    <t>The following tables provide a summary of loan classes and an aging
of past due loans as of September 30, 2016 and
December 31, 2015 (in thousands):
September 30,
2016
30-59 60-89 &gt; 90 Total Current Total Non-accrual 90 Days
Real estate loans:
Construction and land development $ 260 $ 1,735 $
— $ 1,995 $ 32,523 $ 34,518 $ 1,632 $
—
Secured by 1-4 family residential 416 265 268 949 195,543 196,492 339 4
Other real estate loans 477 381 328 1,186 201,657 202,843 1,471
—
Commercial and industrial 82 32 55 169 25,682 25,851 79 55
Consumer and other loans 11 8
— 19 11,111 11,130
—
—
Total $ 1,246 $ 2,421 $ 651 $ 4,318 $ 466,516 $ 470,834 $ 3,521 $ 59
December 31,
2015
30-59 60-89 &gt; 90 Total Current Total Non-accrual 90 Days
Real estate loans:
Construction and land development $
— $
— $
— $
— $ 33,135 $ 33,135 $ 1,269 $
—
Secured by 1-4 family residential 635 18 264 917 188,369 189,286 346
—
Other real estate loans 387 358 790 1,535 179,912 181,447 2,145
—
Commercial and industrial
—
— 92 92 23,956 24,048 94 92
Consumer and other loans 20
—
— 20 11,063 11,083
—
—
Total $ 1,042 $ 376 $ 1,146 $ 2,564 $ 436,435 $ 438,999 $ 3,854 $ 92</t>
  </si>
  <si>
    <t>Analysis of the Credit Risk Profile of Each Loan Class</t>
  </si>
  <si>
    <t>The following tables provide an analysis of the credit risk profile
of each loan class as of September 30, 2016 and
December 31, 2015 (in thousands):
September 30, 2016
Pass Special Substandard Doubtful Total
Real estate loans:
Construction and land development $ 28,115 $ 2,543 $ 3,860 $
— $ 34,518
Secured by 1-4 family residential 190,915 3,242 2,335
— 196,492
Other real estate loans 189,522 8,060 5,261
— 202,843
Commercial and industrial 25,310 393 148
— 25,851
Consumer and other loans 11,130
—
—
— 11,130
Total $ 444,992 $ 14,238 $ 11,604 $
— $ 470,834
December 31, 2015
Pass Special Substandard Doubtful Total
Real estate loans:
Construction and land development $ 26,371 $ 2,587 $ 4,177 $
— $ 33,135
Secured by 1-4 family residential 182,595 3,376 3,315
— 189,286
Other real estate loans 165,310 9,977 6,160
— 181,447
Commercial and industrial 23,351 432 265
— 24,048
Consumer and other loans 11,083
—
—
— 11,083
Total $ 408,710 $ 16,372 $ 13,917 $
— $ 438,999</t>
  </si>
  <si>
    <t>Allowance for Loan Losses (Tables)</t>
  </si>
  <si>
    <t>Allowance by Impairment Methodology and Loans by Impairment Methodology</t>
  </si>
  <si>
    <t xml:space="preserve">The following tables present, as of September 30,
2016, December 31, 2015 and September 30, 2015, the
total allowance for loan losses, the allowance by impairment
methodology and loans by impairment methodology (in thousands):
September 30,
2016
Construction Secured by Other Real Commercial Consumer Total
Allowance for loan losses:
Beginning Balance, December 31, 2015 $ 1,532 $ 939 $ 2,534 $ 306 $ 213 $ 5,524
Charge-offs
— (53 )
—
— (398 ) (451 )
Recoveries 4 290 1 10 232 537
Provision for (recovery of) loan losses (1,084 ) (173 ) 1,002 13 242
—
Ending Balance, September 30, 2016 $ 452 $ 1,003 $ 3,537 $ 329 $ 289 $ 5,610
Ending Balance:
Individually evaluated for impairment
— 33 223
—
— 256
Collectively evaluated for impairment 452 970 3,314 329 289 5,354
Loans:
Ending Balance 34,518 196,492 202,843 25,851 11,130 470,834
Individually evaluated for impairment 2,749 2,094 1,991 79
— 6,913
Collectively evaluated for impairment 31,769 194,398 200,852 25,772 11,130 463,921
December 31, 2015
Construction Secured by Other Real Commercial Consumer Total
Allowance for loan losses:
Beginning Balance, December 31, 2014 $ 1,403 $ 1,204 $ 3,658 $ 310 $ 143 $ 6,718
Charge-offs
— (142 ) (1,125 ) (59 ) (512 ) (1,838 )
Recoveries 4 373 2 72 293 744
Provision for (recovery of) loan losses 125 (496 ) (1 ) (17 ) 289 (100 )
Ending Balance, December 31, 2015 $ 1,532 $ 939 $ 2,534 $ 306 $ 213 $ 5,524
Ending Balance:
Individually evaluated for impairment 326 23 195
—
— 544
Collectively evaluated for impairment 1,206 916 2,339 306 213 4,980
Loans:
Ending Balance 33,135 189,286 181,447 24,048 11,083 438,999
Individually evaluated for impairment 2,544 2,044 3,023 94
— 7,705
Collectively evaluated for impairment 30,591 187,242 178,424 23,954 11,083 431,294
September 30, 2015
Construction Secured by Other Real Commercial Consumer Total
Allowance for loan losses:
Beginning Balance, December 31, 2014 $ 1,403 $ 1,204 $ 3,658 $ 310 $ 143 $ 6,718
Charge-offs
— (47 ) (950 ) (59 ) (364 ) (1,420 )
Recoveries 3 90 2 69 213 377
Provision for (recovery of) loan losses (150 ) (368 ) 288 (68 ) 198 (100 )
Ending Balance, September 30, 2015 $ 1,256 $ 879 $ 2,998 $ 252 $ 190 $ 5,575
Ending Balance:
Individually evaluated for impairment 132 22 596
—
— 750
Collectively evaluated for impairment 1,124 857 2,402 252 190 4,825
Loans:
Ending Balance 29,935 179,419 165,661 19,950 11,448 406,413
Individually evaluated for impairment 3,081 2,151 3,509 99
— 8,840
Collectively evaluated for impairment 26,854 177,268 162,152 19,851 11,448 397,573 </t>
  </si>
  <si>
    <t>Impaired Loans and Related Allowance</t>
  </si>
  <si>
    <t>Impaired loans and the related allowance at September 30,
2016, December 31, 2015 and September 30, 2015, were
as follows (in thousands):
September 30, 2016
Unpaid Recorded Recorded Total Related Average Interest
Real estate loans:
Construction and land development $ 2,992 $ 2,749 $
— $ 2,749 $
— $ 2,599 $ 40
Secured by 1-4 family 2,114 2,006 88 2,094 33 2,045 73
Other real estate loans 2,596 1,447 544 1,991 223 2,808 24
Commercial and industrial 97 79
— 79
— 87
—
Consumer and other loans
—
—
—
—
—
—
—
Total $ 7,799 $ 6,281 $ 632 $ 6,913 $ 256 $ 7,539 $ 137
December 31, 2015
Unpaid Recorded Recorded Total Related Average Interest
Real estate loans:
Construction and land development $ 2,741 $ 2,206 $ 338 $ 2,544 $ 326 $ 2,967 $ 60
Secured by 1-4 family 2,116 2,021 23 2,044 23 2,526 107
Other real estate loans 3,492 2,463 560 3,023 195 4,933 58
Commercial and industrial 107 94
— 94
— 118
—
Consumer and other loans
—
—
—
—
—
—
—
Total $ 8,456 $ 6,784 $ 921 $ 7,705 $ 544 $ 10,544 $ 225
September 30, 2015
Unpaid Recorded Recorded Total Related Average Interest
Real estate loans:
Construction and land development $ 3,256 $ 2,416 $ 665 $ 3,081 $ 132 $ 3,127 $ 45
Secured by 1-4 family 2,222 2,129 22 2,151 22 2,687 88
Other real estate loans 3,961 2,000 1,509 3,509 596 5,563 49
Commercial and industrial 111 99
— 99
— 126
—
Consumer and other loans
—
—
—
—
—
—
—
Total $ 9,550 $ 6,644 $ 2,196 $ 8,840 $ 750 $ 11,503 $ 182</t>
  </si>
  <si>
    <t>Other Real Estate Owned (OREO) (Tables)</t>
  </si>
  <si>
    <t>Summary of Changes in the Balance for OREO</t>
  </si>
  <si>
    <t>Changes in the balance for OREO are as follows (in thousands):
For
the nine For
the year
September 30,
December 31,
2016 2015
Balance at the beginning of year, gross $ 2,903 $ 2,263
Transfers in 287 1,664
Charge-offs (251 ) (381 )
Sales proceeds (2,882 ) (717 )
Gain on disposition 193 74
Balance at the end of period, gross $ 250 $ 2,903
Less: valuation allowance
— (224 )
Balance at the end of period, net $ 250 $ 2,679</t>
  </si>
  <si>
    <t>Summary of Changes in the Valuation Allowance</t>
  </si>
  <si>
    <t>Changes in the valuation allowance are as follows (in
thousands):
For the nine months ended For
the year
September 30,
September 30,
December 31,
2016 2015 2015
Balance at beginning of year $ 224 $ 375 $ 375
Provision for losses 27 230 230
Charge-offs, net (251 ) (375 ) (381 )
Balance at end of period $
— $ 230 $ 224</t>
  </si>
  <si>
    <t>Capital Requirements (Tables)</t>
  </si>
  <si>
    <t>Comparison of Capital of Company and Bank with Minimum Regulatory Guidelines</t>
  </si>
  <si>
    <t xml:space="preserve">A comparison of the capital of the Bank at September 30, 2016
and December 31, 2015 with the minimum regulatory guidelines
were as follows (dollars in thousands):
Minimum
To Be Well
Capitalized
Under
Minimum Capital Prompt
Corrective
Actual Requirement Action Provisions
Amount Ratio Amount Ratio Amount Ratio
September 30, 2016:
Total Capital (to Risk-Weighted Assets) $ 65,759 13.90 % $ 37,843 8.00 % $ 47,304 10.00 %
Tier 1 Capital (to Risk-Weighted Assets) $ 60,149 12.72 % $ 28,382 6.00 % $ 37,843 8.00 %
Common Equity Tier 1 Capital (to Risk-Weighted Assets) $ 60,149 12.72 % $ 21,287 4.50 % $ 30,747 6.50 %
Tier 1 Capital (to Average Assets) $ 60,149 8.48 % $ 28,357 4.00 % $ 35,446 5.00 %
December 31, 2015:
Total Capital (to Risk-Weighted Assets) $ 61,513 13.86 % $ 35,497 8.00 % $ 44,372 10.00 %
Tier 1 Capital (to Risk-Weighted Assets) $ 55,989 12.62 % $ 26,623 6.00 % $ 35,497 8.00 %
Common Equity Tier 1 Capital (to Risk-Weighted Assets) $ 55,989 12.62 % $ 19,967 4.50 % $ 28,842 6.50 %
Tier 1 Capital (to Average Assets) $ 55,989 8.12 % $ 27,571 4.00 % $ 34,464 5.00 % </t>
  </si>
  <si>
    <t>Benefit Plans (Tables)</t>
  </si>
  <si>
    <t>Components of Net Periodic Benefit Cost</t>
  </si>
  <si>
    <t>Components of the net periodic benefit cost of the plan for the
three and nine months ended September 30, 2016 and 2015 were
as follows (in thousands):
For the three months
For the nine months
2016 2015 2016 2015
Service cost $ 102 $ 111 $ 307 $ 334
Interest cost 83 76 249 227
Expected return on plan assets (74 ) (79 ) (223 ) (236 )
Amortization of net loss 21 22 63 65
Net periodic benefit cost $ 132 $ 130 $ 396 $ 390</t>
  </si>
  <si>
    <t>Earnings per Common Share (Tables)</t>
  </si>
  <si>
    <t>Computation of Basic and Diluted Earnings Per Share</t>
  </si>
  <si>
    <t xml:space="preserve">The following table presents the computation of basic and diluted
earnings per share for the three and nine months ended
September 30, 2016 and 2015 (dollars in thousands, except per
share data):
For the three months
ended For the nine months
ended
September 30,
September 30,
September 30,
September 30,
2016 2015 2016 2015
(Numerator):
Net income $ 1,694 $ 726 $ 4,226 $ 1,714
Effective dividend on preferred stock
— 328
— 985
Net income available to common shareholders $ 1,694 $ 398 $ 4,226 $ 729
(Denominator):
Weighted average shares outstanding – basic 4,925,753 4,911,604 4,923,598 4,909,470
Potentially dilutive common shares – restricted stock
units 4,169 1,857 2,782 2,481
Weighted average shares outstanding – diluted 4,929,922 4,913,461 4,926,380 4,911,951
Income per common share
Basic $ 0.34 $ 0.08 $ 0.86 $ 0.15
Diluted $ 0.34 $ 0.08 $ 0.86 $ 0.15 </t>
  </si>
  <si>
    <t>Fair Value Measurements (Tables)</t>
  </si>
  <si>
    <t>Balances of Assets Measured at Fair Value on a Recurring Basis</t>
  </si>
  <si>
    <t>The following tables present the balances of assets measured at
fair value on a recurring basis as of September 30, 2016 and
December 31, 2015 (in thousands).
Fair Value Measurements at September 30, 2016
Quoted Significant Significant
Balance as of
Description
Securities available for sale
U.S. agency and mortgage-backed securities $ 75,762 $
— $ 75,762 $
—
Obligations of states and political subdivisions 12,550
— 12,550
—
Corporate equity securities 11 11
—
—
$ 88,323 $ 11 $ 88,312 $
—
Fair Value Measurements at
December 31, 2015
Quoted Significant Significant
Balance as of
Description
Securities available for sale
U.S. agency and mortgage-backed securities $ 89,337 $
— $ 89,337 $
—
Obligations of states and political subdivisions 16,214
— 16,214
—
Corporate equity securities 8 8
—
—
$ 105,559 $ 8 $ 105,551 $
—</t>
  </si>
  <si>
    <t>Summary of Assets Measured at Fair Value on a Nonrecurring Basis</t>
  </si>
  <si>
    <t xml:space="preserve">The following tables summarize the Company’s assets that were
measured at fair value on a nonrecurring basis during the periods
(dollars in thousands):
Fair Value Measurements at September 30, 2016
Quoted
Significant
Significant
Balance as of
Description
Impaired loans, net $ 376 $
— $
— $ 376
Other real estate owned, net 250
—
— 250
Fair Value Measurements
at December 31, 2015
Quoted
Significant
Significant
Balance as of
Description
Impaired loans, net $ 377 $
— $
— $ 377
Other real estate owned, net 2,679
—
— 2,679 </t>
  </si>
  <si>
    <t>Quantitative Information about Level 3 Fair Value Measurements</t>
  </si>
  <si>
    <t xml:space="preserve">Quantitative information about Level 3 Fair Value Measurements for September 30, 2016
Fair Value
Valuation Technique
Unobservable Input
Range (Weighted-
Impaired loans, net $ 376 Property appraisals Selling cost 10%
Other real estate owned, net $ 250 Property appraisals Selling cost 0%
The amount disclosed as fair value of other real estate owned at
September 30, 2016 represents the carrying value of the
property. Since the appraised value of the property, net of selling
costs, exceeded the Company’s carrying value on the date the
property was transferred from premises and equipment to other real
estate owned, the Company did not adjust the carrying value for
selling costs.
Quantitative information about Level 3 Fair Value Measurements for December 31, 2015
Fair Value
Valuation Technique
Unobservable Input
Range (Weighted-
Impaired loans, net $ 377 Property appraisals Selling cost 2-10% (5%)
Other real estate owned, net $ 2,679 Property appraisals Selling cost 7% </t>
  </si>
  <si>
    <t>Carrying Values and Estimated Fair Values of Company's Financial Instruments</t>
  </si>
  <si>
    <t xml:space="preserve">The carrying values and estimated fair values of the
Company’s financial instruments at September 30, 2016
and December 31, 2015 are as follows (in thousands):
Fair Value Measurements
at September 30, 2016 Using
Carrying Quoted Significant Significant Fair Value
Financial Assets
Cash and short-term investments $ 56,857 $ 56,857 $
— $
— $ 56,857
Securities available for sale 88,323 11 88,312
— 88,323
Securities held to maturity 55,263
— 54,781 1,524 56,305
Restricted securities 1,548
— 1,548
— 1,548
Loans held for sale 1,053
— 1,053
— 1,053
Loans, net 465,224
—
— 471,778 471,778
Bank owned life insurance 13,808
— 13,808
— 13,808
Accrued interest receivable 1,631
— 1,631
— 1,631
Financial Liabilities
Deposits $ 640,742 $
— $ 509,088 $ 131,611 $ 640,699
Subordinated debt 4,926
—
— 4,986 4,986
Junior subordinated debt 9,279
—
— 8,109 8,109
Accrued interest payable 91
— 91
— 91
Fair Value Measurements
at December 31, 2015 Using
Carrying Quoted Significant Significant Fair Value
Financial Assets
Cash and short-term investments $ 39,334 $ 39,334 $
— $
— $ 39,334
Securities available for sale 105,559 8 105,551
— 105,559
Securities held to maturity 66,519
— 64,938 1,500 66,438
Restricted securities 1,391
— 1,391
— 1,391
Loans held for sale 323
— 323
— 323
Loans, net 433,475
—
— 438,392 438,392
Bank owned life insurance 11,742
— 11,742
— 11,742
Accrued interest receivable 1,661
— 1,661
— 1,661
Financial Liabilities
Deposits $ 627,116 $
— $ 486,015 $ 140,306 $ 626,321
Subordinated debt 4,913
—
— 4,913 4,913
Junior subordinated debt 9,279
—
— 8,141 8,141
Accrued interest payable 117
— 117
— 117 </t>
  </si>
  <si>
    <t>Stock Compensation Plans (Tables)</t>
  </si>
  <si>
    <t>Summary of Restricted Stock Units</t>
  </si>
  <si>
    <t>A summary of the activity for the Company’s restricted stock
units for the period indicated is presented in the following
table:
September 30,
2016
Shares Weighted
Unvested, beginning of period 8,353 $ 9.00
Granted 9,130 8.80
Vested (7,224 ) 8.92
Forfeited
—
—
Unvested, end of period 10,259 $ 8.88</t>
  </si>
  <si>
    <t>Accumulated Other Comprehensive Loss (Tables)</t>
  </si>
  <si>
    <t>Schedule of Changes in Component of Accumulated Other Comprehensive Loss</t>
  </si>
  <si>
    <t>Changes in each component of accumulated other comprehensive loss
were as follows (in thousands):
Net Adjustments Accumulated
Balance at December 31, 2014 $ (133 ) $ (1,421 ) $ (1,554 )
Unrealized holding gains (net of tax, $176) 344
— 344
Reclassification adjustment (net of tax, ($18)) 34
— 34
Change during period 378
— 378
Balance at September 30, 2015 $ 245 $ (1,421 ) $ (1,176 )
Balance at December 31, 2015 $ (192 ) $ (1,396 ) $ (1,588 )
Unrealized holding gains (net of tax, $593) 1,151
— 1,151
Reclassification adjustment (net of tax, $3) (7 )
— (7 )
Change during period 1,144
— 1,144
Balance at September 30, 2016 $ 952 $ (1,396 ) $ (444 )</t>
  </si>
  <si>
    <t>Reclassifications from Accumulated Other Comprehensive Loss</t>
  </si>
  <si>
    <t>The following tables present information related to
reclassifications from accumulated other comprehensive loss for the
three and nine month periods ended September 30, 2016 and 2015
(in thousands).
Details About Accumulated Other Comprehensive Loss Amount Reclassified from
Affected Line Item in the Consolidated Statements of Income
For the three months ended September 30,
2016 2015
Securities available for sale:
Net securities gains reclassified into earnings $ (4 ) $
— Net gains on calls and sales of securities
available for sale
Related income tax expense 1
— Income tax expense
Total reclassifications $ (3 ) $
— Net of tax
Details About Accumulated Other Comprehensive Loss Amount Reclassified from
Affected Line Item in the Consolidated Statements of Income
For the nine months ended September 30,
2016 2015
Securities available for sale:
Net securities (gains) losses reclassified into earnings $ (10 ) $ 52 Net gains (losses) on calls and sales of
securities available for sale
Related income tax expense (benefit) 3 (18 ) Income tax expense
Total reclassifications $ (7 ) $ 34 Net of tax</t>
  </si>
  <si>
    <t>Acquisition (Tables)</t>
  </si>
  <si>
    <t>Assessment of Consideration Transferred, Assets Purchased and Liabilities Assumed</t>
  </si>
  <si>
    <t>The following table provides an assessment of the consideration
transferred, assets purchased, and the liabilities assumed (in
thousands):
As Recorded Fair Value and As Recorded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t>
  </si>
  <si>
    <t>Securities - Summary of Amortized Costs and Fair Values of Securities (Detail) - USD ($) $ in Thousands</t>
  </si>
  <si>
    <t>Schedule Of Available For Sale And Held To Maturity Securities [Line Items]</t>
  </si>
  <si>
    <t>Available-for-sale Securities, Debt and Equity, Amortized Cost Basis, Total</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Total securities, Amortized Cost</t>
  </si>
  <si>
    <t>Total securities, Gross Unrealized Gains</t>
  </si>
  <si>
    <t>Total securities, Gross Unrealized (Losses)</t>
  </si>
  <si>
    <t>Total securities, Fair Value</t>
  </si>
  <si>
    <t>U.S. Agency and Mortgage-Backed Securities [Member]</t>
  </si>
  <si>
    <t>Obligations of States and Political Subdivisions [Member]</t>
  </si>
  <si>
    <t>Corporate Equity Securities [Member]</t>
  </si>
  <si>
    <t>Corporate Debt Securities [Member]</t>
  </si>
  <si>
    <t>Securities - Summary of Investments in an Unrealized Loss Position that were Temporarily Impaired (Detail) - USD ($) $ in Thousands</t>
  </si>
  <si>
    <t>Schedule of Available-for-sale Securities [Line Items]</t>
  </si>
  <si>
    <t>Securities available for sale, Less than 12 months - Fair Value</t>
  </si>
  <si>
    <t>Securities available for sale, 12 months or more - Fair Value</t>
  </si>
  <si>
    <t>Securities available for sale, Total - Fair Value</t>
  </si>
  <si>
    <t>Securities available for sale, Less than 12 months - Unrealized (Loss)</t>
  </si>
  <si>
    <t>Securities available for sale, 12 months or more - Unrealized (Loss)</t>
  </si>
  <si>
    <t>Total Unrealized (Loss)</t>
  </si>
  <si>
    <t>Securities held to maturity, Less than 12 months - Fair Value</t>
  </si>
  <si>
    <t>Securities held to maturity, 12 months or more - Fair Value</t>
  </si>
  <si>
    <t>Securities held to maturity, Total - Fair Value</t>
  </si>
  <si>
    <t>Securities held to maturity, Less than 12 months - Unrealized (Loss)</t>
  </si>
  <si>
    <t>Securities held to maturity, 12 months or more - Unrealized (Loss)</t>
  </si>
  <si>
    <t>Total securities, Less than 12 months - Fair Value</t>
  </si>
  <si>
    <t>Total securities, 12 months or more - Fair Value</t>
  </si>
  <si>
    <t>Total securities, Total - Fair Value</t>
  </si>
  <si>
    <t>Total securities, Less than 12 months - Unrealized (Loss)</t>
  </si>
  <si>
    <t>Total securities, 12 months or more - Unrealized (Loss)</t>
  </si>
  <si>
    <t>Securities - Additional Information (Detail)</t>
  </si>
  <si>
    <t>Sep. 30, 2016USD ($)Securities</t>
  </si>
  <si>
    <t>Sep. 30, 2015USD ($)</t>
  </si>
  <si>
    <t>Sep. 30, 2016USD ($)SecuritiesObligationSecurity</t>
  </si>
  <si>
    <t>Dec. 31, 2015SecuritiesObligation</t>
  </si>
  <si>
    <t>Amortized Cost and Fair Value Debt Securities [Abstract]</t>
  </si>
  <si>
    <t>Number of U.S. agency and mortgage-backed securities | Securities</t>
  </si>
  <si>
    <t>Number of obligations of state and political subdivisions in an unrealized loss position | Obligation</t>
  </si>
  <si>
    <t>Percentage of investment portfolio</t>
  </si>
  <si>
    <t>100.00%</t>
  </si>
  <si>
    <t>Weighted-average period of re-pricing of portfolio</t>
  </si>
  <si>
    <t>4 years</t>
  </si>
  <si>
    <t>4 years 7 months 6 days</t>
  </si>
  <si>
    <t>Gross gains or losses on held to maturity securities</t>
  </si>
  <si>
    <t>Proceeds from sales of securities held to maturity</t>
  </si>
  <si>
    <t>Held to maturity securities, number of securities sold | Security</t>
  </si>
  <si>
    <t>Impairment recognized</t>
  </si>
  <si>
    <t>Securities - Amortized Cost and Fair Value of Securities (Detail) - USD ($) $ in Thousands</t>
  </si>
  <si>
    <t>Due within one year, Available for Sale Amortized Cost</t>
  </si>
  <si>
    <t>Due after one year through five years, Available for Sale Amortized Cost</t>
  </si>
  <si>
    <t>Due after five years through ten years, Available for Sale Amortized Cost</t>
  </si>
  <si>
    <t>Due after ten years, Available for Sale Amortized Cost</t>
  </si>
  <si>
    <t>Corporate equity securities, Available for Sale Amortized Cost</t>
  </si>
  <si>
    <t>Due within one year, Available for Sale Fair Value</t>
  </si>
  <si>
    <t>Due after one year through five years, Available for Sale Fair Value</t>
  </si>
  <si>
    <t>Due after five years through ten years, Available for Sale Fair Value</t>
  </si>
  <si>
    <t>Due after ten years, Available for Sale Fair Value</t>
  </si>
  <si>
    <t>Corporate equity securities, Available for Sale Fair Value</t>
  </si>
  <si>
    <t>Available for Sale Securities, Debt and Equity, Fair Value, Total</t>
  </si>
  <si>
    <t>Due within one year, Held to Maturity Amortized Cost</t>
  </si>
  <si>
    <t>Due after one year through five years, Held to Maturity Amortized Cost</t>
  </si>
  <si>
    <t>Due after five years through ten years, Held to Maturity Amortized Cost</t>
  </si>
  <si>
    <t>Due after ten years, Held to Maturity Amortized Cost</t>
  </si>
  <si>
    <t>Corporate equity securities, Held to Maturity Amortized Cost</t>
  </si>
  <si>
    <t>Held to Maturity Amortized Cost, Total</t>
  </si>
  <si>
    <t>Due within one year, Held to Maturity Fair Value</t>
  </si>
  <si>
    <t>Due after one year through five years, Held to Maturity Fair Value</t>
  </si>
  <si>
    <t>Due after five years through ten years, Held to Maturity Fair Value</t>
  </si>
  <si>
    <t>Due after ten years, Held to Maturity Fair Value</t>
  </si>
  <si>
    <t>Corporate equity securities, Held to Maturity Fair Value</t>
  </si>
  <si>
    <t>Held to Maturity Fair Value, Total</t>
  </si>
  <si>
    <t>Securities - Composition of Restricted Securities (Detail) - USD ($) $ in Thousands</t>
  </si>
  <si>
    <t>Federal Home Loan Bank Stock and Federal Reserve Bank Stock [Abstract]</t>
  </si>
  <si>
    <t>Federal Home Loan Bank stock</t>
  </si>
  <si>
    <t>Federal Reserve Bank stock</t>
  </si>
  <si>
    <t>Community Bankers' Bank stock</t>
  </si>
  <si>
    <t>Total Restricted Securities</t>
  </si>
  <si>
    <t>Loans - Summary of Loans (Detail) - USD ($) $ in Thousands</t>
  </si>
  <si>
    <t>Dec. 31, 2014</t>
  </si>
  <si>
    <t>Real estate loans:</t>
  </si>
  <si>
    <t>Loans, net</t>
  </si>
  <si>
    <t>Construction and Land Development [Member]</t>
  </si>
  <si>
    <t>Secured by 1-4 Family Residential [Member]</t>
  </si>
  <si>
    <t>Other Real Estate Loans [Member]</t>
  </si>
  <si>
    <t>Commercial and Industrial [Member]</t>
  </si>
  <si>
    <t>Consumer and Other Loans [Member]</t>
  </si>
  <si>
    <t>Loans - Additional Information (Detail) - USD ($) $ in Thousands</t>
  </si>
  <si>
    <t>Financing Receivable, Recorded Investment [Line Items]</t>
  </si>
  <si>
    <t>Net deferred loan fees and costs</t>
  </si>
  <si>
    <t>Total loans</t>
  </si>
  <si>
    <t>Consumer and Other Loans [Member] | Demand Deposit Overdrafts [Member]</t>
  </si>
  <si>
    <t>Loans - Summary of Loan Classes and an Aging of Past Due Loans (Detail) - USD ($) $ in Thousands</t>
  </si>
  <si>
    <t>Financing Receivable, Recorded Investment, Past Due [Line Items]</t>
  </si>
  <si>
    <t>Loans Past Due</t>
  </si>
  <si>
    <t>Current</t>
  </si>
  <si>
    <t>Non- Accrual Loans</t>
  </si>
  <si>
    <t>90 Days or More Past Due and Accruing</t>
  </si>
  <si>
    <t>30 - 59 Days Past Due [Member]</t>
  </si>
  <si>
    <t>30 - 59 Days Past Due [Member] | Construction and Land Development [Member]</t>
  </si>
  <si>
    <t>30 - 59 Days Past Due [Member] | Secured by 1-4 Family Residential [Member]</t>
  </si>
  <si>
    <t>30 - 59 Days Past Due [Member] | Other Real Estate Loans [Member]</t>
  </si>
  <si>
    <t>30 - 59 Days Past Due [Member] | Commercial and Industrial [Member]</t>
  </si>
  <si>
    <t>30 - 59 Days Past Due [Member] | Consumer and Other Loans [Member]</t>
  </si>
  <si>
    <t>60 - 89 Days Past Due [Member]</t>
  </si>
  <si>
    <t>60 - 89 Days Past Due [Member] | Construction and Land Development [Member]</t>
  </si>
  <si>
    <t>60 - 89 Days Past Due [Member] | Secured by 1-4 Family Residential [Member]</t>
  </si>
  <si>
    <t>60 - 89 Days Past Due [Member] | Other Real Estate Loans [Member]</t>
  </si>
  <si>
    <t>60 - 89 Days Past Due [Member] | Commercial and Industrial [Member]</t>
  </si>
  <si>
    <t>60 - 89 Days Past Due [Member] | Consumer and Other Loans [Member]</t>
  </si>
  <si>
    <t>&gt; 90 Days Past Due [Member]</t>
  </si>
  <si>
    <t>&gt; 90 Days Past Due [Member] | Secured by 1-4 Family Residential [Member]</t>
  </si>
  <si>
    <t>&gt; 90 Days Past Due [Member] | Other Real Estate Loans [Member]</t>
  </si>
  <si>
    <t>&gt; 90 Days Past Due [Member] | Commercial and Industrial [Member]</t>
  </si>
  <si>
    <t>Loans - Analysis of the Credit Risk Profile of Each Loan Class (Detail) - USD ($) $ in Thousands</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Other Real Estate [Member]</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Sep. 30, 2016USD ($)Contract</t>
  </si>
  <si>
    <t>Sep. 30, 2015USD ($)Contract</t>
  </si>
  <si>
    <t>Dec. 31, 2015USD ($)</t>
  </si>
  <si>
    <t>Allowance For Loan Losses [Line Items]</t>
  </si>
  <si>
    <t>TDRs performing under the restructured terms</t>
  </si>
  <si>
    <t>Troubled debt restructuring loan subsequent default</t>
  </si>
  <si>
    <t>Troubled debt restructuring loan subsequent default period</t>
  </si>
  <si>
    <t>90 days</t>
  </si>
  <si>
    <t>Loans modified under TDRs | Contract</t>
  </si>
  <si>
    <t>Pre-modification recorded investment totaled</t>
  </si>
  <si>
    <t>Post-modification recorded investment totaled</t>
  </si>
  <si>
    <t>Performing Financing Receivable [Member]</t>
  </si>
  <si>
    <t>Other Real Estate Owned (OREO) - Summary of Changes in the Balance for OREO (Detail) - USD ($) $ in Thousands</t>
  </si>
  <si>
    <t>Real Estate [Abstract]</t>
  </si>
  <si>
    <t>Balance at the beginning of year, gross</t>
  </si>
  <si>
    <t>Transfers in</t>
  </si>
  <si>
    <t>Sales proceeds</t>
  </si>
  <si>
    <t>Gain on disposition</t>
  </si>
  <si>
    <t>Balance at the end of period, gross</t>
  </si>
  <si>
    <t>Less: valuation allowance</t>
  </si>
  <si>
    <t>Balance at the end of period, net</t>
  </si>
  <si>
    <t>Other Real Estate Owned (OREO) - Additional Information (Detail) - USD ($)</t>
  </si>
  <si>
    <t>Other Real Estate [Line Items]</t>
  </si>
  <si>
    <t>Residential real estate carrying amount included in OREO</t>
  </si>
  <si>
    <t>Net expenses applicable to other real estate owned</t>
  </si>
  <si>
    <t>Residential Real Estate Properties [Member]</t>
  </si>
  <si>
    <t>Mortgage loans foreclosed</t>
  </si>
  <si>
    <t>Other Real Estate Owned (OREO) - Summary of Changes in the Valuation Allowance (Detail) - USD ($) $ in Thousands</t>
  </si>
  <si>
    <t>Balance at beginning of year</t>
  </si>
  <si>
    <t>Provision for losses</t>
  </si>
  <si>
    <t>Charge-offs, net</t>
  </si>
  <si>
    <t>Balance at end of period</t>
  </si>
  <si>
    <t>Other Borrowings - Additional Information (Detail) - USD ($)</t>
  </si>
  <si>
    <t>Debt Instrument [Line Items]</t>
  </si>
  <si>
    <t>Unused lines of credit</t>
  </si>
  <si>
    <t>Blanket floating lien agreement</t>
  </si>
  <si>
    <t>19.00%</t>
  </si>
  <si>
    <t>Collateral pledged on borrowings including real estate loans</t>
  </si>
  <si>
    <t>FHLB stock book value</t>
  </si>
  <si>
    <t>Borrowings from FHLB</t>
  </si>
  <si>
    <t>FHLB [Member]</t>
  </si>
  <si>
    <t>Capital Requirements - Additional Information (Detail)</t>
  </si>
  <si>
    <t>Regulatory Capital Requirements [Abstract]</t>
  </si>
  <si>
    <t>Capital conservation buffer period</t>
  </si>
  <si>
    <t>Capital Requirements - Comparison of Capital of Company and Bank with Minimum Regulatory Guidelines (Detail) - USD ($) $ in Thousands</t>
  </si>
  <si>
    <t>Actual Amount Total Capital (to Risk Weighted Assets)</t>
  </si>
  <si>
    <t>Actual Ratio Total Capital (to Risk Weighted Assets)</t>
  </si>
  <si>
    <t>13.90%</t>
  </si>
  <si>
    <t>13.86%</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2.72%</t>
  </si>
  <si>
    <t>12.62%</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8.48%</t>
  </si>
  <si>
    <t>8.12%</t>
  </si>
  <si>
    <t>Minimum Capital Requirement Amount Tier 1 Capital (to Average Assets)</t>
  </si>
  <si>
    <t>Minimum Capital Requirement Ratio Tier 1 Capital (to Average Assets)</t>
  </si>
  <si>
    <t>4.00%</t>
  </si>
  <si>
    <t>Minimum To Be Well Capitalized Under Prompt Corrective Action Provisions Amount Tier 1 Capital (to Average Assets)</t>
  </si>
  <si>
    <t>Minimum To Be Well Capitalized Under Prompt Corrective Action Provisions Ratio Tier 1 Capital (to Average Assets)</t>
  </si>
  <si>
    <t>5.00%</t>
  </si>
  <si>
    <t>Subordinated Debt - Additional Information (Detail) - USD ($) $ in Thousands</t>
  </si>
  <si>
    <t>Oct. 30, 2015</t>
  </si>
  <si>
    <t>6.75% Fixed Interest Subordinate Term Note [Member]</t>
  </si>
  <si>
    <t>Subordinated Borrowing [Line Items]</t>
  </si>
  <si>
    <t>Aggregate principal amount</t>
  </si>
  <si>
    <t>Fixed interest rate</t>
  </si>
  <si>
    <t>6.75%</t>
  </si>
  <si>
    <t>Unsecured Debt [Member]</t>
  </si>
  <si>
    <t>Debt instrument maturity date</t>
  </si>
  <si>
    <t>Oct. 1,
		2025</t>
  </si>
  <si>
    <t>Debt instrument prepay date</t>
  </si>
  <si>
    <t>Oct. 30,
		2020</t>
  </si>
  <si>
    <t>Unsecured Debt [Member] | 6.75% Fixed Interest Subordinate Term Note [Member]</t>
  </si>
  <si>
    <t>Unamortized debt issuance costs</t>
  </si>
  <si>
    <t>Junior Subordinated Debt - Additional Information (Detail) - USD ($) $ in Millions</t>
  </si>
  <si>
    <t>First National (VA) Statutory Trust III [Member]</t>
  </si>
  <si>
    <t>Financial Instruments Subject to Mandatory Redemption by Settlement Terms [Line Items]</t>
  </si>
  <si>
    <t>Formation of wholly-owned subsidiary</t>
  </si>
  <si>
    <t>Jul. 24,
		2006</t>
  </si>
  <si>
    <t>Preferred securities issued through pooled underwriting date</t>
  </si>
  <si>
    <t>Jul. 31,
		2006</t>
  </si>
  <si>
    <t>Issuance of trust preferred securities</t>
  </si>
  <si>
    <t>LIBOR-indexed floating rate of interest</t>
  </si>
  <si>
    <t>2.25%</t>
  </si>
  <si>
    <t>1.93%</t>
  </si>
  <si>
    <t>Securities mandatory redemption date</t>
  </si>
  <si>
    <t>Oct. 1,
		2036</t>
  </si>
  <si>
    <t>Maximum capital required for capital adequacy</t>
  </si>
  <si>
    <t>25.00%</t>
  </si>
  <si>
    <t>First National (VA) Statutory Trust II [Member]</t>
  </si>
  <si>
    <t>Jun. 8,
		2004</t>
  </si>
  <si>
    <t>Jun. 17,
		2004</t>
  </si>
  <si>
    <t>3.46%</t>
  </si>
  <si>
    <t>3.13%</t>
  </si>
  <si>
    <t>Jun. 17,
		2034</t>
  </si>
  <si>
    <t>Benefit Plans - Additional Information (Detail) - USD ($)</t>
  </si>
  <si>
    <t>Dec. 31, 2016</t>
  </si>
  <si>
    <t>Defined Benefit Plan Disclosure [Line Items]</t>
  </si>
  <si>
    <t>Number of highest-paid consecutive years for benefits</t>
  </si>
  <si>
    <t>5 years</t>
  </si>
  <si>
    <t>Defined Benefit Pension Plan [Member]</t>
  </si>
  <si>
    <t>Minimum eligibility for full-time employees, age</t>
  </si>
  <si>
    <t>21 years</t>
  </si>
  <si>
    <t>Amount contributed to pension plan</t>
  </si>
  <si>
    <t>Defined Benefit Pension Plan [Member] | Scenario, Forecast [Member]</t>
  </si>
  <si>
    <t>Amount of expected contribution to pension plan in current fiscal year</t>
  </si>
  <si>
    <t>Defined Benefit Pension Plan [Member] | Minimum [Member]</t>
  </si>
  <si>
    <t>Period of service credit by employee</t>
  </si>
  <si>
    <t>1 year</t>
  </si>
  <si>
    <t>Benefit Plans - Components of Net Periodic Benefit Cost (Detail) - Defined Benefit Pension Plan [Member] - USD ($) $ in Thousands</t>
  </si>
  <si>
    <t>Service cost</t>
  </si>
  <si>
    <t>Interest cost</t>
  </si>
  <si>
    <t>Expected return on plan assets</t>
  </si>
  <si>
    <t>Amortization of net loss</t>
  </si>
  <si>
    <t>Net periodic benefit cost</t>
  </si>
  <si>
    <t>Earnings per Common Share - Computation of Basic and Diluted Earnings per Share (Detail) - USD ($) $ / shares in Units, $ in Thousands</t>
  </si>
  <si>
    <t>(Numerator):</t>
  </si>
  <si>
    <t>(Denominator):</t>
  </si>
  <si>
    <t>Weighted average shares outstanding - basic</t>
  </si>
  <si>
    <t>Potentially dilutive common shares - restricted stock units</t>
  </si>
  <si>
    <t>Weighted average shares outstanding - diluted</t>
  </si>
  <si>
    <t>Income per common share</t>
  </si>
  <si>
    <t>Fair Value Measurements - Balances of Assets Measured at Fair Value on a Recurring Basis (Detail) - USD ($) $ in Thousands</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 Additional Information (Detail) - USD ($)</t>
  </si>
  <si>
    <t>Fair Value, Balance Sheet Grouping, Financial Statement Captions [Line Items]</t>
  </si>
  <si>
    <t>Period of maturity as classifies as short-term borrowings</t>
  </si>
  <si>
    <t>Fair value of loan commitments and standby letters of credit</t>
  </si>
  <si>
    <t>Loans Held For Sale [Member] | Fair Value, Measurements, Nonrecurring [Member]</t>
  </si>
  <si>
    <t>Non recurring fair value adjustments on loans held for sale</t>
  </si>
  <si>
    <t>Maximum [Member]</t>
  </si>
  <si>
    <t>Period under consideration for valuation of real estate collateral</t>
  </si>
  <si>
    <t>12 months</t>
  </si>
  <si>
    <t>Period under consideration for valuation of business equipment</t>
  </si>
  <si>
    <t>Minimum [Member]</t>
  </si>
  <si>
    <t>Period under consideration for valuation of house or building in the process of construction</t>
  </si>
  <si>
    <t>Fair Value Measurements - Summary of Assets Measured at Fair Value on a Nonrecurring Basis (Detail) - USD ($) $ in Thousands</t>
  </si>
  <si>
    <t>Other real estate owned, net</t>
  </si>
  <si>
    <t>Fair Value, Measurements, Nonrecurring [Member]</t>
  </si>
  <si>
    <t>Impaired loans, net</t>
  </si>
  <si>
    <t>Fair Value, Measurements, Nonrecurring [Member] | Significant Unobservable Inputs (Level 3) [Member]</t>
  </si>
  <si>
    <t>Fair Value Measurements - Quantitative Information about Level 3 Fair Value Measurements (Detail) - Fair Value, Measurements, Nonrecurring [Member] - Significant Unobservable Inputs (Level 3) [Member] - USD ($) $ in Thousands</t>
  </si>
  <si>
    <t>Impaired Loans Asset, Net [Member]</t>
  </si>
  <si>
    <t>Fair Value Inputs, Assets, Quantitative Information [Line Items]</t>
  </si>
  <si>
    <t>Fair value assets</t>
  </si>
  <si>
    <t>Fair Value Measurements, Valuation Techniques</t>
  </si>
  <si>
    <t>Property appraisals</t>
  </si>
  <si>
    <t>Selling cost</t>
  </si>
  <si>
    <t>Other Real Estate Owned, Net [Member]</t>
  </si>
  <si>
    <t>0.00%</t>
  </si>
  <si>
    <t>7.00%</t>
  </si>
  <si>
    <t>Minimum [Member] | Impaired Loans Asset, Net [Member]</t>
  </si>
  <si>
    <t>2.00%</t>
  </si>
  <si>
    <t>Maximum [Member] | Impaired Loans Asset, Net [Member]</t>
  </si>
  <si>
    <t>Fair Value Measurements - Carrying Values and Estimated Fair Values of Company's Financial Instruments (Detail) - USD ($) $ in Thousands</t>
  </si>
  <si>
    <t>Financial Assets</t>
  </si>
  <si>
    <t>Securities available for sale</t>
  </si>
  <si>
    <t>Securities held to maturity</t>
  </si>
  <si>
    <t>Restricted securities</t>
  </si>
  <si>
    <t>Carrying Amount [Member]</t>
  </si>
  <si>
    <t>Cash and short-term investments</t>
  </si>
  <si>
    <t>Financial Liabilities</t>
  </si>
  <si>
    <t>Deposits</t>
  </si>
  <si>
    <t>Accrued interest payable</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Preferred Stock - Additional Information (Detail) - USD ($) $ / shares in Units, $ in Thousands</t>
  </si>
  <si>
    <t>Nov. 06, 2015</t>
  </si>
  <si>
    <t>Class of Stock [Line Items]</t>
  </si>
  <si>
    <t>Par value</t>
  </si>
  <si>
    <t>Discount on preferred stock amortized period</t>
  </si>
  <si>
    <t>Fixed Rate Cumulative Perpetual Preferred Stock, Series A [Member]</t>
  </si>
  <si>
    <t>Preferred Stock, redemption amount</t>
  </si>
  <si>
    <t>Preferred stock, liquidation preference</t>
  </si>
  <si>
    <t>Fixed Rate Cumulative Perpetual Preferred Stock, Series B [Member]</t>
  </si>
  <si>
    <t>Number of shares</t>
  </si>
  <si>
    <t>Cumulative dividends of warrant preferred stock</t>
  </si>
  <si>
    <t>9.00%</t>
  </si>
  <si>
    <t>Purchase Agreement [Member]</t>
  </si>
  <si>
    <t>Cumulative dividends percentage until May 14, 2014</t>
  </si>
  <si>
    <t>Cumulative dividend thereafter</t>
  </si>
  <si>
    <t>Stock Compensation Plans - Additional Information (Detail) - USD ($) $ in Thousands</t>
  </si>
  <si>
    <t>Mar. 31, 2016</t>
  </si>
  <si>
    <t>May 13, 2014</t>
  </si>
  <si>
    <t>Share-based Compensation Arrangement by Share-based Payment Award [Line Items]</t>
  </si>
  <si>
    <t>Restricted stock units, granted</t>
  </si>
  <si>
    <t>Stock-based compensation expense related to stock awards</t>
  </si>
  <si>
    <t>2014 Stock Incentive Plan [Member]</t>
  </si>
  <si>
    <t>Number of shares available for grant</t>
  </si>
  <si>
    <t>Restricted Stock Units [Member]</t>
  </si>
  <si>
    <t>Restricted stock units, vested</t>
  </si>
  <si>
    <t>Restricted stock units, nonvested</t>
  </si>
  <si>
    <t>Vesting period</t>
  </si>
  <si>
    <t>2 years</t>
  </si>
  <si>
    <t>Percentage of units vesting each year</t>
  </si>
  <si>
    <t>50.00%</t>
  </si>
  <si>
    <t>Total unrecognized pre-tax compensation expense related to unvested restricted stock unit awards</t>
  </si>
  <si>
    <t>Restricted Stock Units [Member] | Vesting Immediately [Member]</t>
  </si>
  <si>
    <t>Restricted Stock Units [Member] | Vesting Within Two Year [Member]</t>
  </si>
  <si>
    <t>Stock Compensation Plans - Summary of Restricted Stock Units (Detail) - $ / shares</t>
  </si>
  <si>
    <t>Shares, Granted</t>
  </si>
  <si>
    <t>Shares, Unvested, beginning of period</t>
  </si>
  <si>
    <t>Shares, Vested</t>
  </si>
  <si>
    <t>Shares, Forfeited</t>
  </si>
  <si>
    <t>Shares , Unvested, end of perio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ccumulated Other Comprehensive Loss - Schedule of Changes in Component of Accumulated Other Comprehensive Loss (Detail) - USD ($) $ in Thousands</t>
  </si>
  <si>
    <t>Accumulated Other Comprehensive Income (Loss) [Line Items]</t>
  </si>
  <si>
    <t>Accumulated other comprehensive loss, Beginning Balance</t>
  </si>
  <si>
    <t>Unrealized holding gains (losses), net of tax</t>
  </si>
  <si>
    <t>Reclassification adjustment, net of tax</t>
  </si>
  <si>
    <t>Change during period</t>
  </si>
  <si>
    <t>Accumulated other comprehensive loss, Ending Balance</t>
  </si>
  <si>
    <t>Securities Available for Sale [Member]</t>
  </si>
  <si>
    <t>Adjustments Related to Pension Benefits [Member]</t>
  </si>
  <si>
    <t>Accumulated Other Comprehensive Loss - Schedule of Changes in Component of Accumulated Other Comprehensive Loss (Parenthetical) (Detail) - USD ($) $ in Thousands</t>
  </si>
  <si>
    <t>Unrealized holding gains (losses), tax</t>
  </si>
  <si>
    <t>Reclassification adjustment, tax</t>
  </si>
  <si>
    <t>Accumulated Other Comprehensive Loss - Reclassifications from Accumulated Other Comprehensive Loss (Detail) - USD ($) $ in Thousands</t>
  </si>
  <si>
    <t>Reclassification Adjustment out of Accumulated Other Comprehensive Income [Line Items]</t>
  </si>
  <si>
    <t>Net securities (gains) losses reclassified into earnings</t>
  </si>
  <si>
    <t>Related income tax expense (benefit)</t>
  </si>
  <si>
    <t>Total reclassifications</t>
  </si>
  <si>
    <t>Amount Reclassified from Accumulated Other Comprehensive Loss [Member] | Securities Available for Sale [Member]</t>
  </si>
  <si>
    <t>Acquisition - Additional Information (Detail)</t>
  </si>
  <si>
    <t>Apr. 17, 2015USD ($)Branches</t>
  </si>
  <si>
    <t>Business Acquisition [Line Items]</t>
  </si>
  <si>
    <t>Cash paid for deposits, premises and equipment</t>
  </si>
  <si>
    <t>Amount for acquisition of premises and equipment</t>
  </si>
  <si>
    <t>Total deposits liabilities assumed</t>
  </si>
  <si>
    <t>Bank of America [Member]</t>
  </si>
  <si>
    <t>Loans acquired</t>
  </si>
  <si>
    <t>Bank of America [Member] | Virginia [Member]</t>
  </si>
  <si>
    <t>Number of acquired branches | Branches</t>
  </si>
  <si>
    <t>Acquisition - Assessment of Consideration Transferred, Assets Purchased and Liabilities Assumed (Detail) $ in Thousands</t>
  </si>
  <si>
    <t>Apr. 17, 2015USD ($)</t>
  </si>
  <si>
    <t>Consideration paid:</t>
  </si>
  <si>
    <t>Cash paid</t>
  </si>
  <si>
    <t>Total consideration</t>
  </si>
  <si>
    <t>Assets acquired:</t>
  </si>
  <si>
    <t>Cash and cash equivalents</t>
  </si>
  <si>
    <t>Core deposit intangibles</t>
  </si>
  <si>
    <t>Total assets acquired</t>
  </si>
  <si>
    <t>Liabilities assumed:</t>
  </si>
  <si>
    <t>Other liabilities</t>
  </si>
  <si>
    <t>Total liabilities assumed</t>
  </si>
  <si>
    <t>Net identifiable assets acquired over liabilities assumed</t>
  </si>
  <si>
    <t>Goodwill (bargain purchase gain)</t>
  </si>
  <si>
    <t>Fair Value and Other Merger Related Adjust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19402</v>
      </c>
    </row>
    <row r="12" spans="1:3">
      <c s="4" r="A12" t="s">
        <v>19</v>
      </c>
      <c s="4" r="B12" t="s">
        <v>20</v>
      </c>
    </row>
    <row r="13" spans="1:3">
      <c s="4" r="A13" t="s">
        <v>21</v>
      </c>
      <c s="4" r="B13" t="s">
        <v>22</v>
      </c>
    </row>
    <row r="14" spans="1:3">
      <c s="4" r="A14" t="s">
        <v>23</v>
      </c>
      <c s="6" r="C14" t="n">
        <v>4926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4</v>
      </c>
      <c s="2" r="B1" t="s">
        <v>1</v>
      </c>
    </row>
    <row r="2" spans="1:2">
      <c s="2" r="B2" t="s">
        <v>2</v>
      </c>
    </row>
    <row r="3" spans="1:2">
      <c s="3" r="A3" t="s">
        <v>232</v>
      </c>
    </row>
    <row r="4" spans="1:2">
      <c s="4" r="A4" t="s">
        <v>234</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37</v>
      </c>
    </row>
    <row r="4" spans="1:2">
      <c s="4" r="A4" t="s">
        <v>242</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24</v>
      </c>
      <c s="2" r="B1" t="s">
        <v>2</v>
      </c>
      <c s="2" r="C1" t="s">
        <v>25</v>
      </c>
      <c s="2" r="D1" t="s">
        <v>26</v>
      </c>
    </row>
    <row r="2" spans="1:4">
      <c s="3" r="A2" t="s">
        <v>27</v>
      </c>
      <c r="C2" t="n"/>
    </row>
    <row r="3" spans="1:4">
      <c s="4" r="A3" t="s">
        <v>28</v>
      </c>
      <c s="7" r="B3" t="n">
        <v>8955</v>
      </c>
      <c s="7" r="C3" t="n">
        <v>8247</v>
      </c>
    </row>
    <row r="4" spans="1:4">
      <c s="4" r="A4" t="s">
        <v>29</v>
      </c>
      <c s="6" r="B4" t="n">
        <v>47902</v>
      </c>
      <c s="6" r="C4" t="n">
        <v>31087</v>
      </c>
    </row>
    <row r="5" spans="1:4">
      <c s="4" r="A5" t="s">
        <v>30</v>
      </c>
      <c s="6" r="B5" t="n">
        <v>88323</v>
      </c>
      <c s="6" r="C5" t="n">
        <v>105559</v>
      </c>
    </row>
    <row r="6" spans="1:4">
      <c s="4" r="A6" t="s">
        <v>31</v>
      </c>
      <c s="6" r="B6" t="n">
        <v>55263</v>
      </c>
      <c s="6" r="C6" t="n">
        <v>66519</v>
      </c>
    </row>
    <row r="7" spans="1:4">
      <c s="4" r="A7" t="s">
        <v>32</v>
      </c>
      <c s="6" r="B7" t="n">
        <v>1548</v>
      </c>
      <c s="6" r="C7" t="n">
        <v>1391</v>
      </c>
    </row>
    <row r="8" spans="1:4">
      <c s="4" r="A8" t="s">
        <v>33</v>
      </c>
      <c s="6" r="B8" t="n">
        <v>1053</v>
      </c>
      <c s="6" r="C8" t="n">
        <v>323</v>
      </c>
    </row>
    <row r="9" spans="1:4">
      <c s="4" r="A9" t="s">
        <v>34</v>
      </c>
      <c s="6" r="B9" t="n">
        <v>465224</v>
      </c>
      <c s="6" r="C9" t="n">
        <v>433475</v>
      </c>
    </row>
    <row r="10" spans="1:4">
      <c s="4" r="A10" t="s">
        <v>35</v>
      </c>
      <c s="6" r="B10" t="n">
        <v>250</v>
      </c>
      <c s="6" r="C10" t="n">
        <v>2679</v>
      </c>
    </row>
    <row r="11" spans="1:4">
      <c s="4" r="A11" t="s">
        <v>36</v>
      </c>
      <c s="6" r="B11" t="n">
        <v>20852</v>
      </c>
      <c s="6" r="C11" t="n">
        <v>21389</v>
      </c>
    </row>
    <row r="12" spans="1:4">
      <c s="4" r="A12" t="s">
        <v>37</v>
      </c>
      <c s="6" r="B12" t="n">
        <v>1631</v>
      </c>
      <c s="6" r="C12" t="n">
        <v>1661</v>
      </c>
    </row>
    <row r="13" spans="1:4">
      <c s="4" r="A13" t="s">
        <v>38</v>
      </c>
      <c s="6" r="B13" t="n">
        <v>13808</v>
      </c>
      <c s="6" r="C13" t="n">
        <v>11742</v>
      </c>
    </row>
    <row r="14" spans="1:4">
      <c s="4" r="A14" t="s">
        <v>39</v>
      </c>
      <c s="6" r="B14" t="n">
        <v>1730</v>
      </c>
      <c s="6" r="C14" t="n">
        <v>2322</v>
      </c>
    </row>
    <row r="15" spans="1:4">
      <c s="4" r="A15" t="s">
        <v>40</v>
      </c>
      <c s="6" r="B15" t="n">
        <v>6133</v>
      </c>
      <c s="6" r="C15" t="n">
        <v>5927</v>
      </c>
    </row>
    <row r="16" spans="1:4">
      <c s="4" r="A16" t="s">
        <v>41</v>
      </c>
      <c s="6" r="B16" t="n">
        <v>712672</v>
      </c>
      <c s="6" r="C16" t="n">
        <v>692321</v>
      </c>
    </row>
    <row r="17" spans="1:4">
      <c s="3" r="A17" t="s">
        <v>42</v>
      </c>
      <c r="C17" t="n"/>
    </row>
    <row r="18" spans="1:4">
      <c s="4" r="A18" t="s">
        <v>43</v>
      </c>
      <c s="6" r="B18" t="n">
        <v>168204</v>
      </c>
      <c s="6" r="C18" t="n">
        <v>157070</v>
      </c>
    </row>
    <row r="19" spans="1:4">
      <c s="4" r="A19" t="s">
        <v>44</v>
      </c>
      <c s="6" r="B19" t="n">
        <v>340884</v>
      </c>
      <c s="6" r="C19" t="n">
        <v>328945</v>
      </c>
    </row>
    <row r="20" spans="1:4">
      <c s="4" r="A20" t="s">
        <v>45</v>
      </c>
      <c s="6" r="B20" t="n">
        <v>131654</v>
      </c>
      <c s="6" r="C20" t="n">
        <v>141101</v>
      </c>
    </row>
    <row r="21" spans="1:4">
      <c s="4" r="A21" t="s">
        <v>46</v>
      </c>
      <c s="6" r="B21" t="n">
        <v>640742</v>
      </c>
      <c s="6" r="C21" t="n">
        <v>627116</v>
      </c>
    </row>
    <row r="22" spans="1:4">
      <c s="4" r="A22" t="s">
        <v>47</v>
      </c>
      <c s="6" r="B22" t="n">
        <v>4926</v>
      </c>
      <c s="6" r="C22" t="n">
        <v>4913</v>
      </c>
    </row>
    <row r="23" spans="1:4">
      <c s="4" r="A23" t="s">
        <v>48</v>
      </c>
      <c s="6" r="B23" t="n">
        <v>9279</v>
      </c>
      <c s="6" r="C23" t="n">
        <v>9279</v>
      </c>
    </row>
    <row r="24" spans="1:4">
      <c s="4" r="A24" t="s">
        <v>49</v>
      </c>
      <c s="6" r="B24" t="n">
        <v>6742</v>
      </c>
      <c s="6" r="C24" t="n">
        <v>5060</v>
      </c>
    </row>
    <row r="25" spans="1:4">
      <c s="4" r="A25" t="s">
        <v>50</v>
      </c>
      <c s="6" r="B25" t="n">
        <v>661689</v>
      </c>
      <c s="6" r="C25" t="n">
        <v>646368</v>
      </c>
    </row>
    <row r="26" spans="1:4">
      <c s="3" r="A26" t="s">
        <v>51</v>
      </c>
      <c r="C26" t="n"/>
    </row>
    <row r="27" spans="1:4">
      <c s="4" r="A27" t="s">
        <v>52</v>
      </c>
      <c s="4" r="B27" t="s">
        <v>53</v>
      </c>
      <c s="4" r="C27" t="s">
        <v>53</v>
      </c>
    </row>
    <row r="28" spans="1:4">
      <c s="4" r="A28" t="s">
        <v>54</v>
      </c>
      <c s="6" r="B28" t="n">
        <v>6158</v>
      </c>
      <c s="6" r="C28" t="n">
        <v>6145</v>
      </c>
    </row>
    <row r="29" spans="1:4">
      <c s="4" r="A29" t="s">
        <v>55</v>
      </c>
      <c s="6" r="B29" t="n">
        <v>7046</v>
      </c>
      <c s="6" r="C29" t="n">
        <v>6956</v>
      </c>
    </row>
    <row r="30" spans="1:4">
      <c s="4" r="A30" t="s">
        <v>56</v>
      </c>
      <c s="6" r="B30" t="n">
        <v>38223</v>
      </c>
      <c s="6" r="C30" t="n">
        <v>34440</v>
      </c>
    </row>
    <row r="31" spans="1:4">
      <c s="4" r="A31" t="s">
        <v>57</v>
      </c>
      <c s="6" r="B31" t="n">
        <v>-444</v>
      </c>
      <c s="6" r="C31" t="n">
        <v>-1588</v>
      </c>
    </row>
    <row r="32" spans="1:4">
      <c s="4" r="A32" t="s">
        <v>58</v>
      </c>
      <c s="6" r="B32" t="n">
        <v>50983</v>
      </c>
      <c s="6" r="C32" t="n">
        <v>45953</v>
      </c>
    </row>
    <row r="33" spans="1:4">
      <c s="4" r="A33" t="s">
        <v>59</v>
      </c>
      <c s="7" r="B33" t="n">
        <v>712672</v>
      </c>
      <c s="7" r="C33" t="n">
        <v>692321</v>
      </c>
    </row>
    <row r="34" spans="1:4">
      <c r="A34" t="n"/>
    </row>
    <row r="35" spans="1:4">
      <c s="4" r="A35" t="s">
        <v>26</v>
      </c>
      <c s="4" r="B35"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5</v>
      </c>
      <c s="2" r="B1" t="s">
        <v>1</v>
      </c>
    </row>
    <row r="2" spans="1:2">
      <c s="2" r="B2" t="s">
        <v>2</v>
      </c>
    </row>
    <row r="3" spans="1:2">
      <c s="3" r="A3" t="s">
        <v>260</v>
      </c>
    </row>
    <row r="4" spans="1:2">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70</v>
      </c>
      <c s="2" r="B1" t="s">
        <v>1</v>
      </c>
    </row>
    <row r="2" spans="1:2">
      <c s="2" r="B2" t="s">
        <v>2</v>
      </c>
    </row>
    <row r="3" spans="1:2">
      <c s="3" r="A3" t="s">
        <v>257</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29</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84</v>
      </c>
      <c s="2" r="B1" t="s">
        <v>1</v>
      </c>
    </row>
    <row r="2" spans="1:2">
      <c s="2" r="B2" t="s">
        <v>2</v>
      </c>
    </row>
    <row r="3" spans="1:2">
      <c s="3" r="A3" t="s">
        <v>232</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1</v>
      </c>
      <c s="2" r="B1" t="s">
        <v>1</v>
      </c>
    </row>
    <row r="2" spans="1:2">
      <c s="2" r="B2" t="s">
        <v>2</v>
      </c>
    </row>
    <row r="3" spans="1:2">
      <c s="3" r="A3" t="s">
        <v>232</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56"/>
    <col customWidth="1" max="3" min="3" width="14"/>
    <col customWidth="1" max="4" min="4" width="4"/>
  </cols>
  <sheetData>
    <row r="1" spans="1:4">
      <c s="1" r="A1" t="s">
        <v>61</v>
      </c>
      <c s="2" r="B1" t="s">
        <v>2</v>
      </c>
      <c s="2" r="C1" t="s">
        <v>25</v>
      </c>
      <c s="2" r="D1" t="s">
        <v>26</v>
      </c>
    </row>
    <row r="2" spans="1:4">
      <c s="3" r="A2" t="s">
        <v>62</v>
      </c>
      <c r="C2" t="n"/>
    </row>
    <row r="3" spans="1:4">
      <c s="4" r="A3" t="s">
        <v>63</v>
      </c>
      <c s="7" r="B3" t="n">
        <v>56305</v>
      </c>
      <c s="7" r="C3" t="n">
        <v>66438</v>
      </c>
    </row>
    <row r="4" spans="1:4">
      <c s="4" r="A4" t="s">
        <v>64</v>
      </c>
      <c s="6" r="B4" t="n">
        <v>5610</v>
      </c>
      <c s="6" r="C4" t="n">
        <v>5524</v>
      </c>
    </row>
    <row r="5" spans="1:4">
      <c s="4" r="A5" t="s">
        <v>65</v>
      </c>
      <c s="7" r="B5" t="n">
        <v>0</v>
      </c>
      <c s="7" r="C5" t="n">
        <v>224</v>
      </c>
    </row>
    <row r="6" spans="1:4">
      <c s="4" r="A6" t="s">
        <v>66</v>
      </c>
      <c s="8" r="B6" t="n">
        <v>1.25</v>
      </c>
      <c s="8" r="C6" t="n">
        <v>1.25</v>
      </c>
    </row>
    <row r="7" spans="1:4">
      <c s="4" r="A7" t="s">
        <v>67</v>
      </c>
      <c s="6" r="B7" t="n">
        <v>1000000</v>
      </c>
      <c s="6" r="C7" t="n">
        <v>1000000</v>
      </c>
    </row>
    <row r="8" spans="1:4">
      <c s="4" r="A8" t="s">
        <v>68</v>
      </c>
      <c s="6" r="B8" t="n">
        <v>0</v>
      </c>
      <c s="6" r="C8" t="n">
        <v>0</v>
      </c>
    </row>
    <row r="9" spans="1:4">
      <c s="4" r="A9" t="s">
        <v>69</v>
      </c>
      <c s="6" r="B9" t="n">
        <v>0</v>
      </c>
      <c s="6" r="C9" t="n">
        <v>0</v>
      </c>
    </row>
    <row r="10" spans="1:4">
      <c s="4" r="A10" t="s">
        <v>70</v>
      </c>
      <c s="8" r="B10" t="n">
        <v>1.25</v>
      </c>
      <c s="8" r="C10" t="n">
        <v>1.25</v>
      </c>
    </row>
    <row r="11" spans="1:4">
      <c s="4" r="A11" t="s">
        <v>71</v>
      </c>
      <c s="6" r="B11" t="n">
        <v>8000000</v>
      </c>
      <c s="6" r="C11" t="n">
        <v>8000000</v>
      </c>
    </row>
    <row r="12" spans="1:4">
      <c s="4" r="A12" t="s">
        <v>72</v>
      </c>
      <c s="6" r="B12" t="n">
        <v>4926546</v>
      </c>
      <c s="6" r="C12" t="n">
        <v>4916130</v>
      </c>
    </row>
    <row r="13" spans="1:4">
      <c s="4" r="A13" t="s">
        <v>73</v>
      </c>
      <c s="6" r="B13" t="n">
        <v>4926546</v>
      </c>
      <c s="6" r="C13" t="n">
        <v>4916130</v>
      </c>
    </row>
    <row r="14" spans="1:4">
      <c r="A14" t="n"/>
    </row>
    <row r="15" spans="1:4">
      <c s="4" r="A15" t="s">
        <v>26</v>
      </c>
      <c s="4" r="B15" t="s">
        <v>60</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96</v>
      </c>
      <c s="2" r="B1" t="s">
        <v>1</v>
      </c>
    </row>
    <row r="2" spans="1:2">
      <c s="2" r="B2" t="s">
        <v>2</v>
      </c>
    </row>
    <row r="3" spans="1:2">
      <c s="3" r="A3" t="s">
        <v>237</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1</v>
      </c>
      <c s="2" r="B1" t="s">
        <v>1</v>
      </c>
    </row>
    <row r="2" spans="1:2">
      <c s="2" r="B2" t="s">
        <v>2</v>
      </c>
    </row>
    <row r="3" spans="1:2">
      <c s="3" r="A3" t="s">
        <v>237</v>
      </c>
    </row>
    <row r="4" spans="1:2">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4</v>
      </c>
      <c s="2" r="B1" t="s">
        <v>1</v>
      </c>
    </row>
    <row r="2" spans="1:2">
      <c s="2" r="B2" t="s">
        <v>2</v>
      </c>
    </row>
    <row r="3" spans="1:2">
      <c s="3" r="A3" t="s">
        <v>251</v>
      </c>
    </row>
    <row r="4" spans="1:2">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7</v>
      </c>
      <c s="2" r="B1" t="s">
        <v>1</v>
      </c>
    </row>
    <row r="2" spans="1:2">
      <c s="2" r="B2" t="s">
        <v>2</v>
      </c>
    </row>
    <row r="3" spans="1:2">
      <c s="3" r="A3" t="s">
        <v>254</v>
      </c>
    </row>
    <row r="4" spans="1:2">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10</v>
      </c>
      <c s="2" r="B1" t="s">
        <v>1</v>
      </c>
    </row>
    <row r="2" spans="1:2">
      <c s="2" r="B2" t="s">
        <v>2</v>
      </c>
    </row>
    <row r="3" spans="1:2">
      <c s="3" r="A3" t="s">
        <v>257</v>
      </c>
    </row>
    <row r="4" spans="1:2">
      <c s="4" r="A4" t="s">
        <v>311</v>
      </c>
      <c s="4" r="B4" t="s">
        <v>312</v>
      </c>
    </row>
    <row r="5" spans="1:2">
      <c s="4" r="A5" t="s">
        <v>313</v>
      </c>
      <c s="4" r="B5" t="s">
        <v>314</v>
      </c>
    </row>
    <row r="6" spans="1:2">
      <c s="4" r="A6" t="s">
        <v>315</v>
      </c>
      <c s="4" r="B6" t="s">
        <v>316</v>
      </c>
    </row>
    <row r="7" spans="1:2">
      <c s="4" r="A7" t="s">
        <v>317</v>
      </c>
      <c s="4" r="B7"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9</v>
      </c>
      <c s="2" r="B1" t="s">
        <v>1</v>
      </c>
    </row>
    <row r="2" spans="1:2">
      <c s="2" r="B2" t="s">
        <v>2</v>
      </c>
    </row>
    <row r="3" spans="1:2">
      <c s="3" r="A3" t="s">
        <v>263</v>
      </c>
    </row>
    <row r="4" spans="1:2">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22</v>
      </c>
      <c s="2" r="B1" t="s">
        <v>1</v>
      </c>
    </row>
    <row r="2" spans="1:2">
      <c s="2" r="B2" t="s">
        <v>2</v>
      </c>
    </row>
    <row r="3" spans="1:2">
      <c s="3" r="A3" t="s">
        <v>260</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68</v>
      </c>
    </row>
    <row r="4" spans="1:2">
      <c s="4" r="A4" t="s">
        <v>328</v>
      </c>
      <c s="4" r="B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330</v>
      </c>
      <c s="2" r="B1" t="s">
        <v>2</v>
      </c>
      <c s="2" r="C1" t="s">
        <v>25</v>
      </c>
    </row>
    <row r="2" spans="1:4">
      <c s="3" r="A2" t="s">
        <v>331</v>
      </c>
    </row>
    <row r="3" spans="1:4">
      <c s="4" r="A3" t="s">
        <v>332</v>
      </c>
      <c s="7" r="B3" t="n">
        <v>86881</v>
      </c>
      <c s="7" r="C3" t="n">
        <v>105851</v>
      </c>
    </row>
    <row r="4" spans="1:4">
      <c s="4" r="A4" t="s">
        <v>333</v>
      </c>
      <c s="6" r="B4" t="n">
        <v>1504</v>
      </c>
      <c s="6" r="C4" t="n">
        <v>601</v>
      </c>
    </row>
    <row r="5" spans="1:4">
      <c s="4" r="A5" t="s">
        <v>334</v>
      </c>
      <c s="6" r="B5" t="n">
        <v>-62</v>
      </c>
      <c s="6" r="C5" t="n">
        <v>-893</v>
      </c>
    </row>
    <row r="6" spans="1:4">
      <c s="4" r="A6" t="s">
        <v>335</v>
      </c>
      <c s="6" r="B6" t="n">
        <v>88323</v>
      </c>
      <c s="6" r="C6" t="n">
        <v>105559</v>
      </c>
      <c s="4" r="D6" t="s">
        <v>26</v>
      </c>
    </row>
    <row r="7" spans="1:4">
      <c s="4" r="A7" t="s">
        <v>336</v>
      </c>
      <c s="6" r="B7" t="n">
        <v>55263</v>
      </c>
      <c s="6" r="C7" t="n">
        <v>66519</v>
      </c>
    </row>
    <row r="8" spans="1:4">
      <c s="4" r="A8" t="s">
        <v>337</v>
      </c>
      <c s="6" r="B8" t="n">
        <v>1042</v>
      </c>
      <c s="6" r="C8" t="n">
        <v>264</v>
      </c>
    </row>
    <row r="9" spans="1:4">
      <c s="4" r="A9" t="s">
        <v>338</v>
      </c>
      <c s="6" r="C9" t="n">
        <v>-345</v>
      </c>
    </row>
    <row r="10" spans="1:4">
      <c s="4" r="A10" t="s">
        <v>339</v>
      </c>
      <c s="6" r="B10" t="n">
        <v>56305</v>
      </c>
      <c s="6" r="C10" t="n">
        <v>66438</v>
      </c>
      <c s="4" r="D10" t="s">
        <v>26</v>
      </c>
    </row>
    <row r="11" spans="1:4">
      <c s="4" r="A11" t="s">
        <v>340</v>
      </c>
      <c s="6" r="B11" t="n">
        <v>142144</v>
      </c>
      <c s="6" r="C11" t="n">
        <v>172370</v>
      </c>
    </row>
    <row r="12" spans="1:4">
      <c s="4" r="A12" t="s">
        <v>341</v>
      </c>
      <c s="6" r="B12" t="n">
        <v>2546</v>
      </c>
      <c s="6" r="C12" t="n">
        <v>865</v>
      </c>
    </row>
    <row r="13" spans="1:4">
      <c s="4" r="A13" t="s">
        <v>342</v>
      </c>
      <c s="6" r="B13" t="n">
        <v>-62</v>
      </c>
      <c s="6" r="C13" t="n">
        <v>-1238</v>
      </c>
    </row>
    <row r="14" spans="1:4">
      <c s="4" r="A14" t="s">
        <v>343</v>
      </c>
      <c s="6" r="B14" t="n">
        <v>144628</v>
      </c>
      <c s="6" r="C14" t="n">
        <v>171997</v>
      </c>
    </row>
    <row r="15" spans="1:4">
      <c s="4" r="A15" t="s">
        <v>344</v>
      </c>
    </row>
    <row r="16" spans="1:4">
      <c s="3" r="A16" t="s">
        <v>331</v>
      </c>
    </row>
    <row r="17" spans="1:4">
      <c s="4" r="A17" t="s">
        <v>332</v>
      </c>
      <c s="6" r="B17" t="n">
        <v>74732</v>
      </c>
      <c s="6" r="C17" t="n">
        <v>89919</v>
      </c>
    </row>
    <row r="18" spans="1:4">
      <c s="4" r="A18" t="s">
        <v>333</v>
      </c>
      <c s="6" r="B18" t="n">
        <v>1092</v>
      </c>
      <c s="6" r="C18" t="n">
        <v>261</v>
      </c>
    </row>
    <row r="19" spans="1:4">
      <c s="4" r="A19" t="s">
        <v>334</v>
      </c>
      <c s="6" r="B19" t="n">
        <v>-62</v>
      </c>
      <c s="6" r="C19" t="n">
        <v>-843</v>
      </c>
    </row>
    <row r="20" spans="1:4">
      <c s="4" r="A20" t="s">
        <v>335</v>
      </c>
      <c s="6" r="B20" t="n">
        <v>75762</v>
      </c>
      <c s="6" r="C20" t="n">
        <v>89337</v>
      </c>
    </row>
    <row r="21" spans="1:4">
      <c s="4" r="A21" t="s">
        <v>336</v>
      </c>
      <c s="6" r="B21" t="n">
        <v>39118</v>
      </c>
      <c s="6" r="C21" t="n">
        <v>49662</v>
      </c>
    </row>
    <row r="22" spans="1:4">
      <c s="4" r="A22" t="s">
        <v>337</v>
      </c>
      <c s="6" r="B22" t="n">
        <v>487</v>
      </c>
      <c s="6" r="C22" t="n">
        <v>36</v>
      </c>
    </row>
    <row r="23" spans="1:4">
      <c s="4" r="A23" t="s">
        <v>338</v>
      </c>
      <c s="6" r="C23" t="n">
        <v>-326</v>
      </c>
    </row>
    <row r="24" spans="1:4">
      <c s="4" r="A24" t="s">
        <v>339</v>
      </c>
      <c s="6" r="B24" t="n">
        <v>39605</v>
      </c>
      <c s="6" r="C24" t="n">
        <v>49372</v>
      </c>
    </row>
    <row r="25" spans="1:4">
      <c s="4" r="A25" t="s">
        <v>345</v>
      </c>
    </row>
    <row r="26" spans="1:4">
      <c s="3" r="A26" t="s">
        <v>331</v>
      </c>
    </row>
    <row r="27" spans="1:4">
      <c s="4" r="A27" t="s">
        <v>332</v>
      </c>
      <c s="6" r="B27" t="n">
        <v>12148</v>
      </c>
      <c s="6" r="C27" t="n">
        <v>15931</v>
      </c>
    </row>
    <row r="28" spans="1:4">
      <c s="4" r="A28" t="s">
        <v>333</v>
      </c>
      <c s="6" r="B28" t="n">
        <v>402</v>
      </c>
      <c s="6" r="C28" t="n">
        <v>333</v>
      </c>
    </row>
    <row r="29" spans="1:4">
      <c s="4" r="A29" t="s">
        <v>334</v>
      </c>
      <c s="6" r="C29" t="n">
        <v>-50</v>
      </c>
    </row>
    <row r="30" spans="1:4">
      <c s="4" r="A30" t="s">
        <v>335</v>
      </c>
      <c s="6" r="B30" t="n">
        <v>12550</v>
      </c>
      <c s="6" r="C30" t="n">
        <v>16214</v>
      </c>
    </row>
    <row r="31" spans="1:4">
      <c s="4" r="A31" t="s">
        <v>336</v>
      </c>
      <c s="6" r="B31" t="n">
        <v>14645</v>
      </c>
      <c s="6" r="C31" t="n">
        <v>15357</v>
      </c>
    </row>
    <row r="32" spans="1:4">
      <c s="4" r="A32" t="s">
        <v>337</v>
      </c>
      <c s="6" r="B32" t="n">
        <v>531</v>
      </c>
      <c s="6" r="C32" t="n">
        <v>228</v>
      </c>
    </row>
    <row r="33" spans="1:4">
      <c s="4" r="A33" t="s">
        <v>338</v>
      </c>
      <c s="6" r="C33" t="n">
        <v>-19</v>
      </c>
    </row>
    <row r="34" spans="1:4">
      <c s="4" r="A34" t="s">
        <v>339</v>
      </c>
      <c s="6" r="B34" t="n">
        <v>15176</v>
      </c>
      <c s="6" r="C34" t="n">
        <v>15566</v>
      </c>
    </row>
    <row r="35" spans="1:4">
      <c s="4" r="A35" t="s">
        <v>346</v>
      </c>
    </row>
    <row r="36" spans="1:4">
      <c s="3" r="A36" t="s">
        <v>331</v>
      </c>
    </row>
    <row r="37" spans="1:4">
      <c s="4" r="A37" t="s">
        <v>332</v>
      </c>
      <c s="6" r="B37" t="n">
        <v>1</v>
      </c>
      <c s="6" r="C37" t="n">
        <v>1</v>
      </c>
    </row>
    <row r="38" spans="1:4">
      <c s="4" r="A38" t="s">
        <v>333</v>
      </c>
      <c s="6" r="B38" t="n">
        <v>10</v>
      </c>
      <c s="6" r="C38" t="n">
        <v>7</v>
      </c>
    </row>
    <row r="39" spans="1:4">
      <c s="4" r="A39" t="s">
        <v>335</v>
      </c>
      <c s="6" r="B39" t="n">
        <v>11</v>
      </c>
      <c s="6" r="C39" t="n">
        <v>8</v>
      </c>
    </row>
    <row r="40" spans="1:4">
      <c s="4" r="A40" t="s">
        <v>347</v>
      </c>
    </row>
    <row r="41" spans="1:4">
      <c s="3" r="A41" t="s">
        <v>331</v>
      </c>
    </row>
    <row r="42" spans="1:4">
      <c s="4" r="A42" t="s">
        <v>336</v>
      </c>
      <c s="6" r="B42" t="n">
        <v>1500</v>
      </c>
      <c s="6" r="C42" t="n">
        <v>1500</v>
      </c>
    </row>
    <row r="43" spans="1:4">
      <c s="4" r="A43" t="s">
        <v>337</v>
      </c>
      <c s="6" r="B43" t="n">
        <v>24</v>
      </c>
    </row>
    <row r="44" spans="1:4">
      <c s="4" r="A44" t="s">
        <v>339</v>
      </c>
      <c s="7" r="B44" t="n">
        <v>1524</v>
      </c>
      <c s="7" r="C44" t="n">
        <v>1500</v>
      </c>
    </row>
    <row r="45" spans="1:4">
      <c r="A45" t="n"/>
    </row>
    <row r="46" spans="1:4">
      <c s="4" r="A46" t="s">
        <v>26</v>
      </c>
      <c s="4" r="B46" t="s">
        <v>60</v>
      </c>
    </row>
  </sheetData>
  <mergeCells count="3">
    <mergeCell ref="C1:D1"/>
    <mergeCell ref="A45:D45"/>
    <mergeCell ref="B46:D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5</v>
      </c>
    </row>
    <row r="2" spans="1:3">
      <c s="3" r="A2" t="s">
        <v>349</v>
      </c>
    </row>
    <row r="3" spans="1:3">
      <c s="4" r="A3" t="s">
        <v>350</v>
      </c>
      <c s="7" r="C3" t="n">
        <v>52580</v>
      </c>
    </row>
    <row r="4" spans="1:3">
      <c s="4" r="A4" t="s">
        <v>351</v>
      </c>
      <c s="7" r="B4" t="n">
        <v>6022</v>
      </c>
      <c s="6" r="C4" t="n">
        <v>14462</v>
      </c>
    </row>
    <row r="5" spans="1:3">
      <c s="4" r="A5" t="s">
        <v>352</v>
      </c>
      <c s="6" r="B5" t="n">
        <v>6022</v>
      </c>
      <c s="6" r="C5" t="n">
        <v>67042</v>
      </c>
    </row>
    <row r="6" spans="1:3">
      <c s="4" r="A6" t="s">
        <v>353</v>
      </c>
      <c s="6" r="C6" t="n">
        <v>-479</v>
      </c>
    </row>
    <row r="7" spans="1:3">
      <c s="4" r="A7" t="s">
        <v>354</v>
      </c>
      <c s="6" r="B7" t="n">
        <v>-62</v>
      </c>
      <c s="6" r="C7" t="n">
        <v>-414</v>
      </c>
    </row>
    <row r="8" spans="1:3">
      <c s="4" r="A8" t="s">
        <v>355</v>
      </c>
      <c s="6" r="B8" t="n">
        <v>-62</v>
      </c>
      <c s="6" r="C8" t="n">
        <v>-893</v>
      </c>
    </row>
    <row r="9" spans="1:3">
      <c s="4" r="A9" t="s">
        <v>356</v>
      </c>
      <c s="6" r="C9" t="n">
        <v>35843</v>
      </c>
    </row>
    <row r="10" spans="1:3">
      <c s="4" r="A10" t="s">
        <v>357</v>
      </c>
      <c s="6" r="C10" t="n">
        <v>0</v>
      </c>
    </row>
    <row r="11" spans="1:3">
      <c s="4" r="A11" t="s">
        <v>358</v>
      </c>
      <c s="6" r="C11" t="n">
        <v>35843</v>
      </c>
    </row>
    <row r="12" spans="1:3">
      <c s="4" r="A12" t="s">
        <v>359</v>
      </c>
      <c s="6" r="C12" t="n">
        <v>-345</v>
      </c>
    </row>
    <row r="13" spans="1:3">
      <c s="4" r="A13" t="s">
        <v>360</v>
      </c>
      <c s="6" r="C13" t="n">
        <v>0</v>
      </c>
    </row>
    <row r="14" spans="1:3">
      <c s="4" r="A14" t="s">
        <v>355</v>
      </c>
      <c s="6" r="C14" t="n">
        <v>-345</v>
      </c>
    </row>
    <row r="15" spans="1:3">
      <c s="4" r="A15" t="s">
        <v>361</v>
      </c>
      <c s="6" r="C15" t="n">
        <v>88423</v>
      </c>
    </row>
    <row r="16" spans="1:3">
      <c s="4" r="A16" t="s">
        <v>362</v>
      </c>
      <c s="6" r="B16" t="n">
        <v>6022</v>
      </c>
      <c s="6" r="C16" t="n">
        <v>14462</v>
      </c>
    </row>
    <row r="17" spans="1:3">
      <c s="4" r="A17" t="s">
        <v>363</v>
      </c>
      <c s="6" r="B17" t="n">
        <v>6022</v>
      </c>
      <c s="6" r="C17" t="n">
        <v>102885</v>
      </c>
    </row>
    <row r="18" spans="1:3">
      <c s="4" r="A18" t="s">
        <v>364</v>
      </c>
      <c s="6" r="C18" t="n">
        <v>-824</v>
      </c>
    </row>
    <row r="19" spans="1:3">
      <c s="4" r="A19" t="s">
        <v>365</v>
      </c>
      <c s="6" r="B19" t="n">
        <v>-62</v>
      </c>
      <c s="6" r="C19" t="n">
        <v>-414</v>
      </c>
    </row>
    <row r="20" spans="1:3">
      <c s="4" r="A20" t="s">
        <v>355</v>
      </c>
      <c s="6" r="B20" t="n">
        <v>-62</v>
      </c>
      <c s="6" r="C20" t="n">
        <v>-1238</v>
      </c>
    </row>
    <row r="21" spans="1:3">
      <c s="4" r="A21" t="s">
        <v>344</v>
      </c>
    </row>
    <row r="22" spans="1:3">
      <c s="3" r="A22" t="s">
        <v>349</v>
      </c>
    </row>
    <row r="23" spans="1:3">
      <c s="4" r="A23" t="s">
        <v>350</v>
      </c>
      <c s="6" r="C23" t="n">
        <v>50185</v>
      </c>
    </row>
    <row r="24" spans="1:3">
      <c s="4" r="A24" t="s">
        <v>351</v>
      </c>
      <c s="6" r="B24" t="n">
        <v>6022</v>
      </c>
      <c s="6" r="C24" t="n">
        <v>13409</v>
      </c>
    </row>
    <row r="25" spans="1:3">
      <c s="4" r="A25" t="s">
        <v>352</v>
      </c>
      <c s="6" r="B25" t="n">
        <v>6022</v>
      </c>
      <c s="6" r="C25" t="n">
        <v>63594</v>
      </c>
    </row>
    <row r="26" spans="1:3">
      <c s="4" r="A26" t="s">
        <v>353</v>
      </c>
      <c s="6" r="C26" t="n">
        <v>-464</v>
      </c>
    </row>
    <row r="27" spans="1:3">
      <c s="4" r="A27" t="s">
        <v>354</v>
      </c>
      <c s="6" r="B27" t="n">
        <v>-62</v>
      </c>
      <c s="6" r="C27" t="n">
        <v>-379</v>
      </c>
    </row>
    <row r="28" spans="1:3">
      <c s="4" r="A28" t="s">
        <v>355</v>
      </c>
      <c s="7" r="B28" t="n">
        <v>-62</v>
      </c>
      <c s="6" r="C28" t="n">
        <v>-843</v>
      </c>
    </row>
    <row r="29" spans="1:3">
      <c s="4" r="A29" t="s">
        <v>356</v>
      </c>
      <c s="6" r="C29" t="n">
        <v>32791</v>
      </c>
    </row>
    <row r="30" spans="1:3">
      <c s="4" r="A30" t="s">
        <v>357</v>
      </c>
      <c s="6" r="C30" t="n">
        <v>0</v>
      </c>
    </row>
    <row r="31" spans="1:3">
      <c s="4" r="A31" t="s">
        <v>358</v>
      </c>
      <c s="6" r="C31" t="n">
        <v>32791</v>
      </c>
    </row>
    <row r="32" spans="1:3">
      <c s="4" r="A32" t="s">
        <v>359</v>
      </c>
      <c s="6" r="C32" t="n">
        <v>-326</v>
      </c>
    </row>
    <row r="33" spans="1:3">
      <c s="4" r="A33" t="s">
        <v>360</v>
      </c>
      <c s="6" r="C33" t="n">
        <v>0</v>
      </c>
    </row>
    <row r="34" spans="1:3">
      <c s="4" r="A34" t="s">
        <v>355</v>
      </c>
      <c s="6" r="C34" t="n">
        <v>-326</v>
      </c>
    </row>
    <row r="35" spans="1:3">
      <c s="4" r="A35" t="s">
        <v>345</v>
      </c>
    </row>
    <row r="36" spans="1:3">
      <c s="3" r="A36" t="s">
        <v>349</v>
      </c>
    </row>
    <row r="37" spans="1:3">
      <c s="4" r="A37" t="s">
        <v>350</v>
      </c>
      <c s="6" r="C37" t="n">
        <v>2395</v>
      </c>
    </row>
    <row r="38" spans="1:3">
      <c s="4" r="A38" t="s">
        <v>351</v>
      </c>
      <c s="6" r="C38" t="n">
        <v>1053</v>
      </c>
    </row>
    <row r="39" spans="1:3">
      <c s="4" r="A39" t="s">
        <v>352</v>
      </c>
      <c s="6" r="C39" t="n">
        <v>3448</v>
      </c>
    </row>
    <row r="40" spans="1:3">
      <c s="4" r="A40" t="s">
        <v>353</v>
      </c>
      <c s="6" r="C40" t="n">
        <v>-15</v>
      </c>
    </row>
    <row r="41" spans="1:3">
      <c s="4" r="A41" t="s">
        <v>354</v>
      </c>
      <c s="6" r="C41" t="n">
        <v>-35</v>
      </c>
    </row>
    <row r="42" spans="1:3">
      <c s="4" r="A42" t="s">
        <v>355</v>
      </c>
      <c s="6" r="C42" t="n">
        <v>-50</v>
      </c>
    </row>
    <row r="43" spans="1:3">
      <c s="4" r="A43" t="s">
        <v>356</v>
      </c>
      <c s="6" r="C43" t="n">
        <v>3052</v>
      </c>
    </row>
    <row r="44" spans="1:3">
      <c s="4" r="A44" t="s">
        <v>357</v>
      </c>
      <c s="6" r="C44" t="n">
        <v>0</v>
      </c>
    </row>
    <row r="45" spans="1:3">
      <c s="4" r="A45" t="s">
        <v>358</v>
      </c>
      <c s="6" r="C45" t="n">
        <v>3052</v>
      </c>
    </row>
    <row r="46" spans="1:3">
      <c s="4" r="A46" t="s">
        <v>359</v>
      </c>
      <c s="6" r="C46" t="n">
        <v>-19</v>
      </c>
    </row>
    <row r="47" spans="1:3">
      <c s="4" r="A47" t="s">
        <v>360</v>
      </c>
      <c s="6" r="C47" t="n">
        <v>0</v>
      </c>
    </row>
    <row r="48" spans="1:3">
      <c s="4" r="A48" t="s">
        <v>355</v>
      </c>
      <c s="7" r="C48" t="n">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5500</v>
      </c>
      <c s="7" r="C4" t="n">
        <v>4854</v>
      </c>
      <c s="7" r="D4" t="n">
        <v>16106</v>
      </c>
      <c s="7" r="E4" t="n">
        <v>14082</v>
      </c>
    </row>
    <row r="5" spans="1:5">
      <c s="4" r="A5" t="s">
        <v>79</v>
      </c>
      <c s="6" r="B5" t="n">
        <v>73</v>
      </c>
      <c s="6" r="C5" t="n">
        <v>61</v>
      </c>
      <c s="6" r="D5" t="n">
        <v>183</v>
      </c>
      <c s="6" r="E5" t="n">
        <v>134</v>
      </c>
    </row>
    <row r="6" spans="1:5">
      <c s="3" r="A6" t="s">
        <v>80</v>
      </c>
    </row>
    <row r="7" spans="1:5">
      <c s="4" r="A7" t="s">
        <v>81</v>
      </c>
      <c s="6" r="B7" t="n">
        <v>613</v>
      </c>
      <c s="6" r="C7" t="n">
        <v>713</v>
      </c>
      <c s="6" r="D7" t="n">
        <v>2037</v>
      </c>
      <c s="6" r="E7" t="n">
        <v>1611</v>
      </c>
    </row>
    <row r="8" spans="1:5">
      <c s="4" r="A8" t="s">
        <v>82</v>
      </c>
      <c s="6" r="B8" t="n">
        <v>136</v>
      </c>
      <c s="6" r="C8" t="n">
        <v>116</v>
      </c>
      <c s="6" r="D8" t="n">
        <v>425</v>
      </c>
      <c s="6" r="E8" t="n">
        <v>258</v>
      </c>
    </row>
    <row r="9" spans="1:5">
      <c s="4" r="A9" t="s">
        <v>83</v>
      </c>
      <c s="6" r="B9" t="n">
        <v>20</v>
      </c>
      <c s="6" r="C9" t="n">
        <v>20</v>
      </c>
      <c s="6" r="D9" t="n">
        <v>60</v>
      </c>
      <c s="6" r="E9" t="n">
        <v>59</v>
      </c>
    </row>
    <row r="10" spans="1:5">
      <c s="4" r="A10" t="s">
        <v>84</v>
      </c>
      <c s="6" r="B10" t="n">
        <v>6342</v>
      </c>
      <c s="6" r="C10" t="n">
        <v>5764</v>
      </c>
      <c s="6" r="D10" t="n">
        <v>18811</v>
      </c>
      <c s="6" r="E10" t="n">
        <v>16144</v>
      </c>
    </row>
    <row r="11" spans="1:5">
      <c s="3" r="A11" t="s">
        <v>85</v>
      </c>
    </row>
    <row r="12" spans="1:5">
      <c s="4" r="A12" t="s">
        <v>86</v>
      </c>
      <c s="6" r="B12" t="n">
        <v>338</v>
      </c>
      <c s="6" r="C12" t="n">
        <v>282</v>
      </c>
      <c s="6" r="D12" t="n">
        <v>1000</v>
      </c>
      <c s="6" r="E12" t="n">
        <v>848</v>
      </c>
    </row>
    <row r="13" spans="1:5">
      <c s="4" r="A13" t="s">
        <v>87</v>
      </c>
      <c s="6" r="D13" t="n">
        <v>3</v>
      </c>
      <c s="6" r="E13" t="n">
        <v>2</v>
      </c>
    </row>
    <row r="14" spans="1:5">
      <c s="4" r="A14" t="s">
        <v>88</v>
      </c>
      <c s="6" r="B14" t="n">
        <v>91</v>
      </c>
      <c s="6" r="D14" t="n">
        <v>270</v>
      </c>
    </row>
    <row r="15" spans="1:5">
      <c s="4" r="A15" t="s">
        <v>89</v>
      </c>
      <c s="6" r="B15" t="n">
        <v>65</v>
      </c>
      <c s="6" r="C15" t="n">
        <v>56</v>
      </c>
      <c s="6" r="D15" t="n">
        <v>190</v>
      </c>
      <c s="6" r="E15" t="n">
        <v>165</v>
      </c>
    </row>
    <row r="16" spans="1:5">
      <c s="4" r="A16" t="s">
        <v>90</v>
      </c>
      <c s="6" r="B16" t="n">
        <v>1</v>
      </c>
      <c s="6" r="D16" t="n">
        <v>6</v>
      </c>
      <c s="6" r="E16" t="n">
        <v>3</v>
      </c>
    </row>
    <row r="17" spans="1:5">
      <c s="4" r="A17" t="s">
        <v>91</v>
      </c>
      <c s="6" r="B17" t="n">
        <v>495</v>
      </c>
      <c s="6" r="C17" t="n">
        <v>338</v>
      </c>
      <c s="6" r="D17" t="n">
        <v>1469</v>
      </c>
      <c s="6" r="E17" t="n">
        <v>1018</v>
      </c>
    </row>
    <row r="18" spans="1:5">
      <c s="4" r="A18" t="s">
        <v>92</v>
      </c>
      <c s="6" r="B18" t="n">
        <v>5847</v>
      </c>
      <c s="6" r="C18" t="n">
        <v>5426</v>
      </c>
      <c s="6" r="D18" t="n">
        <v>17342</v>
      </c>
      <c s="6" r="E18" t="n">
        <v>15126</v>
      </c>
    </row>
    <row r="19" spans="1:5">
      <c s="4" r="A19" t="s">
        <v>93</v>
      </c>
      <c s="6" r="E19" t="n">
        <v>-100</v>
      </c>
    </row>
    <row r="20" spans="1:5">
      <c s="4" r="A20" t="s">
        <v>94</v>
      </c>
      <c s="6" r="B20" t="n">
        <v>5847</v>
      </c>
      <c s="6" r="C20" t="n">
        <v>5426</v>
      </c>
      <c s="6" r="D20" t="n">
        <v>17342</v>
      </c>
      <c s="6" r="E20" t="n">
        <v>15226</v>
      </c>
    </row>
    <row r="21" spans="1:5">
      <c s="3" r="A21" t="s">
        <v>95</v>
      </c>
    </row>
    <row r="22" spans="1:5">
      <c s="4" r="A22" t="s">
        <v>96</v>
      </c>
      <c s="6" r="B22" t="n">
        <v>941</v>
      </c>
      <c s="6" r="C22" t="n">
        <v>897</v>
      </c>
      <c s="6" r="D22" t="n">
        <v>2635</v>
      </c>
      <c s="6" r="E22" t="n">
        <v>2196</v>
      </c>
    </row>
    <row r="23" spans="1:5">
      <c s="4" r="A23" t="s">
        <v>97</v>
      </c>
      <c s="6" r="B23" t="n">
        <v>529</v>
      </c>
      <c s="6" r="C23" t="n">
        <v>529</v>
      </c>
      <c s="6" r="D23" t="n">
        <v>1532</v>
      </c>
      <c s="6" r="E23" t="n">
        <v>1375</v>
      </c>
    </row>
    <row r="24" spans="1:5">
      <c s="4" r="A24" t="s">
        <v>98</v>
      </c>
      <c s="6" r="B24" t="n">
        <v>339</v>
      </c>
      <c s="6" r="C24" t="n">
        <v>477</v>
      </c>
      <c s="6" r="D24" t="n">
        <v>1009</v>
      </c>
      <c s="6" r="E24" t="n">
        <v>1479</v>
      </c>
    </row>
    <row r="25" spans="1:5">
      <c s="4" r="A25" t="s">
        <v>99</v>
      </c>
      <c s="6" r="B25" t="n">
        <v>143</v>
      </c>
      <c s="6" r="C25" t="n">
        <v>172</v>
      </c>
      <c s="6" r="D25" t="n">
        <v>427</v>
      </c>
      <c s="6" r="E25" t="n">
        <v>463</v>
      </c>
    </row>
    <row r="26" spans="1:5">
      <c s="4" r="A26" t="s">
        <v>100</v>
      </c>
      <c s="6" r="B26" t="n">
        <v>123</v>
      </c>
      <c s="6" r="C26" t="n">
        <v>106</v>
      </c>
      <c s="6" r="D26" t="n">
        <v>316</v>
      </c>
      <c s="6" r="E26" t="n">
        <v>270</v>
      </c>
    </row>
    <row r="27" spans="1:5">
      <c s="4" r="A27" t="s">
        <v>101</v>
      </c>
      <c s="6" r="B27" t="n">
        <v>4</v>
      </c>
      <c s="6" r="D27" t="n">
        <v>10</v>
      </c>
      <c s="6" r="E27" t="n">
        <v>-52</v>
      </c>
    </row>
    <row r="28" spans="1:5">
      <c s="4" r="A28" t="s">
        <v>102</v>
      </c>
      <c s="6" r="B28" t="n">
        <v>50</v>
      </c>
      <c s="6" r="C28" t="n">
        <v>53</v>
      </c>
      <c s="6" r="D28" t="n">
        <v>102</v>
      </c>
      <c s="6" r="E28" t="n">
        <v>158</v>
      </c>
    </row>
    <row r="29" spans="1:5">
      <c s="4" r="A29" t="s">
        <v>103</v>
      </c>
      <c s="6" r="E29" t="n">
        <v>201</v>
      </c>
    </row>
    <row r="30" spans="1:5">
      <c s="4" r="A30" t="s">
        <v>104</v>
      </c>
      <c s="6" r="B30" t="n">
        <v>182</v>
      </c>
      <c s="6" r="C30" t="n">
        <v>10</v>
      </c>
      <c s="6" r="D30" t="n">
        <v>335</v>
      </c>
      <c s="6" r="E30" t="n">
        <v>54</v>
      </c>
    </row>
    <row r="31" spans="1:5">
      <c s="4" r="A31" t="s">
        <v>105</v>
      </c>
      <c s="6" r="B31" t="n">
        <v>2311</v>
      </c>
      <c s="6" r="C31" t="n">
        <v>2244</v>
      </c>
      <c s="6" r="D31" t="n">
        <v>6366</v>
      </c>
      <c s="6" r="E31" t="n">
        <v>6144</v>
      </c>
    </row>
    <row r="32" spans="1:5">
      <c s="3" r="A32" t="s">
        <v>106</v>
      </c>
    </row>
    <row r="33" spans="1:5">
      <c s="4" r="A33" t="s">
        <v>107</v>
      </c>
      <c s="6" r="B33" t="n">
        <v>3183</v>
      </c>
      <c s="6" r="C33" t="n">
        <v>3637</v>
      </c>
      <c s="6" r="D33" t="n">
        <v>10042</v>
      </c>
      <c s="6" r="E33" t="n">
        <v>10359</v>
      </c>
    </row>
    <row r="34" spans="1:5">
      <c s="4" r="A34" t="s">
        <v>108</v>
      </c>
      <c s="6" r="B34" t="n">
        <v>380</v>
      </c>
      <c s="6" r="C34" t="n">
        <v>396</v>
      </c>
      <c s="6" r="D34" t="n">
        <v>1169</v>
      </c>
      <c s="6" r="E34" t="n">
        <v>1052</v>
      </c>
    </row>
    <row r="35" spans="1:5">
      <c s="4" r="A35" t="s">
        <v>109</v>
      </c>
      <c s="6" r="B35" t="n">
        <v>406</v>
      </c>
      <c s="6" r="C35" t="n">
        <v>400</v>
      </c>
      <c s="6" r="D35" t="n">
        <v>1232</v>
      </c>
      <c s="6" r="E35" t="n">
        <v>1103</v>
      </c>
    </row>
    <row r="36" spans="1:5">
      <c s="4" r="A36" t="s">
        <v>110</v>
      </c>
      <c s="6" r="B36" t="n">
        <v>125</v>
      </c>
      <c s="6" r="C36" t="n">
        <v>176</v>
      </c>
      <c s="6" r="D36" t="n">
        <v>352</v>
      </c>
      <c s="6" r="E36" t="n">
        <v>436</v>
      </c>
    </row>
    <row r="37" spans="1:5">
      <c s="4" r="A37" t="s">
        <v>111</v>
      </c>
      <c s="6" r="B37" t="n">
        <v>108</v>
      </c>
      <c s="6" r="C37" t="n">
        <v>116</v>
      </c>
      <c s="6" r="D37" t="n">
        <v>312</v>
      </c>
      <c s="6" r="E37" t="n">
        <v>690</v>
      </c>
    </row>
    <row r="38" spans="1:5">
      <c s="4" r="A38" t="s">
        <v>112</v>
      </c>
      <c s="6" r="B38" t="n">
        <v>179</v>
      </c>
      <c s="6" r="C38" t="n">
        <v>243</v>
      </c>
      <c s="6" r="D38" t="n">
        <v>646</v>
      </c>
      <c s="6" r="E38" t="n">
        <v>886</v>
      </c>
    </row>
    <row r="39" spans="1:5">
      <c s="4" r="A39" t="s">
        <v>97</v>
      </c>
      <c s="6" r="B39" t="n">
        <v>229</v>
      </c>
      <c s="6" r="C39" t="n">
        <v>236</v>
      </c>
      <c s="6" r="D39" t="n">
        <v>655</v>
      </c>
      <c s="6" r="E39" t="n">
        <v>581</v>
      </c>
    </row>
    <row r="40" spans="1:5">
      <c s="4" r="A40" t="s">
        <v>113</v>
      </c>
      <c s="6" r="B40" t="n">
        <v>106</v>
      </c>
      <c s="6" r="C40" t="n">
        <v>134</v>
      </c>
      <c s="6" r="D40" t="n">
        <v>354</v>
      </c>
      <c s="6" r="E40" t="n">
        <v>265</v>
      </c>
    </row>
    <row r="41" spans="1:5">
      <c s="4" r="A41" t="s">
        <v>114</v>
      </c>
      <c s="6" r="B41" t="n">
        <v>89</v>
      </c>
      <c s="6" r="C41" t="n">
        <v>131</v>
      </c>
      <c s="6" r="D41" t="n">
        <v>282</v>
      </c>
      <c s="6" r="E41" t="n">
        <v>383</v>
      </c>
    </row>
    <row r="42" spans="1:5">
      <c s="4" r="A42" t="s">
        <v>115</v>
      </c>
      <c s="6" r="B42" t="n">
        <v>110</v>
      </c>
      <c s="6" r="C42" t="n">
        <v>131</v>
      </c>
      <c s="6" r="D42" t="n">
        <v>339</v>
      </c>
      <c s="6" r="E42" t="n">
        <v>316</v>
      </c>
    </row>
    <row r="43" spans="1:5">
      <c s="4" r="A43" t="s">
        <v>116</v>
      </c>
      <c s="6" r="B43" t="n">
        <v>160</v>
      </c>
      <c s="6" r="C43" t="n">
        <v>130</v>
      </c>
      <c s="6" r="D43" t="n">
        <v>434</v>
      </c>
      <c s="6" r="E43" t="n">
        <v>543</v>
      </c>
    </row>
    <row r="44" spans="1:5">
      <c s="4" r="A44" t="s">
        <v>117</v>
      </c>
      <c s="6" r="B44" t="n">
        <v>56</v>
      </c>
      <c s="6" r="C44" t="n">
        <v>73</v>
      </c>
      <c s="6" r="D44" t="n">
        <v>182</v>
      </c>
      <c s="6" r="E44" t="n">
        <v>270</v>
      </c>
    </row>
    <row r="45" spans="1:5">
      <c s="4" r="A45" t="s">
        <v>118</v>
      </c>
      <c s="6" r="B45" t="n">
        <v>187</v>
      </c>
      <c s="6" r="C45" t="n">
        <v>226</v>
      </c>
      <c s="6" r="D45" t="n">
        <v>592</v>
      </c>
      <c s="6" r="E45" t="n">
        <v>426</v>
      </c>
    </row>
    <row r="46" spans="1:5">
      <c s="4" r="A46" t="s">
        <v>119</v>
      </c>
      <c s="6" r="B46" t="n">
        <v>1</v>
      </c>
      <c s="6" r="C46" t="n">
        <v>144</v>
      </c>
      <c s="6" r="D46" t="n">
        <v>-120</v>
      </c>
      <c s="6" r="E46" t="n">
        <v>260</v>
      </c>
    </row>
    <row r="47" spans="1:5">
      <c s="4" r="A47" t="s">
        <v>120</v>
      </c>
      <c s="6" r="B47" t="n">
        <v>8</v>
      </c>
      <c s="6" r="D47" t="n">
        <v>8</v>
      </c>
    </row>
    <row r="48" spans="1:5">
      <c s="4" r="A48" t="s">
        <v>121</v>
      </c>
      <c s="6" r="B48" t="n">
        <v>526</v>
      </c>
      <c s="6" r="C48" t="n">
        <v>528</v>
      </c>
      <c s="6" r="D48" t="n">
        <v>1374</v>
      </c>
      <c s="6" r="E48" t="n">
        <v>1473</v>
      </c>
    </row>
    <row r="49" spans="1:5">
      <c s="4" r="A49" t="s">
        <v>122</v>
      </c>
      <c s="6" r="B49" t="n">
        <v>5853</v>
      </c>
      <c s="6" r="C49" t="n">
        <v>6701</v>
      </c>
      <c s="6" r="D49" t="n">
        <v>17853</v>
      </c>
      <c s="6" r="E49" t="n">
        <v>19043</v>
      </c>
    </row>
    <row r="50" spans="1:5">
      <c s="4" r="A50" t="s">
        <v>123</v>
      </c>
      <c s="6" r="B50" t="n">
        <v>2305</v>
      </c>
      <c s="6" r="C50" t="n">
        <v>969</v>
      </c>
      <c s="6" r="D50" t="n">
        <v>5855</v>
      </c>
      <c s="6" r="E50" t="n">
        <v>2327</v>
      </c>
    </row>
    <row r="51" spans="1:5">
      <c s="4" r="A51" t="s">
        <v>124</v>
      </c>
      <c s="6" r="B51" t="n">
        <v>611</v>
      </c>
      <c s="6" r="C51" t="n">
        <v>243</v>
      </c>
      <c s="6" r="D51" t="n">
        <v>1629</v>
      </c>
      <c s="6" r="E51" t="n">
        <v>613</v>
      </c>
    </row>
    <row r="52" spans="1:5">
      <c s="4" r="A52" t="s">
        <v>125</v>
      </c>
      <c s="6" r="B52" t="n">
        <v>1694</v>
      </c>
      <c s="6" r="C52" t="n">
        <v>726</v>
      </c>
      <c s="6" r="D52" t="n">
        <v>4226</v>
      </c>
      <c s="6" r="E52" t="n">
        <v>1714</v>
      </c>
    </row>
    <row r="53" spans="1:5">
      <c s="4" r="A53" t="s">
        <v>126</v>
      </c>
      <c s="6" r="C53" t="n">
        <v>328</v>
      </c>
      <c s="6" r="E53" t="n">
        <v>985</v>
      </c>
    </row>
    <row r="54" spans="1:5">
      <c s="4" r="A54" t="s">
        <v>127</v>
      </c>
      <c s="7" r="B54" t="n">
        <v>1694</v>
      </c>
      <c s="7" r="C54" t="n">
        <v>398</v>
      </c>
      <c s="7" r="D54" t="n">
        <v>4226</v>
      </c>
      <c s="7" r="E54" t="n">
        <v>729</v>
      </c>
    </row>
    <row r="55" spans="1:5">
      <c s="3" r="A55" t="s">
        <v>128</v>
      </c>
    </row>
    <row r="56" spans="1:5">
      <c s="4" r="A56" t="s">
        <v>129</v>
      </c>
      <c s="8" r="B56" t="n">
        <v>0.34</v>
      </c>
      <c s="8" r="C56" t="n">
        <v>0.08</v>
      </c>
      <c s="8" r="D56" t="n">
        <v>0.86</v>
      </c>
      <c s="8" r="E56" t="n">
        <v>0.15</v>
      </c>
    </row>
    <row r="57" spans="1:5">
      <c s="4" r="A57" t="s">
        <v>130</v>
      </c>
      <c s="8" r="B57" t="n">
        <v>0.34</v>
      </c>
      <c s="8" r="C57" t="n">
        <v>0.08</v>
      </c>
      <c s="8" r="D57" t="n">
        <v>0.86</v>
      </c>
      <c s="8" r="E57"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9"/>
    <col customWidth="1" max="5" min="5" width="21"/>
    <col customWidth="1" max="6" min="6" width="34"/>
  </cols>
  <sheetData>
    <row r="1" spans="1:6">
      <c s="1" r="A1" t="s">
        <v>366</v>
      </c>
      <c s="2" r="B1" t="s">
        <v>75</v>
      </c>
      <c s="2" r="D1" t="s">
        <v>1</v>
      </c>
      <c s="2" r="F1" t="s">
        <v>141</v>
      </c>
    </row>
    <row r="2" spans="1:6">
      <c s="2" r="B2" t="s">
        <v>367</v>
      </c>
      <c s="2" r="C2" t="s">
        <v>368</v>
      </c>
      <c s="2" r="D2" t="s">
        <v>369</v>
      </c>
      <c s="2" r="E2" t="s">
        <v>368</v>
      </c>
      <c s="2" r="F2" t="s">
        <v>370</v>
      </c>
    </row>
    <row r="3" spans="1:6">
      <c s="3" r="A3" t="s">
        <v>371</v>
      </c>
    </row>
    <row r="4" spans="1:6">
      <c s="4" r="A4" t="s">
        <v>372</v>
      </c>
      <c s="6" r="B4" t="n">
        <v>7</v>
      </c>
      <c s="6" r="D4" t="n">
        <v>7</v>
      </c>
      <c s="6" r="F4" t="n">
        <v>52</v>
      </c>
    </row>
    <row r="5" spans="1:6">
      <c s="4" r="A5" t="s">
        <v>373</v>
      </c>
      <c s="6" r="D5" t="n">
        <v>0</v>
      </c>
      <c s="6" r="F5" t="n">
        <v>13</v>
      </c>
    </row>
    <row r="6" spans="1:6">
      <c s="4" r="A6" t="s">
        <v>374</v>
      </c>
      <c s="4" r="D6" t="s">
        <v>375</v>
      </c>
      <c s="4" r="F6" t="s">
        <v>375</v>
      </c>
    </row>
    <row r="7" spans="1:6">
      <c s="4" r="A7" t="s">
        <v>376</v>
      </c>
      <c s="4" r="D7" t="s">
        <v>377</v>
      </c>
      <c s="4" r="F7" t="s">
        <v>378</v>
      </c>
    </row>
    <row r="8" spans="1:6">
      <c s="4" r="A8" t="s">
        <v>379</v>
      </c>
      <c s="7" r="D8" t="n">
        <v>0</v>
      </c>
    </row>
    <row r="9" spans="1:6">
      <c s="4" r="A9" t="s">
        <v>380</v>
      </c>
      <c s="7" r="B9" t="n">
        <v>0</v>
      </c>
      <c s="7" r="C9" t="n">
        <v>0</v>
      </c>
      <c s="7" r="D9" t="n">
        <v>657000</v>
      </c>
      <c s="7" r="E9" t="n">
        <v>0</v>
      </c>
    </row>
    <row r="10" spans="1:6">
      <c s="4" r="A10" t="s">
        <v>381</v>
      </c>
      <c s="6" r="D10" t="n">
        <v>1</v>
      </c>
    </row>
    <row r="11" spans="1:6">
      <c s="4" r="A11" t="s">
        <v>382</v>
      </c>
      <c s="7" r="D11"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383</v>
      </c>
      <c s="2" r="B1" t="s">
        <v>2</v>
      </c>
      <c s="2" r="C1" t="s">
        <v>25</v>
      </c>
    </row>
    <row r="2" spans="1:4">
      <c s="3" r="A2" t="s">
        <v>371</v>
      </c>
    </row>
    <row r="3" spans="1:4">
      <c s="4" r="A3" t="s">
        <v>384</v>
      </c>
      <c s="7" r="B3" t="n">
        <v>0</v>
      </c>
    </row>
    <row r="4" spans="1:4">
      <c s="4" r="A4" t="s">
        <v>385</v>
      </c>
      <c s="6" r="B4" t="n">
        <v>9871</v>
      </c>
    </row>
    <row r="5" spans="1:4">
      <c s="4" r="A5" t="s">
        <v>386</v>
      </c>
      <c s="6" r="B5" t="n">
        <v>12564</v>
      </c>
    </row>
    <row r="6" spans="1:4">
      <c s="4" r="A6" t="s">
        <v>387</v>
      </c>
      <c s="6" r="B6" t="n">
        <v>64445</v>
      </c>
    </row>
    <row r="7" spans="1:4">
      <c s="4" r="A7" t="s">
        <v>388</v>
      </c>
      <c s="6" r="B7" t="n">
        <v>1</v>
      </c>
    </row>
    <row r="8" spans="1:4">
      <c s="4" r="A8" t="s">
        <v>332</v>
      </c>
      <c s="6" r="B8" t="n">
        <v>86881</v>
      </c>
      <c s="7" r="C8" t="n">
        <v>105851</v>
      </c>
    </row>
    <row r="9" spans="1:4">
      <c s="4" r="A9" t="s">
        <v>389</v>
      </c>
      <c s="6" r="B9" t="n">
        <v>0</v>
      </c>
    </row>
    <row r="10" spans="1:4">
      <c s="4" r="A10" t="s">
        <v>390</v>
      </c>
      <c s="6" r="B10" t="n">
        <v>10014</v>
      </c>
    </row>
    <row r="11" spans="1:4">
      <c s="4" r="A11" t="s">
        <v>391</v>
      </c>
      <c s="6" r="B11" t="n">
        <v>12926</v>
      </c>
    </row>
    <row r="12" spans="1:4">
      <c s="4" r="A12" t="s">
        <v>392</v>
      </c>
      <c s="6" r="B12" t="n">
        <v>65372</v>
      </c>
    </row>
    <row r="13" spans="1:4">
      <c s="4" r="A13" t="s">
        <v>393</v>
      </c>
      <c s="6" r="B13" t="n">
        <v>11</v>
      </c>
    </row>
    <row r="14" spans="1:4">
      <c s="4" r="A14" t="s">
        <v>394</v>
      </c>
      <c s="6" r="B14" t="n">
        <v>88323</v>
      </c>
      <c s="6" r="C14" t="n">
        <v>105559</v>
      </c>
      <c s="4" r="D14" t="s">
        <v>26</v>
      </c>
    </row>
    <row r="15" spans="1:4">
      <c s="4" r="A15" t="s">
        <v>395</v>
      </c>
      <c s="6" r="B15" t="n">
        <v>0</v>
      </c>
    </row>
    <row r="16" spans="1:4">
      <c s="4" r="A16" t="s">
        <v>396</v>
      </c>
      <c s="6" r="B16" t="n">
        <v>1780</v>
      </c>
    </row>
    <row r="17" spans="1:4">
      <c s="4" r="A17" t="s">
        <v>397</v>
      </c>
      <c s="6" r="B17" t="n">
        <v>16687</v>
      </c>
    </row>
    <row r="18" spans="1:4">
      <c s="4" r="A18" t="s">
        <v>398</v>
      </c>
      <c s="6" r="B18" t="n">
        <v>36796</v>
      </c>
    </row>
    <row r="19" spans="1:4">
      <c s="4" r="A19" t="s">
        <v>399</v>
      </c>
      <c s="6" r="B19" t="n">
        <v>0</v>
      </c>
    </row>
    <row r="20" spans="1:4">
      <c s="4" r="A20" t="s">
        <v>400</v>
      </c>
      <c s="6" r="B20" t="n">
        <v>55263</v>
      </c>
      <c s="6" r="C20" t="n">
        <v>66519</v>
      </c>
      <c s="4" r="D20" t="s">
        <v>26</v>
      </c>
    </row>
    <row r="21" spans="1:4">
      <c s="4" r="A21" t="s">
        <v>401</v>
      </c>
      <c s="6" r="B21" t="n">
        <v>0</v>
      </c>
    </row>
    <row r="22" spans="1:4">
      <c s="4" r="A22" t="s">
        <v>402</v>
      </c>
      <c s="6" r="B22" t="n">
        <v>1818</v>
      </c>
    </row>
    <row r="23" spans="1:4">
      <c s="4" r="A23" t="s">
        <v>403</v>
      </c>
      <c s="6" r="B23" t="n">
        <v>17144</v>
      </c>
    </row>
    <row r="24" spans="1:4">
      <c s="4" r="A24" t="s">
        <v>404</v>
      </c>
      <c s="6" r="B24" t="n">
        <v>37343</v>
      </c>
    </row>
    <row r="25" spans="1:4">
      <c s="4" r="A25" t="s">
        <v>405</v>
      </c>
      <c s="6" r="B25" t="n">
        <v>0</v>
      </c>
    </row>
    <row r="26" spans="1:4">
      <c s="4" r="A26" t="s">
        <v>406</v>
      </c>
      <c s="7" r="B26" t="n">
        <v>56305</v>
      </c>
      <c s="7" r="C26" t="n">
        <v>66438</v>
      </c>
      <c s="4" r="D26" t="s">
        <v>26</v>
      </c>
    </row>
    <row r="27" spans="1:4">
      <c r="A27" t="n"/>
    </row>
    <row r="28" spans="1:4">
      <c s="4" r="A28" t="s">
        <v>26</v>
      </c>
      <c s="4" r="B28" t="s">
        <v>60</v>
      </c>
    </row>
  </sheetData>
  <mergeCells count="3">
    <mergeCell ref="C1:D1"/>
    <mergeCell ref="A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407</v>
      </c>
      <c s="2" r="B1" t="s">
        <v>2</v>
      </c>
      <c s="2" r="C1" t="s">
        <v>25</v>
      </c>
    </row>
    <row r="2" spans="1:4">
      <c s="3" r="A2" t="s">
        <v>408</v>
      </c>
    </row>
    <row r="3" spans="1:4">
      <c s="4" r="A3" t="s">
        <v>409</v>
      </c>
      <c s="7" r="B3" t="n">
        <v>623</v>
      </c>
      <c s="7" r="C3" t="n">
        <v>466</v>
      </c>
    </row>
    <row r="4" spans="1:4">
      <c s="4" r="A4" t="s">
        <v>410</v>
      </c>
      <c s="6" r="B4" t="n">
        <v>875</v>
      </c>
      <c s="6" r="C4" t="n">
        <v>875</v>
      </c>
    </row>
    <row r="5" spans="1:4">
      <c s="4" r="A5" t="s">
        <v>411</v>
      </c>
      <c s="6" r="B5" t="n">
        <v>50</v>
      </c>
      <c s="6" r="C5" t="n">
        <v>50</v>
      </c>
    </row>
    <row r="6" spans="1:4">
      <c s="4" r="A6" t="s">
        <v>412</v>
      </c>
      <c s="7" r="B6" t="n">
        <v>1548</v>
      </c>
      <c s="7" r="C6" t="n">
        <v>1391</v>
      </c>
      <c s="4" r="D6" t="s">
        <v>26</v>
      </c>
    </row>
    <row r="7" spans="1:4">
      <c r="A7" t="n"/>
    </row>
    <row r="8" spans="1:4">
      <c s="4" r="A8" t="s">
        <v>26</v>
      </c>
      <c s="4" r="B8" t="s">
        <v>60</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56"/>
    <col customWidth="1" max="3" min="3" width="14"/>
    <col customWidth="1" max="4" min="4" width="4"/>
    <col customWidth="1" max="5" min="5" width="14"/>
    <col customWidth="1" max="6" min="6" width="14"/>
  </cols>
  <sheetData>
    <row r="1" spans="1:6">
      <c s="1" r="A1" t="s">
        <v>413</v>
      </c>
      <c s="2" r="B1" t="s">
        <v>2</v>
      </c>
      <c s="2" r="C1" t="s">
        <v>25</v>
      </c>
      <c s="2" r="E1" t="s">
        <v>76</v>
      </c>
      <c s="2" r="F1" t="s">
        <v>414</v>
      </c>
    </row>
    <row r="2" spans="1:6">
      <c s="3" r="A2" t="s">
        <v>415</v>
      </c>
    </row>
    <row r="3" spans="1:6">
      <c s="4" r="A3" t="s">
        <v>231</v>
      </c>
      <c s="7" r="B3" t="n">
        <v>470834</v>
      </c>
      <c s="7" r="C3" t="n">
        <v>438999</v>
      </c>
      <c s="7" r="E3" t="n">
        <v>406413</v>
      </c>
    </row>
    <row r="4" spans="1:6">
      <c s="4" r="A4" t="s">
        <v>64</v>
      </c>
      <c s="6" r="B4" t="n">
        <v>-5610</v>
      </c>
      <c s="6" r="C4" t="n">
        <v>-5524</v>
      </c>
      <c s="4" r="D4" t="s">
        <v>26</v>
      </c>
      <c s="6" r="E4" t="n">
        <v>-5575</v>
      </c>
      <c s="7" r="F4" t="n">
        <v>-6718</v>
      </c>
    </row>
    <row r="5" spans="1:6">
      <c s="4" r="A5" t="s">
        <v>416</v>
      </c>
      <c s="6" r="B5" t="n">
        <v>465224</v>
      </c>
      <c s="6" r="C5" t="n">
        <v>433475</v>
      </c>
      <c s="4" r="D5" t="s">
        <v>26</v>
      </c>
    </row>
    <row r="6" spans="1:6">
      <c s="4" r="A6" t="s">
        <v>417</v>
      </c>
    </row>
    <row r="7" spans="1:6">
      <c s="3" r="A7" t="s">
        <v>415</v>
      </c>
    </row>
    <row r="8" spans="1:6">
      <c s="4" r="A8" t="s">
        <v>231</v>
      </c>
      <c s="6" r="B8" t="n">
        <v>34518</v>
      </c>
      <c s="6" r="C8" t="n">
        <v>33135</v>
      </c>
      <c s="6" r="E8" t="n">
        <v>29935</v>
      </c>
    </row>
    <row r="9" spans="1:6">
      <c s="4" r="A9" t="s">
        <v>64</v>
      </c>
      <c s="6" r="B9" t="n">
        <v>-452</v>
      </c>
      <c s="6" r="C9" t="n">
        <v>-1532</v>
      </c>
      <c s="6" r="E9" t="n">
        <v>-1256</v>
      </c>
      <c s="6" r="F9" t="n">
        <v>-1403</v>
      </c>
    </row>
    <row r="10" spans="1:6">
      <c s="4" r="A10" t="s">
        <v>418</v>
      </c>
    </row>
    <row r="11" spans="1:6">
      <c s="3" r="A11" t="s">
        <v>415</v>
      </c>
    </row>
    <row r="12" spans="1:6">
      <c s="4" r="A12" t="s">
        <v>231</v>
      </c>
      <c s="6" r="B12" t="n">
        <v>196492</v>
      </c>
      <c s="6" r="C12" t="n">
        <v>189286</v>
      </c>
      <c s="6" r="E12" t="n">
        <v>179419</v>
      </c>
    </row>
    <row r="13" spans="1:6">
      <c s="4" r="A13" t="s">
        <v>64</v>
      </c>
      <c s="6" r="B13" t="n">
        <v>-1003</v>
      </c>
      <c s="6" r="C13" t="n">
        <v>-939</v>
      </c>
      <c s="6" r="E13" t="n">
        <v>-879</v>
      </c>
      <c s="6" r="F13" t="n">
        <v>-1204</v>
      </c>
    </row>
    <row r="14" spans="1:6">
      <c s="4" r="A14" t="s">
        <v>419</v>
      </c>
    </row>
    <row r="15" spans="1:6">
      <c s="3" r="A15" t="s">
        <v>415</v>
      </c>
    </row>
    <row r="16" spans="1:6">
      <c s="4" r="A16" t="s">
        <v>231</v>
      </c>
      <c s="6" r="B16" t="n">
        <v>202843</v>
      </c>
      <c s="6" r="C16" t="n">
        <v>181447</v>
      </c>
    </row>
    <row r="17" spans="1:6">
      <c s="4" r="A17" t="s">
        <v>420</v>
      </c>
    </row>
    <row r="18" spans="1:6">
      <c s="3" r="A18" t="s">
        <v>415</v>
      </c>
    </row>
    <row r="19" spans="1:6">
      <c s="4" r="A19" t="s">
        <v>231</v>
      </c>
      <c s="6" r="B19" t="n">
        <v>25851</v>
      </c>
      <c s="6" r="C19" t="n">
        <v>24048</v>
      </c>
      <c s="6" r="E19" t="n">
        <v>19950</v>
      </c>
    </row>
    <row r="20" spans="1:6">
      <c s="4" r="A20" t="s">
        <v>64</v>
      </c>
      <c s="6" r="B20" t="n">
        <v>-329</v>
      </c>
      <c s="6" r="C20" t="n">
        <v>-306</v>
      </c>
      <c s="6" r="E20" t="n">
        <v>-252</v>
      </c>
      <c s="6" r="F20" t="n">
        <v>-310</v>
      </c>
    </row>
    <row r="21" spans="1:6">
      <c s="4" r="A21" t="s">
        <v>421</v>
      </c>
    </row>
    <row r="22" spans="1:6">
      <c s="3" r="A22" t="s">
        <v>415</v>
      </c>
    </row>
    <row r="23" spans="1:6">
      <c s="4" r="A23" t="s">
        <v>231</v>
      </c>
      <c s="6" r="B23" t="n">
        <v>11130</v>
      </c>
      <c s="6" r="C23" t="n">
        <v>11083</v>
      </c>
      <c s="6" r="E23" t="n">
        <v>11448</v>
      </c>
    </row>
    <row r="24" spans="1:6">
      <c s="4" r="A24" t="s">
        <v>64</v>
      </c>
      <c s="7" r="B24" t="n">
        <v>-289</v>
      </c>
      <c s="7" r="C24" t="n">
        <v>-213</v>
      </c>
      <c s="7" r="E24" t="n">
        <v>-190</v>
      </c>
      <c s="7" r="F24" t="n">
        <v>-143</v>
      </c>
    </row>
    <row r="25" spans="1:6">
      <c r="A25" t="n"/>
    </row>
    <row r="26" spans="1:6">
      <c s="4" r="A26" t="s">
        <v>26</v>
      </c>
      <c s="4" r="B26" t="s">
        <v>60</v>
      </c>
    </row>
  </sheetData>
  <mergeCells count="3">
    <mergeCell ref="C1:D1"/>
    <mergeCell ref="A25:F25"/>
    <mergeCell ref="B26:F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22</v>
      </c>
      <c s="2" r="B1" t="s">
        <v>2</v>
      </c>
      <c s="2" r="C1" t="s">
        <v>25</v>
      </c>
      <c s="2" r="D1" t="s">
        <v>76</v>
      </c>
    </row>
    <row r="2" spans="1:4">
      <c s="3" r="A2" t="s">
        <v>423</v>
      </c>
    </row>
    <row r="3" spans="1:4">
      <c s="4" r="A3" t="s">
        <v>424</v>
      </c>
      <c s="7" r="B3" t="n">
        <v>80</v>
      </c>
      <c s="7" r="C3" t="n">
        <v>54</v>
      </c>
    </row>
    <row r="4" spans="1:4">
      <c s="4" r="A4" t="s">
        <v>425</v>
      </c>
      <c s="6" r="B4" t="n">
        <v>470834</v>
      </c>
      <c s="6" r="C4" t="n">
        <v>438999</v>
      </c>
      <c s="7" r="D4" t="n">
        <v>406413</v>
      </c>
    </row>
    <row r="5" spans="1:4">
      <c s="4" r="A5" t="s">
        <v>421</v>
      </c>
    </row>
    <row r="6" spans="1:4">
      <c s="3" r="A6" t="s">
        <v>423</v>
      </c>
    </row>
    <row r="7" spans="1:4">
      <c s="4" r="A7" t="s">
        <v>425</v>
      </c>
      <c s="6" r="B7" t="n">
        <v>11130</v>
      </c>
      <c s="6" r="C7" t="n">
        <v>11083</v>
      </c>
      <c s="7" r="D7" t="n">
        <v>11448</v>
      </c>
    </row>
    <row r="8" spans="1:4">
      <c s="4" r="A8" t="s">
        <v>426</v>
      </c>
    </row>
    <row r="9" spans="1:4">
      <c s="3" r="A9" t="s">
        <v>423</v>
      </c>
    </row>
    <row r="10" spans="1:4">
      <c s="4" r="A10" t="s">
        <v>425</v>
      </c>
      <c s="7" r="B10" t="n">
        <v>260</v>
      </c>
      <c s="7" r="C10" t="n">
        <v>2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7</v>
      </c>
      <c s="2" r="B1" t="s">
        <v>2</v>
      </c>
      <c s="2" r="C1" t="s">
        <v>25</v>
      </c>
      <c s="2" r="D1" t="s">
        <v>76</v>
      </c>
    </row>
    <row r="2" spans="1:4">
      <c s="3" r="A2" t="s">
        <v>428</v>
      </c>
    </row>
    <row r="3" spans="1:4">
      <c s="4" r="A3" t="s">
        <v>429</v>
      </c>
      <c s="7" r="B3" t="n">
        <v>4318</v>
      </c>
      <c s="7" r="C3" t="n">
        <v>2564</v>
      </c>
    </row>
    <row r="4" spans="1:4">
      <c s="4" r="A4" t="s">
        <v>430</v>
      </c>
      <c s="6" r="B4" t="n">
        <v>466516</v>
      </c>
      <c s="6" r="C4" t="n">
        <v>436435</v>
      </c>
    </row>
    <row r="5" spans="1:4">
      <c s="4" r="A5" t="s">
        <v>425</v>
      </c>
      <c s="6" r="B5" t="n">
        <v>470834</v>
      </c>
      <c s="6" r="C5" t="n">
        <v>438999</v>
      </c>
      <c s="7" r="D5" t="n">
        <v>406413</v>
      </c>
    </row>
    <row r="6" spans="1:4">
      <c s="4" r="A6" t="s">
        <v>431</v>
      </c>
      <c s="6" r="B6" t="n">
        <v>3521</v>
      </c>
      <c s="6" r="C6" t="n">
        <v>3854</v>
      </c>
    </row>
    <row r="7" spans="1:4">
      <c s="4" r="A7" t="s">
        <v>432</v>
      </c>
      <c s="6" r="B7" t="n">
        <v>59</v>
      </c>
      <c s="6" r="C7" t="n">
        <v>92</v>
      </c>
    </row>
    <row r="8" spans="1:4">
      <c s="4" r="A8" t="s">
        <v>417</v>
      </c>
    </row>
    <row r="9" spans="1:4">
      <c s="3" r="A9" t="s">
        <v>428</v>
      </c>
    </row>
    <row r="10" spans="1:4">
      <c s="4" r="A10" t="s">
        <v>429</v>
      </c>
      <c s="6" r="B10" t="n">
        <v>1995</v>
      </c>
    </row>
    <row r="11" spans="1:4">
      <c s="4" r="A11" t="s">
        <v>430</v>
      </c>
      <c s="6" r="B11" t="n">
        <v>32523</v>
      </c>
      <c s="6" r="C11" t="n">
        <v>33135</v>
      </c>
    </row>
    <row r="12" spans="1:4">
      <c s="4" r="A12" t="s">
        <v>425</v>
      </c>
      <c s="6" r="B12" t="n">
        <v>34518</v>
      </c>
      <c s="6" r="C12" t="n">
        <v>33135</v>
      </c>
      <c s="6" r="D12" t="n">
        <v>29935</v>
      </c>
    </row>
    <row r="13" spans="1:4">
      <c s="4" r="A13" t="s">
        <v>431</v>
      </c>
      <c s="6" r="B13" t="n">
        <v>1632</v>
      </c>
      <c s="6" r="C13" t="n">
        <v>1269</v>
      </c>
    </row>
    <row r="14" spans="1:4">
      <c s="4" r="A14" t="s">
        <v>418</v>
      </c>
    </row>
    <row r="15" spans="1:4">
      <c s="3" r="A15" t="s">
        <v>428</v>
      </c>
    </row>
    <row r="16" spans="1:4">
      <c s="4" r="A16" t="s">
        <v>429</v>
      </c>
      <c s="6" r="B16" t="n">
        <v>949</v>
      </c>
      <c s="6" r="C16" t="n">
        <v>917</v>
      </c>
    </row>
    <row r="17" spans="1:4">
      <c s="4" r="A17" t="s">
        <v>430</v>
      </c>
      <c s="6" r="B17" t="n">
        <v>195543</v>
      </c>
      <c s="6" r="C17" t="n">
        <v>188369</v>
      </c>
    </row>
    <row r="18" spans="1:4">
      <c s="4" r="A18" t="s">
        <v>425</v>
      </c>
      <c s="6" r="B18" t="n">
        <v>196492</v>
      </c>
      <c s="6" r="C18" t="n">
        <v>189286</v>
      </c>
      <c s="6" r="D18" t="n">
        <v>179419</v>
      </c>
    </row>
    <row r="19" spans="1:4">
      <c s="4" r="A19" t="s">
        <v>431</v>
      </c>
      <c s="6" r="B19" t="n">
        <v>339</v>
      </c>
      <c s="6" r="C19" t="n">
        <v>346</v>
      </c>
    </row>
    <row r="20" spans="1:4">
      <c s="4" r="A20" t="s">
        <v>432</v>
      </c>
      <c s="6" r="B20" t="n">
        <v>4</v>
      </c>
    </row>
    <row r="21" spans="1:4">
      <c s="4" r="A21" t="s">
        <v>419</v>
      </c>
    </row>
    <row r="22" spans="1:4">
      <c s="3" r="A22" t="s">
        <v>428</v>
      </c>
    </row>
    <row r="23" spans="1:4">
      <c s="4" r="A23" t="s">
        <v>429</v>
      </c>
      <c s="6" r="B23" t="n">
        <v>1186</v>
      </c>
      <c s="6" r="C23" t="n">
        <v>1535</v>
      </c>
    </row>
    <row r="24" spans="1:4">
      <c s="4" r="A24" t="s">
        <v>430</v>
      </c>
      <c s="6" r="B24" t="n">
        <v>201657</v>
      </c>
      <c s="6" r="C24" t="n">
        <v>179912</v>
      </c>
    </row>
    <row r="25" spans="1:4">
      <c s="4" r="A25" t="s">
        <v>425</v>
      </c>
      <c s="6" r="B25" t="n">
        <v>202843</v>
      </c>
      <c s="6" r="C25" t="n">
        <v>181447</v>
      </c>
    </row>
    <row r="26" spans="1:4">
      <c s="4" r="A26" t="s">
        <v>431</v>
      </c>
      <c s="6" r="B26" t="n">
        <v>1471</v>
      </c>
      <c s="6" r="C26" t="n">
        <v>2145</v>
      </c>
    </row>
    <row r="27" spans="1:4">
      <c s="4" r="A27" t="s">
        <v>420</v>
      </c>
    </row>
    <row r="28" spans="1:4">
      <c s="3" r="A28" t="s">
        <v>428</v>
      </c>
    </row>
    <row r="29" spans="1:4">
      <c s="4" r="A29" t="s">
        <v>429</v>
      </c>
      <c s="6" r="B29" t="n">
        <v>169</v>
      </c>
      <c s="6" r="C29" t="n">
        <v>92</v>
      </c>
    </row>
    <row r="30" spans="1:4">
      <c s="4" r="A30" t="s">
        <v>430</v>
      </c>
      <c s="6" r="B30" t="n">
        <v>25682</v>
      </c>
      <c s="6" r="C30" t="n">
        <v>23956</v>
      </c>
    </row>
    <row r="31" spans="1:4">
      <c s="4" r="A31" t="s">
        <v>425</v>
      </c>
      <c s="6" r="B31" t="n">
        <v>25851</v>
      </c>
      <c s="6" r="C31" t="n">
        <v>24048</v>
      </c>
      <c s="6" r="D31" t="n">
        <v>19950</v>
      </c>
    </row>
    <row r="32" spans="1:4">
      <c s="4" r="A32" t="s">
        <v>431</v>
      </c>
      <c s="6" r="B32" t="n">
        <v>79</v>
      </c>
      <c s="6" r="C32" t="n">
        <v>94</v>
      </c>
    </row>
    <row r="33" spans="1:4">
      <c s="4" r="A33" t="s">
        <v>432</v>
      </c>
      <c s="6" r="B33" t="n">
        <v>55</v>
      </c>
      <c s="6" r="C33" t="n">
        <v>92</v>
      </c>
    </row>
    <row r="34" spans="1:4">
      <c s="4" r="A34" t="s">
        <v>421</v>
      </c>
    </row>
    <row r="35" spans="1:4">
      <c s="3" r="A35" t="s">
        <v>428</v>
      </c>
    </row>
    <row r="36" spans="1:4">
      <c s="4" r="A36" t="s">
        <v>429</v>
      </c>
      <c s="6" r="B36" t="n">
        <v>19</v>
      </c>
      <c s="6" r="C36" t="n">
        <v>20</v>
      </c>
    </row>
    <row r="37" spans="1:4">
      <c s="4" r="A37" t="s">
        <v>430</v>
      </c>
      <c s="6" r="B37" t="n">
        <v>11111</v>
      </c>
      <c s="6" r="C37" t="n">
        <v>11063</v>
      </c>
    </row>
    <row r="38" spans="1:4">
      <c s="4" r="A38" t="s">
        <v>425</v>
      </c>
      <c s="6" r="B38" t="n">
        <v>11130</v>
      </c>
      <c s="6" r="C38" t="n">
        <v>11083</v>
      </c>
      <c s="7" r="D38" t="n">
        <v>11448</v>
      </c>
    </row>
    <row r="39" spans="1:4">
      <c s="4" r="A39" t="s">
        <v>433</v>
      </c>
    </row>
    <row r="40" spans="1:4">
      <c s="3" r="A40" t="s">
        <v>428</v>
      </c>
    </row>
    <row r="41" spans="1:4">
      <c s="4" r="A41" t="s">
        <v>429</v>
      </c>
      <c s="6" r="B41" t="n">
        <v>1246</v>
      </c>
      <c s="6" r="C41" t="n">
        <v>1042</v>
      </c>
    </row>
    <row r="42" spans="1:4">
      <c s="4" r="A42" t="s">
        <v>434</v>
      </c>
    </row>
    <row r="43" spans="1:4">
      <c s="3" r="A43" t="s">
        <v>428</v>
      </c>
    </row>
    <row r="44" spans="1:4">
      <c s="4" r="A44" t="s">
        <v>429</v>
      </c>
      <c s="6" r="B44" t="n">
        <v>260</v>
      </c>
    </row>
    <row r="45" spans="1:4">
      <c s="4" r="A45" t="s">
        <v>435</v>
      </c>
    </row>
    <row r="46" spans="1:4">
      <c s="3" r="A46" t="s">
        <v>428</v>
      </c>
    </row>
    <row r="47" spans="1:4">
      <c s="4" r="A47" t="s">
        <v>429</v>
      </c>
      <c s="6" r="B47" t="n">
        <v>416</v>
      </c>
      <c s="6" r="C47" t="n">
        <v>635</v>
      </c>
    </row>
    <row r="48" spans="1:4">
      <c s="4" r="A48" t="s">
        <v>436</v>
      </c>
    </row>
    <row r="49" spans="1:4">
      <c s="3" r="A49" t="s">
        <v>428</v>
      </c>
    </row>
    <row r="50" spans="1:4">
      <c s="4" r="A50" t="s">
        <v>429</v>
      </c>
      <c s="6" r="B50" t="n">
        <v>477</v>
      </c>
      <c s="6" r="C50" t="n">
        <v>387</v>
      </c>
    </row>
    <row r="51" spans="1:4">
      <c s="4" r="A51" t="s">
        <v>437</v>
      </c>
    </row>
    <row r="52" spans="1:4">
      <c s="3" r="A52" t="s">
        <v>428</v>
      </c>
    </row>
    <row r="53" spans="1:4">
      <c s="4" r="A53" t="s">
        <v>429</v>
      </c>
      <c s="6" r="B53" t="n">
        <v>82</v>
      </c>
    </row>
    <row r="54" spans="1:4">
      <c s="4" r="A54" t="s">
        <v>438</v>
      </c>
    </row>
    <row r="55" spans="1:4">
      <c s="3" r="A55" t="s">
        <v>428</v>
      </c>
    </row>
    <row r="56" spans="1:4">
      <c s="4" r="A56" t="s">
        <v>429</v>
      </c>
      <c s="6" r="B56" t="n">
        <v>11</v>
      </c>
      <c s="6" r="C56" t="n">
        <v>20</v>
      </c>
    </row>
    <row r="57" spans="1:4">
      <c s="4" r="A57" t="s">
        <v>439</v>
      </c>
    </row>
    <row r="58" spans="1:4">
      <c s="3" r="A58" t="s">
        <v>428</v>
      </c>
    </row>
    <row r="59" spans="1:4">
      <c s="4" r="A59" t="s">
        <v>429</v>
      </c>
      <c s="6" r="B59" t="n">
        <v>2421</v>
      </c>
      <c s="6" r="C59" t="n">
        <v>376</v>
      </c>
    </row>
    <row r="60" spans="1:4">
      <c s="4" r="A60" t="s">
        <v>440</v>
      </c>
    </row>
    <row r="61" spans="1:4">
      <c s="3" r="A61" t="s">
        <v>428</v>
      </c>
    </row>
    <row r="62" spans="1:4">
      <c s="4" r="A62" t="s">
        <v>429</v>
      </c>
      <c s="6" r="B62" t="n">
        <v>1735</v>
      </c>
    </row>
    <row r="63" spans="1:4">
      <c s="4" r="A63" t="s">
        <v>441</v>
      </c>
    </row>
    <row r="64" spans="1:4">
      <c s="3" r="A64" t="s">
        <v>428</v>
      </c>
    </row>
    <row r="65" spans="1:4">
      <c s="4" r="A65" t="s">
        <v>429</v>
      </c>
      <c s="6" r="B65" t="n">
        <v>265</v>
      </c>
      <c s="6" r="C65" t="n">
        <v>18</v>
      </c>
    </row>
    <row r="66" spans="1:4">
      <c s="4" r="A66" t="s">
        <v>442</v>
      </c>
    </row>
    <row r="67" spans="1:4">
      <c s="3" r="A67" t="s">
        <v>428</v>
      </c>
    </row>
    <row r="68" spans="1:4">
      <c s="4" r="A68" t="s">
        <v>429</v>
      </c>
      <c s="6" r="B68" t="n">
        <v>381</v>
      </c>
      <c s="6" r="C68" t="n">
        <v>358</v>
      </c>
    </row>
    <row r="69" spans="1:4">
      <c s="4" r="A69" t="s">
        <v>443</v>
      </c>
    </row>
    <row r="70" spans="1:4">
      <c s="3" r="A70" t="s">
        <v>428</v>
      </c>
    </row>
    <row r="71" spans="1:4">
      <c s="4" r="A71" t="s">
        <v>429</v>
      </c>
      <c s="6" r="B71" t="n">
        <v>32</v>
      </c>
    </row>
    <row r="72" spans="1:4">
      <c s="4" r="A72" t="s">
        <v>444</v>
      </c>
    </row>
    <row r="73" spans="1:4">
      <c s="3" r="A73" t="s">
        <v>428</v>
      </c>
    </row>
    <row r="74" spans="1:4">
      <c s="4" r="A74" t="s">
        <v>429</v>
      </c>
      <c s="6" r="B74" t="n">
        <v>8</v>
      </c>
    </row>
    <row r="75" spans="1:4">
      <c s="4" r="A75" t="s">
        <v>445</v>
      </c>
    </row>
    <row r="76" spans="1:4">
      <c s="3" r="A76" t="s">
        <v>428</v>
      </c>
    </row>
    <row r="77" spans="1:4">
      <c s="4" r="A77" t="s">
        <v>429</v>
      </c>
      <c s="6" r="B77" t="n">
        <v>651</v>
      </c>
      <c s="6" r="C77" t="n">
        <v>1146</v>
      </c>
    </row>
    <row r="78" spans="1:4">
      <c s="4" r="A78" t="s">
        <v>446</v>
      </c>
    </row>
    <row r="79" spans="1:4">
      <c s="3" r="A79" t="s">
        <v>428</v>
      </c>
    </row>
    <row r="80" spans="1:4">
      <c s="4" r="A80" t="s">
        <v>429</v>
      </c>
      <c s="6" r="B80" t="n">
        <v>268</v>
      </c>
      <c s="6" r="C80" t="n">
        <v>264</v>
      </c>
    </row>
    <row r="81" spans="1:4">
      <c s="4" r="A81" t="s">
        <v>447</v>
      </c>
    </row>
    <row r="82" spans="1:4">
      <c s="3" r="A82" t="s">
        <v>428</v>
      </c>
    </row>
    <row r="83" spans="1:4">
      <c s="4" r="A83" t="s">
        <v>429</v>
      </c>
      <c s="6" r="B83" t="n">
        <v>328</v>
      </c>
      <c s="6" r="C83" t="n">
        <v>790</v>
      </c>
    </row>
    <row r="84" spans="1:4">
      <c s="4" r="A84" t="s">
        <v>448</v>
      </c>
    </row>
    <row r="85" spans="1:4">
      <c s="3" r="A85" t="s">
        <v>428</v>
      </c>
    </row>
    <row r="86" spans="1:4">
      <c s="4" r="A86" t="s">
        <v>429</v>
      </c>
      <c s="7" r="B86" t="n">
        <v>55</v>
      </c>
      <c s="7" r="C86" t="n">
        <v>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9</v>
      </c>
      <c s="2" r="B1" t="s">
        <v>2</v>
      </c>
      <c s="2" r="C1" t="s">
        <v>25</v>
      </c>
      <c s="2" r="D1" t="s">
        <v>76</v>
      </c>
    </row>
    <row r="2" spans="1:4">
      <c s="3" r="A2" t="s">
        <v>423</v>
      </c>
    </row>
    <row r="3" spans="1:4">
      <c s="4" r="A3" t="s">
        <v>205</v>
      </c>
      <c s="7" r="B3" t="n">
        <v>470834</v>
      </c>
      <c s="7" r="C3" t="n">
        <v>438999</v>
      </c>
      <c s="7" r="D3" t="n">
        <v>406413</v>
      </c>
    </row>
    <row r="4" spans="1:4">
      <c s="4" r="A4" t="s">
        <v>417</v>
      </c>
    </row>
    <row r="5" spans="1:4">
      <c s="3" r="A5" t="s">
        <v>423</v>
      </c>
    </row>
    <row r="6" spans="1:4">
      <c s="4" r="A6" t="s">
        <v>205</v>
      </c>
      <c s="6" r="B6" t="n">
        <v>34518</v>
      </c>
      <c s="6" r="C6" t="n">
        <v>33135</v>
      </c>
      <c s="6" r="D6" t="n">
        <v>29935</v>
      </c>
    </row>
    <row r="7" spans="1:4">
      <c s="4" r="A7" t="s">
        <v>418</v>
      </c>
    </row>
    <row r="8" spans="1:4">
      <c s="3" r="A8" t="s">
        <v>423</v>
      </c>
    </row>
    <row r="9" spans="1:4">
      <c s="4" r="A9" t="s">
        <v>205</v>
      </c>
      <c s="6" r="B9" t="n">
        <v>196492</v>
      </c>
      <c s="6" r="C9" t="n">
        <v>189286</v>
      </c>
      <c s="6" r="D9" t="n">
        <v>179419</v>
      </c>
    </row>
    <row r="10" spans="1:4">
      <c s="4" r="A10" t="s">
        <v>419</v>
      </c>
    </row>
    <row r="11" spans="1:4">
      <c s="3" r="A11" t="s">
        <v>423</v>
      </c>
    </row>
    <row r="12" spans="1:4">
      <c s="4" r="A12" t="s">
        <v>205</v>
      </c>
      <c s="6" r="B12" t="n">
        <v>202843</v>
      </c>
      <c s="6" r="C12" t="n">
        <v>181447</v>
      </c>
    </row>
    <row r="13" spans="1:4">
      <c s="4" r="A13" t="s">
        <v>420</v>
      </c>
    </row>
    <row r="14" spans="1:4">
      <c s="3" r="A14" t="s">
        <v>423</v>
      </c>
    </row>
    <row r="15" spans="1:4">
      <c s="4" r="A15" t="s">
        <v>205</v>
      </c>
      <c s="6" r="B15" t="n">
        <v>25851</v>
      </c>
      <c s="6" r="C15" t="n">
        <v>24048</v>
      </c>
      <c s="6" r="D15" t="n">
        <v>19950</v>
      </c>
    </row>
    <row r="16" spans="1:4">
      <c s="4" r="A16" t="s">
        <v>421</v>
      </c>
    </row>
    <row r="17" spans="1:4">
      <c s="3" r="A17" t="s">
        <v>423</v>
      </c>
    </row>
    <row r="18" spans="1:4">
      <c s="4" r="A18" t="s">
        <v>205</v>
      </c>
      <c s="6" r="B18" t="n">
        <v>11130</v>
      </c>
      <c s="6" r="C18" t="n">
        <v>11083</v>
      </c>
      <c s="7" r="D18" t="n">
        <v>11448</v>
      </c>
    </row>
    <row r="19" spans="1:4">
      <c s="4" r="A19" t="s">
        <v>450</v>
      </c>
    </row>
    <row r="20" spans="1:4">
      <c s="3" r="A20" t="s">
        <v>423</v>
      </c>
    </row>
    <row r="21" spans="1:4">
      <c s="4" r="A21" t="s">
        <v>205</v>
      </c>
      <c s="6" r="B21" t="n">
        <v>444992</v>
      </c>
      <c s="6" r="C21" t="n">
        <v>408710</v>
      </c>
    </row>
    <row r="22" spans="1:4">
      <c s="4" r="A22" t="s">
        <v>451</v>
      </c>
    </row>
    <row r="23" spans="1:4">
      <c s="3" r="A23" t="s">
        <v>423</v>
      </c>
    </row>
    <row r="24" spans="1:4">
      <c s="4" r="A24" t="s">
        <v>205</v>
      </c>
      <c s="6" r="B24" t="n">
        <v>28115</v>
      </c>
      <c s="6" r="C24" t="n">
        <v>26371</v>
      </c>
    </row>
    <row r="25" spans="1:4">
      <c s="4" r="A25" t="s">
        <v>452</v>
      </c>
    </row>
    <row r="26" spans="1:4">
      <c s="3" r="A26" t="s">
        <v>423</v>
      </c>
    </row>
    <row r="27" spans="1:4">
      <c s="4" r="A27" t="s">
        <v>205</v>
      </c>
      <c s="6" r="B27" t="n">
        <v>190915</v>
      </c>
      <c s="6" r="C27" t="n">
        <v>182595</v>
      </c>
    </row>
    <row r="28" spans="1:4">
      <c s="4" r="A28" t="s">
        <v>453</v>
      </c>
    </row>
    <row r="29" spans="1:4">
      <c s="3" r="A29" t="s">
        <v>423</v>
      </c>
    </row>
    <row r="30" spans="1:4">
      <c s="4" r="A30" t="s">
        <v>205</v>
      </c>
      <c s="6" r="B30" t="n">
        <v>189522</v>
      </c>
      <c s="6" r="C30" t="n">
        <v>165310</v>
      </c>
    </row>
    <row r="31" spans="1:4">
      <c s="4" r="A31" t="s">
        <v>454</v>
      </c>
    </row>
    <row r="32" spans="1:4">
      <c s="3" r="A32" t="s">
        <v>423</v>
      </c>
    </row>
    <row r="33" spans="1:4">
      <c s="4" r="A33" t="s">
        <v>205</v>
      </c>
      <c s="6" r="B33" t="n">
        <v>25310</v>
      </c>
      <c s="6" r="C33" t="n">
        <v>23351</v>
      </c>
    </row>
    <row r="34" spans="1:4">
      <c s="4" r="A34" t="s">
        <v>455</v>
      </c>
    </row>
    <row r="35" spans="1:4">
      <c s="3" r="A35" t="s">
        <v>423</v>
      </c>
    </row>
    <row r="36" spans="1:4">
      <c s="4" r="A36" t="s">
        <v>205</v>
      </c>
      <c s="6" r="B36" t="n">
        <v>11130</v>
      </c>
      <c s="6" r="C36" t="n">
        <v>11083</v>
      </c>
    </row>
    <row r="37" spans="1:4">
      <c s="4" r="A37" t="s">
        <v>456</v>
      </c>
    </row>
    <row r="38" spans="1:4">
      <c s="3" r="A38" t="s">
        <v>423</v>
      </c>
    </row>
    <row r="39" spans="1:4">
      <c s="4" r="A39" t="s">
        <v>205</v>
      </c>
      <c s="6" r="B39" t="n">
        <v>14238</v>
      </c>
      <c s="6" r="C39" t="n">
        <v>16372</v>
      </c>
    </row>
    <row r="40" spans="1:4">
      <c s="4" r="A40" t="s">
        <v>457</v>
      </c>
    </row>
    <row r="41" spans="1:4">
      <c s="3" r="A41" t="s">
        <v>423</v>
      </c>
    </row>
    <row r="42" spans="1:4">
      <c s="4" r="A42" t="s">
        <v>205</v>
      </c>
      <c s="6" r="B42" t="n">
        <v>2543</v>
      </c>
      <c s="6" r="C42" t="n">
        <v>2587</v>
      </c>
    </row>
    <row r="43" spans="1:4">
      <c s="4" r="A43" t="s">
        <v>458</v>
      </c>
    </row>
    <row r="44" spans="1:4">
      <c s="3" r="A44" t="s">
        <v>423</v>
      </c>
    </row>
    <row r="45" spans="1:4">
      <c s="4" r="A45" t="s">
        <v>205</v>
      </c>
      <c s="6" r="B45" t="n">
        <v>3242</v>
      </c>
      <c s="6" r="C45" t="n">
        <v>3376</v>
      </c>
    </row>
    <row r="46" spans="1:4">
      <c s="4" r="A46" t="s">
        <v>459</v>
      </c>
    </row>
    <row r="47" spans="1:4">
      <c s="3" r="A47" t="s">
        <v>423</v>
      </c>
    </row>
    <row r="48" spans="1:4">
      <c s="4" r="A48" t="s">
        <v>205</v>
      </c>
      <c s="6" r="B48" t="n">
        <v>8060</v>
      </c>
      <c s="6" r="C48" t="n">
        <v>9977</v>
      </c>
    </row>
    <row r="49" spans="1:4">
      <c s="4" r="A49" t="s">
        <v>460</v>
      </c>
    </row>
    <row r="50" spans="1:4">
      <c s="3" r="A50" t="s">
        <v>423</v>
      </c>
    </row>
    <row r="51" spans="1:4">
      <c s="4" r="A51" t="s">
        <v>205</v>
      </c>
      <c s="6" r="B51" t="n">
        <v>393</v>
      </c>
      <c s="6" r="C51" t="n">
        <v>432</v>
      </c>
    </row>
    <row r="52" spans="1:4">
      <c s="4" r="A52" t="s">
        <v>461</v>
      </c>
    </row>
    <row r="53" spans="1:4">
      <c s="3" r="A53" t="s">
        <v>423</v>
      </c>
    </row>
    <row r="54" spans="1:4">
      <c s="4" r="A54" t="s">
        <v>205</v>
      </c>
      <c s="6" r="B54" t="n">
        <v>11604</v>
      </c>
      <c s="6" r="C54" t="n">
        <v>13917</v>
      </c>
    </row>
    <row r="55" spans="1:4">
      <c s="4" r="A55" t="s">
        <v>462</v>
      </c>
    </row>
    <row r="56" spans="1:4">
      <c s="3" r="A56" t="s">
        <v>423</v>
      </c>
    </row>
    <row r="57" spans="1:4">
      <c s="4" r="A57" t="s">
        <v>205</v>
      </c>
      <c s="6" r="B57" t="n">
        <v>3860</v>
      </c>
      <c s="6" r="C57" t="n">
        <v>4177</v>
      </c>
    </row>
    <row r="58" spans="1:4">
      <c s="4" r="A58" t="s">
        <v>463</v>
      </c>
    </row>
    <row r="59" spans="1:4">
      <c s="3" r="A59" t="s">
        <v>423</v>
      </c>
    </row>
    <row r="60" spans="1:4">
      <c s="4" r="A60" t="s">
        <v>205</v>
      </c>
      <c s="6" r="B60" t="n">
        <v>2335</v>
      </c>
      <c s="6" r="C60" t="n">
        <v>3315</v>
      </c>
    </row>
    <row r="61" spans="1:4">
      <c s="4" r="A61" t="s">
        <v>464</v>
      </c>
    </row>
    <row r="62" spans="1:4">
      <c s="3" r="A62" t="s">
        <v>423</v>
      </c>
    </row>
    <row r="63" spans="1:4">
      <c s="4" r="A63" t="s">
        <v>205</v>
      </c>
      <c s="6" r="B63" t="n">
        <v>5261</v>
      </c>
      <c s="6" r="C63" t="n">
        <v>6160</v>
      </c>
    </row>
    <row r="64" spans="1:4">
      <c s="4" r="A64" t="s">
        <v>465</v>
      </c>
    </row>
    <row r="65" spans="1:4">
      <c s="3" r="A65" t="s">
        <v>423</v>
      </c>
    </row>
    <row r="66" spans="1:4">
      <c s="4" r="A66" t="s">
        <v>205</v>
      </c>
      <c s="7" r="B66" t="n">
        <v>148</v>
      </c>
      <c s="7" r="C66" t="n">
        <v>2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16"/>
    <col customWidth="1" max="6" min="6" width="4"/>
  </cols>
  <sheetData>
    <row r="1" spans="1:6">
      <c s="1" r="A1" t="s">
        <v>466</v>
      </c>
      <c s="2" r="B1" t="s">
        <v>1</v>
      </c>
      <c s="2" r="E1" t="s">
        <v>141</v>
      </c>
    </row>
    <row r="2" spans="1:6">
      <c s="2" r="B2" t="s">
        <v>2</v>
      </c>
      <c s="2" r="D2" t="s">
        <v>76</v>
      </c>
      <c s="2" r="E2" t="s">
        <v>25</v>
      </c>
    </row>
    <row r="3" spans="1:6">
      <c s="3" r="A3" t="s">
        <v>467</v>
      </c>
    </row>
    <row r="4" spans="1:6">
      <c s="4" r="A4" t="s">
        <v>468</v>
      </c>
      <c s="7" r="B4" t="n">
        <v>5524</v>
      </c>
      <c s="4" r="C4" t="s">
        <v>26</v>
      </c>
      <c s="7" r="D4" t="n">
        <v>6718</v>
      </c>
      <c s="7" r="E4" t="n">
        <v>6718</v>
      </c>
    </row>
    <row r="5" spans="1:6">
      <c s="4" r="A5" t="s">
        <v>469</v>
      </c>
      <c s="6" r="B5" t="n">
        <v>-451</v>
      </c>
      <c s="6" r="D5" t="n">
        <v>-1420</v>
      </c>
      <c s="6" r="E5" t="n">
        <v>-1838</v>
      </c>
    </row>
    <row r="6" spans="1:6">
      <c s="4" r="A6" t="s">
        <v>470</v>
      </c>
      <c s="6" r="B6" t="n">
        <v>537</v>
      </c>
      <c s="6" r="D6" t="n">
        <v>377</v>
      </c>
      <c s="6" r="E6" t="n">
        <v>744</v>
      </c>
    </row>
    <row r="7" spans="1:6">
      <c s="4" r="A7" t="s">
        <v>471</v>
      </c>
      <c s="6" r="D7" t="n">
        <v>-100</v>
      </c>
      <c s="6" r="E7" t="n">
        <v>-100</v>
      </c>
    </row>
    <row r="8" spans="1:6">
      <c s="4" r="A8" t="s">
        <v>472</v>
      </c>
      <c s="6" r="B8" t="n">
        <v>5610</v>
      </c>
      <c s="6" r="D8" t="n">
        <v>5575</v>
      </c>
      <c s="6" r="E8" t="n">
        <v>5524</v>
      </c>
      <c s="4" r="F8" t="s">
        <v>26</v>
      </c>
    </row>
    <row r="9" spans="1:6">
      <c s="3" r="A9" t="s">
        <v>473</v>
      </c>
    </row>
    <row r="10" spans="1:6">
      <c s="4" r="A10" t="s">
        <v>474</v>
      </c>
      <c s="6" r="B10" t="n">
        <v>256</v>
      </c>
      <c s="6" r="D10" t="n">
        <v>750</v>
      </c>
      <c s="6" r="E10" t="n">
        <v>544</v>
      </c>
    </row>
    <row r="11" spans="1:6">
      <c s="4" r="A11" t="s">
        <v>475</v>
      </c>
      <c s="6" r="B11" t="n">
        <v>5354</v>
      </c>
      <c s="6" r="D11" t="n">
        <v>4825</v>
      </c>
      <c s="6" r="E11" t="n">
        <v>4980</v>
      </c>
    </row>
    <row r="12" spans="1:6">
      <c s="3" r="A12" t="s">
        <v>476</v>
      </c>
    </row>
    <row r="13" spans="1:6">
      <c s="4" r="A13" t="s">
        <v>472</v>
      </c>
      <c s="6" r="B13" t="n">
        <v>470834</v>
      </c>
      <c s="6" r="D13" t="n">
        <v>406413</v>
      </c>
      <c s="6" r="E13" t="n">
        <v>438999</v>
      </c>
    </row>
    <row r="14" spans="1:6">
      <c s="4" r="A14" t="s">
        <v>477</v>
      </c>
      <c s="6" r="B14" t="n">
        <v>6913</v>
      </c>
      <c s="6" r="D14" t="n">
        <v>8840</v>
      </c>
      <c s="6" r="E14" t="n">
        <v>7705</v>
      </c>
    </row>
    <row r="15" spans="1:6">
      <c s="4" r="A15" t="s">
        <v>478</v>
      </c>
      <c s="6" r="B15" t="n">
        <v>463921</v>
      </c>
      <c s="6" r="D15" t="n">
        <v>397573</v>
      </c>
      <c s="6" r="E15" t="n">
        <v>431294</v>
      </c>
    </row>
    <row r="16" spans="1:6">
      <c s="4" r="A16" t="s">
        <v>417</v>
      </c>
    </row>
    <row r="17" spans="1:6">
      <c s="3" r="A17" t="s">
        <v>467</v>
      </c>
    </row>
    <row r="18" spans="1:6">
      <c s="4" r="A18" t="s">
        <v>468</v>
      </c>
      <c s="6" r="B18" t="n">
        <v>1532</v>
      </c>
      <c s="6" r="D18" t="n">
        <v>1403</v>
      </c>
      <c s="6" r="E18" t="n">
        <v>1403</v>
      </c>
    </row>
    <row r="19" spans="1:6">
      <c s="4" r="A19" t="s">
        <v>470</v>
      </c>
      <c s="6" r="B19" t="n">
        <v>4</v>
      </c>
      <c s="6" r="D19" t="n">
        <v>3</v>
      </c>
      <c s="6" r="E19" t="n">
        <v>4</v>
      </c>
    </row>
    <row r="20" spans="1:6">
      <c s="4" r="A20" t="s">
        <v>471</v>
      </c>
      <c s="6" r="B20" t="n">
        <v>-1084</v>
      </c>
      <c s="6" r="D20" t="n">
        <v>-150</v>
      </c>
      <c s="6" r="E20" t="n">
        <v>125</v>
      </c>
    </row>
    <row r="21" spans="1:6">
      <c s="4" r="A21" t="s">
        <v>472</v>
      </c>
      <c s="6" r="B21" t="n">
        <v>452</v>
      </c>
      <c s="6" r="D21" t="n">
        <v>1256</v>
      </c>
      <c s="6" r="E21" t="n">
        <v>1532</v>
      </c>
    </row>
    <row r="22" spans="1:6">
      <c s="3" r="A22" t="s">
        <v>473</v>
      </c>
    </row>
    <row r="23" spans="1:6">
      <c s="4" r="A23" t="s">
        <v>474</v>
      </c>
      <c s="6" r="D23" t="n">
        <v>132</v>
      </c>
      <c s="6" r="E23" t="n">
        <v>326</v>
      </c>
    </row>
    <row r="24" spans="1:6">
      <c s="4" r="A24" t="s">
        <v>475</v>
      </c>
      <c s="6" r="B24" t="n">
        <v>452</v>
      </c>
      <c s="6" r="D24" t="n">
        <v>1124</v>
      </c>
      <c s="6" r="E24" t="n">
        <v>1206</v>
      </c>
    </row>
    <row r="25" spans="1:6">
      <c s="3" r="A25" t="s">
        <v>476</v>
      </c>
    </row>
    <row r="26" spans="1:6">
      <c s="4" r="A26" t="s">
        <v>472</v>
      </c>
      <c s="6" r="B26" t="n">
        <v>34518</v>
      </c>
      <c s="6" r="D26" t="n">
        <v>29935</v>
      </c>
      <c s="6" r="E26" t="n">
        <v>33135</v>
      </c>
    </row>
    <row r="27" spans="1:6">
      <c s="4" r="A27" t="s">
        <v>477</v>
      </c>
      <c s="6" r="B27" t="n">
        <v>2749</v>
      </c>
      <c s="6" r="D27" t="n">
        <v>3081</v>
      </c>
      <c s="6" r="E27" t="n">
        <v>2544</v>
      </c>
    </row>
    <row r="28" spans="1:6">
      <c s="4" r="A28" t="s">
        <v>478</v>
      </c>
      <c s="6" r="B28" t="n">
        <v>31769</v>
      </c>
      <c s="6" r="D28" t="n">
        <v>26854</v>
      </c>
      <c s="6" r="E28" t="n">
        <v>30591</v>
      </c>
    </row>
    <row r="29" spans="1:6">
      <c s="4" r="A29" t="s">
        <v>418</v>
      </c>
    </row>
    <row r="30" spans="1:6">
      <c s="3" r="A30" t="s">
        <v>467</v>
      </c>
    </row>
    <row r="31" spans="1:6">
      <c s="4" r="A31" t="s">
        <v>468</v>
      </c>
      <c s="6" r="B31" t="n">
        <v>939</v>
      </c>
      <c s="6" r="D31" t="n">
        <v>1204</v>
      </c>
      <c s="6" r="E31" t="n">
        <v>1204</v>
      </c>
    </row>
    <row r="32" spans="1:6">
      <c s="4" r="A32" t="s">
        <v>469</v>
      </c>
      <c s="6" r="B32" t="n">
        <v>-53</v>
      </c>
      <c s="6" r="D32" t="n">
        <v>-47</v>
      </c>
      <c s="6" r="E32" t="n">
        <v>-142</v>
      </c>
    </row>
    <row r="33" spans="1:6">
      <c s="4" r="A33" t="s">
        <v>470</v>
      </c>
      <c s="6" r="B33" t="n">
        <v>290</v>
      </c>
      <c s="6" r="D33" t="n">
        <v>90</v>
      </c>
      <c s="6" r="E33" t="n">
        <v>373</v>
      </c>
    </row>
    <row r="34" spans="1:6">
      <c s="4" r="A34" t="s">
        <v>471</v>
      </c>
      <c s="6" r="B34" t="n">
        <v>-173</v>
      </c>
      <c s="6" r="D34" t="n">
        <v>-368</v>
      </c>
      <c s="6" r="E34" t="n">
        <v>-496</v>
      </c>
    </row>
    <row r="35" spans="1:6">
      <c s="4" r="A35" t="s">
        <v>472</v>
      </c>
      <c s="6" r="B35" t="n">
        <v>1003</v>
      </c>
      <c s="6" r="D35" t="n">
        <v>879</v>
      </c>
      <c s="6" r="E35" t="n">
        <v>939</v>
      </c>
    </row>
    <row r="36" spans="1:6">
      <c s="3" r="A36" t="s">
        <v>473</v>
      </c>
    </row>
    <row r="37" spans="1:6">
      <c s="4" r="A37" t="s">
        <v>474</v>
      </c>
      <c s="6" r="B37" t="n">
        <v>33</v>
      </c>
      <c s="6" r="D37" t="n">
        <v>22</v>
      </c>
      <c s="6" r="E37" t="n">
        <v>23</v>
      </c>
    </row>
    <row r="38" spans="1:6">
      <c s="4" r="A38" t="s">
        <v>475</v>
      </c>
      <c s="6" r="B38" t="n">
        <v>970</v>
      </c>
      <c s="6" r="D38" t="n">
        <v>857</v>
      </c>
      <c s="6" r="E38" t="n">
        <v>916</v>
      </c>
    </row>
    <row r="39" spans="1:6">
      <c s="3" r="A39" t="s">
        <v>476</v>
      </c>
    </row>
    <row r="40" spans="1:6">
      <c s="4" r="A40" t="s">
        <v>472</v>
      </c>
      <c s="6" r="B40" t="n">
        <v>196492</v>
      </c>
      <c s="6" r="D40" t="n">
        <v>179419</v>
      </c>
      <c s="6" r="E40" t="n">
        <v>189286</v>
      </c>
    </row>
    <row r="41" spans="1:6">
      <c s="4" r="A41" t="s">
        <v>477</v>
      </c>
      <c s="6" r="B41" t="n">
        <v>2094</v>
      </c>
      <c s="6" r="D41" t="n">
        <v>2151</v>
      </c>
      <c s="6" r="E41" t="n">
        <v>2044</v>
      </c>
    </row>
    <row r="42" spans="1:6">
      <c s="4" r="A42" t="s">
        <v>478</v>
      </c>
      <c s="6" r="B42" t="n">
        <v>194398</v>
      </c>
      <c s="6" r="D42" t="n">
        <v>177268</v>
      </c>
      <c s="6" r="E42" t="n">
        <v>187242</v>
      </c>
    </row>
    <row r="43" spans="1:6">
      <c s="4" r="A43" t="s">
        <v>479</v>
      </c>
    </row>
    <row r="44" spans="1:6">
      <c s="3" r="A44" t="s">
        <v>467</v>
      </c>
    </row>
    <row r="45" spans="1:6">
      <c s="4" r="A45" t="s">
        <v>468</v>
      </c>
      <c s="6" r="B45" t="n">
        <v>2534</v>
      </c>
      <c s="6" r="D45" t="n">
        <v>3658</v>
      </c>
      <c s="6" r="E45" t="n">
        <v>3658</v>
      </c>
    </row>
    <row r="46" spans="1:6">
      <c s="4" r="A46" t="s">
        <v>469</v>
      </c>
      <c s="6" r="D46" t="n">
        <v>-950</v>
      </c>
      <c s="6" r="E46" t="n">
        <v>-1125</v>
      </c>
    </row>
    <row r="47" spans="1:6">
      <c s="4" r="A47" t="s">
        <v>470</v>
      </c>
      <c s="6" r="B47" t="n">
        <v>1</v>
      </c>
      <c s="6" r="D47" t="n">
        <v>2</v>
      </c>
      <c s="6" r="E47" t="n">
        <v>2</v>
      </c>
    </row>
    <row r="48" spans="1:6">
      <c s="4" r="A48" t="s">
        <v>471</v>
      </c>
      <c s="6" r="B48" t="n">
        <v>1002</v>
      </c>
      <c s="6" r="D48" t="n">
        <v>288</v>
      </c>
      <c s="6" r="E48" t="n">
        <v>-1</v>
      </c>
    </row>
    <row r="49" spans="1:6">
      <c s="4" r="A49" t="s">
        <v>472</v>
      </c>
      <c s="6" r="B49" t="n">
        <v>3537</v>
      </c>
      <c s="6" r="D49" t="n">
        <v>2998</v>
      </c>
      <c s="6" r="E49" t="n">
        <v>2534</v>
      </c>
    </row>
    <row r="50" spans="1:6">
      <c s="3" r="A50" t="s">
        <v>473</v>
      </c>
    </row>
    <row r="51" spans="1:6">
      <c s="4" r="A51" t="s">
        <v>474</v>
      </c>
      <c s="6" r="B51" t="n">
        <v>223</v>
      </c>
      <c s="6" r="D51" t="n">
        <v>596</v>
      </c>
      <c s="6" r="E51" t="n">
        <v>195</v>
      </c>
    </row>
    <row r="52" spans="1:6">
      <c s="4" r="A52" t="s">
        <v>475</v>
      </c>
      <c s="6" r="B52" t="n">
        <v>3314</v>
      </c>
      <c s="6" r="D52" t="n">
        <v>2402</v>
      </c>
      <c s="6" r="E52" t="n">
        <v>2339</v>
      </c>
    </row>
    <row r="53" spans="1:6">
      <c s="3" r="A53" t="s">
        <v>476</v>
      </c>
    </row>
    <row r="54" spans="1:6">
      <c s="4" r="A54" t="s">
        <v>472</v>
      </c>
      <c s="6" r="B54" t="n">
        <v>202843</v>
      </c>
      <c s="6" r="D54" t="n">
        <v>165661</v>
      </c>
      <c s="6" r="E54" t="n">
        <v>181447</v>
      </c>
    </row>
    <row r="55" spans="1:6">
      <c s="4" r="A55" t="s">
        <v>477</v>
      </c>
      <c s="6" r="B55" t="n">
        <v>1991</v>
      </c>
      <c s="6" r="D55" t="n">
        <v>3509</v>
      </c>
      <c s="6" r="E55" t="n">
        <v>3023</v>
      </c>
    </row>
    <row r="56" spans="1:6">
      <c s="4" r="A56" t="s">
        <v>478</v>
      </c>
      <c s="6" r="B56" t="n">
        <v>200852</v>
      </c>
      <c s="6" r="D56" t="n">
        <v>162152</v>
      </c>
      <c s="6" r="E56" t="n">
        <v>178424</v>
      </c>
    </row>
    <row r="57" spans="1:6">
      <c s="4" r="A57" t="s">
        <v>420</v>
      </c>
    </row>
    <row r="58" spans="1:6">
      <c s="3" r="A58" t="s">
        <v>467</v>
      </c>
    </row>
    <row r="59" spans="1:6">
      <c s="4" r="A59" t="s">
        <v>468</v>
      </c>
      <c s="6" r="B59" t="n">
        <v>306</v>
      </c>
      <c s="6" r="D59" t="n">
        <v>310</v>
      </c>
      <c s="6" r="E59" t="n">
        <v>310</v>
      </c>
    </row>
    <row r="60" spans="1:6">
      <c s="4" r="A60" t="s">
        <v>469</v>
      </c>
      <c s="6" r="D60" t="n">
        <v>-59</v>
      </c>
      <c s="6" r="E60" t="n">
        <v>-59</v>
      </c>
    </row>
    <row r="61" spans="1:6">
      <c s="4" r="A61" t="s">
        <v>470</v>
      </c>
      <c s="6" r="B61" t="n">
        <v>10</v>
      </c>
      <c s="6" r="D61" t="n">
        <v>69</v>
      </c>
      <c s="6" r="E61" t="n">
        <v>72</v>
      </c>
    </row>
    <row r="62" spans="1:6">
      <c s="4" r="A62" t="s">
        <v>471</v>
      </c>
      <c s="6" r="B62" t="n">
        <v>13</v>
      </c>
      <c s="6" r="D62" t="n">
        <v>-68</v>
      </c>
      <c s="6" r="E62" t="n">
        <v>-17</v>
      </c>
    </row>
    <row r="63" spans="1:6">
      <c s="4" r="A63" t="s">
        <v>472</v>
      </c>
      <c s="6" r="B63" t="n">
        <v>329</v>
      </c>
      <c s="6" r="D63" t="n">
        <v>252</v>
      </c>
      <c s="6" r="E63" t="n">
        <v>306</v>
      </c>
    </row>
    <row r="64" spans="1:6">
      <c s="3" r="A64" t="s">
        <v>473</v>
      </c>
    </row>
    <row r="65" spans="1:6">
      <c s="4" r="A65" t="s">
        <v>475</v>
      </c>
      <c s="6" r="B65" t="n">
        <v>329</v>
      </c>
      <c s="6" r="D65" t="n">
        <v>252</v>
      </c>
      <c s="6" r="E65" t="n">
        <v>306</v>
      </c>
    </row>
    <row r="66" spans="1:6">
      <c s="3" r="A66" t="s">
        <v>476</v>
      </c>
    </row>
    <row r="67" spans="1:6">
      <c s="4" r="A67" t="s">
        <v>472</v>
      </c>
      <c s="6" r="B67" t="n">
        <v>25851</v>
      </c>
      <c s="6" r="D67" t="n">
        <v>19950</v>
      </c>
      <c s="6" r="E67" t="n">
        <v>24048</v>
      </c>
    </row>
    <row r="68" spans="1:6">
      <c s="4" r="A68" t="s">
        <v>477</v>
      </c>
      <c s="6" r="B68" t="n">
        <v>79</v>
      </c>
      <c s="6" r="D68" t="n">
        <v>99</v>
      </c>
      <c s="6" r="E68" t="n">
        <v>94</v>
      </c>
    </row>
    <row r="69" spans="1:6">
      <c s="4" r="A69" t="s">
        <v>478</v>
      </c>
      <c s="6" r="B69" t="n">
        <v>25772</v>
      </c>
      <c s="6" r="D69" t="n">
        <v>19851</v>
      </c>
      <c s="6" r="E69" t="n">
        <v>23954</v>
      </c>
    </row>
    <row r="70" spans="1:6">
      <c s="4" r="A70" t="s">
        <v>421</v>
      </c>
    </row>
    <row r="71" spans="1:6">
      <c s="3" r="A71" t="s">
        <v>467</v>
      </c>
    </row>
    <row r="72" spans="1:6">
      <c s="4" r="A72" t="s">
        <v>468</v>
      </c>
      <c s="6" r="B72" t="n">
        <v>213</v>
      </c>
      <c s="6" r="D72" t="n">
        <v>143</v>
      </c>
      <c s="6" r="E72" t="n">
        <v>143</v>
      </c>
    </row>
    <row r="73" spans="1:6">
      <c s="4" r="A73" t="s">
        <v>469</v>
      </c>
      <c s="6" r="B73" t="n">
        <v>-398</v>
      </c>
      <c s="6" r="D73" t="n">
        <v>-364</v>
      </c>
      <c s="6" r="E73" t="n">
        <v>-512</v>
      </c>
    </row>
    <row r="74" spans="1:6">
      <c s="4" r="A74" t="s">
        <v>470</v>
      </c>
      <c s="6" r="B74" t="n">
        <v>232</v>
      </c>
      <c s="6" r="D74" t="n">
        <v>213</v>
      </c>
      <c s="6" r="E74" t="n">
        <v>293</v>
      </c>
    </row>
    <row r="75" spans="1:6">
      <c s="4" r="A75" t="s">
        <v>471</v>
      </c>
      <c s="6" r="B75" t="n">
        <v>242</v>
      </c>
      <c s="6" r="D75" t="n">
        <v>198</v>
      </c>
      <c s="6" r="E75" t="n">
        <v>289</v>
      </c>
    </row>
    <row r="76" spans="1:6">
      <c s="4" r="A76" t="s">
        <v>472</v>
      </c>
      <c s="6" r="B76" t="n">
        <v>289</v>
      </c>
      <c s="6" r="D76" t="n">
        <v>190</v>
      </c>
      <c s="6" r="E76" t="n">
        <v>213</v>
      </c>
    </row>
    <row r="77" spans="1:6">
      <c s="3" r="A77" t="s">
        <v>473</v>
      </c>
    </row>
    <row r="78" spans="1:6">
      <c s="4" r="A78" t="s">
        <v>475</v>
      </c>
      <c s="6" r="B78" t="n">
        <v>289</v>
      </c>
      <c s="6" r="D78" t="n">
        <v>190</v>
      </c>
      <c s="6" r="E78" t="n">
        <v>213</v>
      </c>
    </row>
    <row r="79" spans="1:6">
      <c s="3" r="A79" t="s">
        <v>476</v>
      </c>
    </row>
    <row r="80" spans="1:6">
      <c s="4" r="A80" t="s">
        <v>472</v>
      </c>
      <c s="6" r="B80" t="n">
        <v>11130</v>
      </c>
      <c s="6" r="D80" t="n">
        <v>11448</v>
      </c>
      <c s="6" r="E80" t="n">
        <v>11083</v>
      </c>
    </row>
    <row r="81" spans="1:6">
      <c s="4" r="A81" t="s">
        <v>478</v>
      </c>
      <c s="7" r="B81" t="n">
        <v>11130</v>
      </c>
      <c s="7" r="D81" t="n">
        <v>11448</v>
      </c>
      <c s="7" r="E81" t="n">
        <v>11083</v>
      </c>
    </row>
    <row r="82" spans="1:6">
      <c r="A82" t="n"/>
    </row>
    <row r="83" spans="1:6">
      <c s="4" r="A83" t="s">
        <v>26</v>
      </c>
      <c s="4" r="B83" t="s">
        <v>60</v>
      </c>
    </row>
  </sheetData>
  <mergeCells count="7">
    <mergeCell ref="A1:A2"/>
    <mergeCell ref="B1:D1"/>
    <mergeCell ref="E1:F1"/>
    <mergeCell ref="B2:C2"/>
    <mergeCell ref="E2:F2"/>
    <mergeCell ref="A82:F82"/>
    <mergeCell ref="B83:F8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80</v>
      </c>
      <c s="2" r="B1" t="s">
        <v>1</v>
      </c>
      <c s="2" r="D1" t="s">
        <v>141</v>
      </c>
    </row>
    <row r="2" spans="1:4">
      <c s="2" r="B2" t="s">
        <v>2</v>
      </c>
      <c s="2" r="C2" t="s">
        <v>76</v>
      </c>
      <c s="2" r="D2" t="s">
        <v>25</v>
      </c>
    </row>
    <row r="3" spans="1:4">
      <c s="3" r="A3" t="s">
        <v>481</v>
      </c>
    </row>
    <row r="4" spans="1:4">
      <c s="4" r="A4" t="s">
        <v>482</v>
      </c>
      <c s="7" r="B4" t="n">
        <v>7799</v>
      </c>
      <c s="7" r="C4" t="n">
        <v>9550</v>
      </c>
      <c s="7" r="D4" t="n">
        <v>8456</v>
      </c>
    </row>
    <row r="5" spans="1:4">
      <c s="4" r="A5" t="s">
        <v>483</v>
      </c>
      <c s="6" r="B5" t="n">
        <v>6281</v>
      </c>
      <c s="6" r="C5" t="n">
        <v>6644</v>
      </c>
      <c s="6" r="D5" t="n">
        <v>6784</v>
      </c>
    </row>
    <row r="6" spans="1:4">
      <c s="4" r="A6" t="s">
        <v>484</v>
      </c>
      <c s="6" r="B6" t="n">
        <v>632</v>
      </c>
      <c s="6" r="C6" t="n">
        <v>2196</v>
      </c>
      <c s="6" r="D6" t="n">
        <v>921</v>
      </c>
    </row>
    <row r="7" spans="1:4">
      <c s="4" r="A7" t="s">
        <v>485</v>
      </c>
      <c s="6" r="B7" t="n">
        <v>6913</v>
      </c>
      <c s="6" r="C7" t="n">
        <v>8840</v>
      </c>
      <c s="6" r="D7" t="n">
        <v>7705</v>
      </c>
    </row>
    <row r="8" spans="1:4">
      <c s="4" r="A8" t="s">
        <v>486</v>
      </c>
      <c s="6" r="B8" t="n">
        <v>256</v>
      </c>
      <c s="6" r="C8" t="n">
        <v>750</v>
      </c>
      <c s="6" r="D8" t="n">
        <v>544</v>
      </c>
    </row>
    <row r="9" spans="1:4">
      <c s="4" r="A9" t="s">
        <v>487</v>
      </c>
      <c s="6" r="B9" t="n">
        <v>7539</v>
      </c>
      <c s="6" r="C9" t="n">
        <v>11503</v>
      </c>
      <c s="6" r="D9" t="n">
        <v>10544</v>
      </c>
    </row>
    <row r="10" spans="1:4">
      <c s="4" r="A10" t="s">
        <v>488</v>
      </c>
      <c s="6" r="B10" t="n">
        <v>137</v>
      </c>
      <c s="6" r="C10" t="n">
        <v>182</v>
      </c>
      <c s="6" r="D10" t="n">
        <v>225</v>
      </c>
    </row>
    <row r="11" spans="1:4">
      <c s="4" r="A11" t="s">
        <v>417</v>
      </c>
    </row>
    <row r="12" spans="1:4">
      <c s="3" r="A12" t="s">
        <v>481</v>
      </c>
    </row>
    <row r="13" spans="1:4">
      <c s="4" r="A13" t="s">
        <v>482</v>
      </c>
      <c s="6" r="B13" t="n">
        <v>2992</v>
      </c>
      <c s="6" r="C13" t="n">
        <v>3256</v>
      </c>
      <c s="6" r="D13" t="n">
        <v>2741</v>
      </c>
    </row>
    <row r="14" spans="1:4">
      <c s="4" r="A14" t="s">
        <v>483</v>
      </c>
      <c s="6" r="B14" t="n">
        <v>2749</v>
      </c>
      <c s="6" r="C14" t="n">
        <v>2416</v>
      </c>
      <c s="6" r="D14" t="n">
        <v>2206</v>
      </c>
    </row>
    <row r="15" spans="1:4">
      <c s="4" r="A15" t="s">
        <v>484</v>
      </c>
      <c s="6" r="C15" t="n">
        <v>665</v>
      </c>
      <c s="6" r="D15" t="n">
        <v>338</v>
      </c>
    </row>
    <row r="16" spans="1:4">
      <c s="4" r="A16" t="s">
        <v>485</v>
      </c>
      <c s="6" r="B16" t="n">
        <v>2749</v>
      </c>
      <c s="6" r="C16" t="n">
        <v>3081</v>
      </c>
      <c s="6" r="D16" t="n">
        <v>2544</v>
      </c>
    </row>
    <row r="17" spans="1:4">
      <c s="4" r="A17" t="s">
        <v>486</v>
      </c>
      <c s="6" r="C17" t="n">
        <v>132</v>
      </c>
      <c s="6" r="D17" t="n">
        <v>326</v>
      </c>
    </row>
    <row r="18" spans="1:4">
      <c s="4" r="A18" t="s">
        <v>487</v>
      </c>
      <c s="6" r="B18" t="n">
        <v>2599</v>
      </c>
      <c s="6" r="C18" t="n">
        <v>3127</v>
      </c>
      <c s="6" r="D18" t="n">
        <v>2967</v>
      </c>
    </row>
    <row r="19" spans="1:4">
      <c s="4" r="A19" t="s">
        <v>488</v>
      </c>
      <c s="6" r="B19" t="n">
        <v>40</v>
      </c>
      <c s="6" r="C19" t="n">
        <v>45</v>
      </c>
      <c s="6" r="D19" t="n">
        <v>60</v>
      </c>
    </row>
    <row r="20" spans="1:4">
      <c s="4" r="A20" t="s">
        <v>418</v>
      </c>
    </row>
    <row r="21" spans="1:4">
      <c s="3" r="A21" t="s">
        <v>481</v>
      </c>
    </row>
    <row r="22" spans="1:4">
      <c s="4" r="A22" t="s">
        <v>482</v>
      </c>
      <c s="6" r="B22" t="n">
        <v>2114</v>
      </c>
      <c s="6" r="C22" t="n">
        <v>2222</v>
      </c>
      <c s="6" r="D22" t="n">
        <v>2116</v>
      </c>
    </row>
    <row r="23" spans="1:4">
      <c s="4" r="A23" t="s">
        <v>483</v>
      </c>
      <c s="6" r="B23" t="n">
        <v>2006</v>
      </c>
      <c s="6" r="C23" t="n">
        <v>2129</v>
      </c>
      <c s="6" r="D23" t="n">
        <v>2021</v>
      </c>
    </row>
    <row r="24" spans="1:4">
      <c s="4" r="A24" t="s">
        <v>484</v>
      </c>
      <c s="6" r="B24" t="n">
        <v>88</v>
      </c>
      <c s="6" r="C24" t="n">
        <v>22</v>
      </c>
      <c s="6" r="D24" t="n">
        <v>23</v>
      </c>
    </row>
    <row r="25" spans="1:4">
      <c s="4" r="A25" t="s">
        <v>485</v>
      </c>
      <c s="6" r="B25" t="n">
        <v>2094</v>
      </c>
      <c s="6" r="C25" t="n">
        <v>2151</v>
      </c>
      <c s="6" r="D25" t="n">
        <v>2044</v>
      </c>
    </row>
    <row r="26" spans="1:4">
      <c s="4" r="A26" t="s">
        <v>486</v>
      </c>
      <c s="6" r="B26" t="n">
        <v>33</v>
      </c>
      <c s="6" r="C26" t="n">
        <v>22</v>
      </c>
      <c s="6" r="D26" t="n">
        <v>23</v>
      </c>
    </row>
    <row r="27" spans="1:4">
      <c s="4" r="A27" t="s">
        <v>487</v>
      </c>
      <c s="6" r="B27" t="n">
        <v>2045</v>
      </c>
      <c s="6" r="C27" t="n">
        <v>2687</v>
      </c>
      <c s="6" r="D27" t="n">
        <v>2526</v>
      </c>
    </row>
    <row r="28" spans="1:4">
      <c s="4" r="A28" t="s">
        <v>488</v>
      </c>
      <c s="6" r="B28" t="n">
        <v>73</v>
      </c>
      <c s="6" r="C28" t="n">
        <v>88</v>
      </c>
      <c s="6" r="D28" t="n">
        <v>107</v>
      </c>
    </row>
    <row r="29" spans="1:4">
      <c s="4" r="A29" t="s">
        <v>419</v>
      </c>
    </row>
    <row r="30" spans="1:4">
      <c s="3" r="A30" t="s">
        <v>481</v>
      </c>
    </row>
    <row r="31" spans="1:4">
      <c s="4" r="A31" t="s">
        <v>482</v>
      </c>
      <c s="6" r="B31" t="n">
        <v>2596</v>
      </c>
      <c s="6" r="C31" t="n">
        <v>3961</v>
      </c>
      <c s="6" r="D31" t="n">
        <v>3492</v>
      </c>
    </row>
    <row r="32" spans="1:4">
      <c s="4" r="A32" t="s">
        <v>483</v>
      </c>
      <c s="6" r="B32" t="n">
        <v>1447</v>
      </c>
      <c s="6" r="C32" t="n">
        <v>2000</v>
      </c>
      <c s="6" r="D32" t="n">
        <v>2463</v>
      </c>
    </row>
    <row r="33" spans="1:4">
      <c s="4" r="A33" t="s">
        <v>484</v>
      </c>
      <c s="6" r="B33" t="n">
        <v>544</v>
      </c>
      <c s="6" r="C33" t="n">
        <v>1509</v>
      </c>
      <c s="6" r="D33" t="n">
        <v>560</v>
      </c>
    </row>
    <row r="34" spans="1:4">
      <c s="4" r="A34" t="s">
        <v>485</v>
      </c>
      <c s="6" r="B34" t="n">
        <v>1991</v>
      </c>
      <c s="6" r="C34" t="n">
        <v>3509</v>
      </c>
      <c s="6" r="D34" t="n">
        <v>3023</v>
      </c>
    </row>
    <row r="35" spans="1:4">
      <c s="4" r="A35" t="s">
        <v>486</v>
      </c>
      <c s="6" r="B35" t="n">
        <v>223</v>
      </c>
      <c s="6" r="C35" t="n">
        <v>596</v>
      </c>
      <c s="6" r="D35" t="n">
        <v>195</v>
      </c>
    </row>
    <row r="36" spans="1:4">
      <c s="4" r="A36" t="s">
        <v>487</v>
      </c>
      <c s="6" r="B36" t="n">
        <v>2808</v>
      </c>
      <c s="6" r="C36" t="n">
        <v>5563</v>
      </c>
      <c s="6" r="D36" t="n">
        <v>4933</v>
      </c>
    </row>
    <row r="37" spans="1:4">
      <c s="4" r="A37" t="s">
        <v>488</v>
      </c>
      <c s="6" r="B37" t="n">
        <v>24</v>
      </c>
      <c s="6" r="C37" t="n">
        <v>49</v>
      </c>
      <c s="6" r="D37" t="n">
        <v>58</v>
      </c>
    </row>
    <row r="38" spans="1:4">
      <c s="4" r="A38" t="s">
        <v>420</v>
      </c>
    </row>
    <row r="39" spans="1:4">
      <c s="3" r="A39" t="s">
        <v>481</v>
      </c>
    </row>
    <row r="40" spans="1:4">
      <c s="4" r="A40" t="s">
        <v>482</v>
      </c>
      <c s="6" r="B40" t="n">
        <v>97</v>
      </c>
      <c s="6" r="C40" t="n">
        <v>111</v>
      </c>
      <c s="6" r="D40" t="n">
        <v>107</v>
      </c>
    </row>
    <row r="41" spans="1:4">
      <c s="4" r="A41" t="s">
        <v>483</v>
      </c>
      <c s="6" r="B41" t="n">
        <v>79</v>
      </c>
      <c s="6" r="C41" t="n">
        <v>99</v>
      </c>
      <c s="6" r="D41" t="n">
        <v>94</v>
      </c>
    </row>
    <row r="42" spans="1:4">
      <c s="4" r="A42" t="s">
        <v>485</v>
      </c>
      <c s="6" r="B42" t="n">
        <v>79</v>
      </c>
      <c s="6" r="C42" t="n">
        <v>99</v>
      </c>
      <c s="6" r="D42" t="n">
        <v>94</v>
      </c>
    </row>
    <row r="43" spans="1:4">
      <c s="4" r="A43" t="s">
        <v>487</v>
      </c>
      <c s="7" r="B43" t="n">
        <v>87</v>
      </c>
      <c s="7" r="C43" t="n">
        <v>126</v>
      </c>
      <c s="7" r="D43" t="n">
        <v>1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9"/>
    <col customWidth="1" max="5" min="5" width="29"/>
    <col customWidth="1" max="6" min="6" width="21"/>
  </cols>
  <sheetData>
    <row r="1" spans="1:6">
      <c s="1" r="A1" t="s">
        <v>489</v>
      </c>
      <c s="2" r="B1" t="s">
        <v>75</v>
      </c>
      <c s="2" r="D1" t="s">
        <v>1</v>
      </c>
    </row>
    <row r="2" spans="1:6">
      <c s="2" r="B2" t="s">
        <v>490</v>
      </c>
      <c s="2" r="C2" t="s">
        <v>491</v>
      </c>
      <c s="2" r="D2" t="s">
        <v>490</v>
      </c>
      <c s="2" r="E2" t="s">
        <v>491</v>
      </c>
      <c s="2" r="F2" t="s">
        <v>492</v>
      </c>
    </row>
    <row r="3" spans="1:6">
      <c s="3" r="A3" t="s">
        <v>493</v>
      </c>
    </row>
    <row r="4" spans="1:6">
      <c s="4" r="A4" t="s">
        <v>494</v>
      </c>
      <c s="7" r="B4" t="n">
        <v>162000</v>
      </c>
      <c s="7" r="D4" t="n">
        <v>162000</v>
      </c>
      <c s="7" r="F4" t="n">
        <v>982000</v>
      </c>
    </row>
    <row r="5" spans="1:6">
      <c s="4" r="A5" t="s">
        <v>495</v>
      </c>
      <c s="7" r="B5" t="n">
        <v>0</v>
      </c>
      <c s="7" r="C5" t="n">
        <v>0</v>
      </c>
      <c s="7" r="D5" t="n">
        <v>0</v>
      </c>
      <c s="7" r="E5" t="n">
        <v>0</v>
      </c>
    </row>
    <row r="6" spans="1:6">
      <c s="4" r="A6" t="s">
        <v>496</v>
      </c>
      <c s="4" r="D6" t="s">
        <v>497</v>
      </c>
    </row>
    <row r="7" spans="1:6">
      <c s="4" r="A7" t="s">
        <v>418</v>
      </c>
    </row>
    <row r="8" spans="1:6">
      <c s="3" r="A8" t="s">
        <v>493</v>
      </c>
    </row>
    <row r="9" spans="1:6">
      <c s="4" r="A9" t="s">
        <v>498</v>
      </c>
      <c s="6" r="B9" t="n">
        <v>1</v>
      </c>
      <c s="6" r="C9" t="n">
        <v>0</v>
      </c>
      <c s="6" r="D9" t="n">
        <v>1</v>
      </c>
      <c s="6" r="E9" t="n">
        <v>0</v>
      </c>
    </row>
    <row r="10" spans="1:6">
      <c s="4" r="A10" t="s">
        <v>499</v>
      </c>
      <c s="7" r="D10" t="n">
        <v>138000</v>
      </c>
    </row>
    <row r="11" spans="1:6">
      <c s="4" r="A11" t="s">
        <v>500</v>
      </c>
      <c s="6" r="D11" t="n">
        <v>88000</v>
      </c>
    </row>
    <row r="12" spans="1:6">
      <c s="4" r="A12" t="s">
        <v>501</v>
      </c>
    </row>
    <row r="13" spans="1:6">
      <c s="3" r="A13" t="s">
        <v>493</v>
      </c>
    </row>
    <row r="14" spans="1:6">
      <c s="4" r="A14" t="s">
        <v>494</v>
      </c>
      <c s="7" r="B14" t="n">
        <v>88000</v>
      </c>
      <c s="7" r="D14" t="n">
        <v>88000</v>
      </c>
      <c s="7" r="F14" t="n">
        <v>31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1</v>
      </c>
      <c s="2" r="B1" t="s">
        <v>75</v>
      </c>
      <c s="2" r="D1" t="s">
        <v>1</v>
      </c>
    </row>
    <row r="2" spans="1:5">
      <c s="2" r="B2" t="s">
        <v>2</v>
      </c>
      <c s="2" r="C2" t="s">
        <v>76</v>
      </c>
      <c s="2" r="D2" t="s">
        <v>2</v>
      </c>
      <c s="2" r="E2" t="s">
        <v>76</v>
      </c>
    </row>
    <row r="3" spans="1:5">
      <c s="3" r="A3" t="s">
        <v>132</v>
      </c>
    </row>
    <row r="4" spans="1:5">
      <c s="4" r="A4" t="s">
        <v>125</v>
      </c>
      <c s="7" r="B4" t="n">
        <v>1694</v>
      </c>
      <c s="7" r="C4" t="n">
        <v>726</v>
      </c>
      <c s="7" r="D4" t="n">
        <v>4226</v>
      </c>
      <c s="7" r="E4" t="n">
        <v>1714</v>
      </c>
    </row>
    <row r="5" spans="1:5">
      <c s="4" r="A5" t="s">
        <v>133</v>
      </c>
      <c s="6" r="B5" t="n">
        <v>155</v>
      </c>
      <c s="6" r="C5" t="n">
        <v>660</v>
      </c>
      <c s="6" r="D5" t="n">
        <v>1151</v>
      </c>
      <c s="6" r="E5" t="n">
        <v>344</v>
      </c>
    </row>
    <row r="6" spans="1:5">
      <c s="4" r="A6" t="s">
        <v>134</v>
      </c>
      <c s="6" r="B6" t="n">
        <v>-3</v>
      </c>
      <c s="6" r="D6" t="n">
        <v>-7</v>
      </c>
      <c s="6" r="E6" t="n">
        <v>34</v>
      </c>
    </row>
    <row r="7" spans="1:5">
      <c s="4" r="A7" t="s">
        <v>135</v>
      </c>
      <c s="6" r="B7" t="n">
        <v>152</v>
      </c>
      <c s="6" r="C7" t="n">
        <v>660</v>
      </c>
      <c s="6" r="D7" t="n">
        <v>1144</v>
      </c>
      <c s="6" r="E7" t="n">
        <v>378</v>
      </c>
    </row>
    <row r="8" spans="1:5">
      <c s="4" r="A8" t="s">
        <v>136</v>
      </c>
      <c s="7" r="B8" t="n">
        <v>1846</v>
      </c>
      <c s="7" r="C8" t="n">
        <v>1386</v>
      </c>
      <c s="7" r="D8" t="n">
        <v>5370</v>
      </c>
      <c s="7" r="E8" t="n">
        <v>2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s>
  <sheetData>
    <row r="1" spans="1:4">
      <c s="1" r="A1" t="s">
        <v>502</v>
      </c>
      <c s="2" r="B1" t="s">
        <v>1</v>
      </c>
      <c s="2" r="C1" t="s">
        <v>141</v>
      </c>
    </row>
    <row r="2" spans="1:4">
      <c s="2" r="B2" t="s">
        <v>2</v>
      </c>
      <c s="2" r="C2" t="s">
        <v>25</v>
      </c>
    </row>
    <row r="3" spans="1:4">
      <c s="3" r="A3" t="s">
        <v>503</v>
      </c>
    </row>
    <row r="4" spans="1:4">
      <c s="4" r="A4" t="s">
        <v>504</v>
      </c>
      <c s="7" r="B4" t="n">
        <v>2903</v>
      </c>
      <c s="7" r="C4" t="n">
        <v>2263</v>
      </c>
    </row>
    <row r="5" spans="1:4">
      <c s="4" r="A5" t="s">
        <v>505</v>
      </c>
      <c s="6" r="B5" t="n">
        <v>287</v>
      </c>
      <c s="6" r="C5" t="n">
        <v>1664</v>
      </c>
    </row>
    <row r="6" spans="1:4">
      <c s="4" r="A6" t="s">
        <v>469</v>
      </c>
      <c s="6" r="B6" t="n">
        <v>-251</v>
      </c>
      <c s="6" r="C6" t="n">
        <v>-381</v>
      </c>
    </row>
    <row r="7" spans="1:4">
      <c s="4" r="A7" t="s">
        <v>506</v>
      </c>
      <c s="6" r="B7" t="n">
        <v>-2882</v>
      </c>
      <c s="6" r="C7" t="n">
        <v>-717</v>
      </c>
    </row>
    <row r="8" spans="1:4">
      <c s="4" r="A8" t="s">
        <v>507</v>
      </c>
      <c s="6" r="B8" t="n">
        <v>193</v>
      </c>
      <c s="6" r="C8" t="n">
        <v>74</v>
      </c>
    </row>
    <row r="9" spans="1:4">
      <c s="4" r="A9" t="s">
        <v>508</v>
      </c>
      <c s="6" r="B9" t="n">
        <v>250</v>
      </c>
      <c s="6" r="C9" t="n">
        <v>2903</v>
      </c>
    </row>
    <row r="10" spans="1:4">
      <c s="4" r="A10" t="s">
        <v>509</v>
      </c>
      <c s="6" r="C10" t="n">
        <v>-224</v>
      </c>
    </row>
    <row r="11" spans="1:4">
      <c s="4" r="A11" t="s">
        <v>510</v>
      </c>
      <c s="7" r="B11" t="n">
        <v>250</v>
      </c>
      <c s="7" r="C11" t="n">
        <v>2679</v>
      </c>
      <c s="4" r="D11" t="s">
        <v>26</v>
      </c>
    </row>
    <row r="12" spans="1:4">
      <c r="A12" t="n"/>
    </row>
    <row r="13" spans="1:4">
      <c s="4" r="A13" t="s">
        <v>26</v>
      </c>
      <c s="4" r="B13" t="s">
        <v>60</v>
      </c>
    </row>
  </sheetData>
  <mergeCells count="5">
    <mergeCell ref="A1:A2"/>
    <mergeCell ref="C1:D1"/>
    <mergeCell ref="C2:D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s="1" r="A1" t="s">
        <v>511</v>
      </c>
      <c s="2" r="B1" t="s">
        <v>1</v>
      </c>
      <c s="2" r="D1" t="s">
        <v>141</v>
      </c>
    </row>
    <row r="2" spans="1:5">
      <c s="2" r="B2" t="s">
        <v>2</v>
      </c>
      <c s="2" r="C2" t="s">
        <v>76</v>
      </c>
      <c s="2" r="D2" t="s">
        <v>25</v>
      </c>
      <c s="2" r="E2" t="s">
        <v>414</v>
      </c>
    </row>
    <row r="3" spans="1:5">
      <c s="3" r="A3" t="s">
        <v>512</v>
      </c>
    </row>
    <row r="4" spans="1:5">
      <c s="4" r="A4" t="s">
        <v>513</v>
      </c>
      <c s="7" r="B4" t="n">
        <v>250000</v>
      </c>
      <c s="7" r="D4" t="n">
        <v>2903000</v>
      </c>
      <c s="7" r="E4" t="n">
        <v>2263000</v>
      </c>
    </row>
    <row r="5" spans="1:5">
      <c s="4" r="A5" t="s">
        <v>514</v>
      </c>
      <c s="6" r="B5" t="n">
        <v>46000</v>
      </c>
      <c s="7" r="C5" t="n">
        <v>101000</v>
      </c>
      <c s="6" r="D5" t="n">
        <v>196000</v>
      </c>
    </row>
    <row r="6" spans="1:5">
      <c s="4" r="A6" t="s">
        <v>515</v>
      </c>
    </row>
    <row r="7" spans="1:5">
      <c s="3" r="A7" t="s">
        <v>512</v>
      </c>
    </row>
    <row r="8" spans="1:5">
      <c s="4" r="A8" t="s">
        <v>513</v>
      </c>
      <c s="6" r="B8" t="n">
        <v>0</v>
      </c>
      <c s="7" r="D8" t="n">
        <v>627000</v>
      </c>
    </row>
    <row r="9" spans="1:5">
      <c s="4" r="A9" t="s">
        <v>516</v>
      </c>
      <c s="7" r="B9"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16"/>
    <col customWidth="1" max="6" min="6" width="4"/>
  </cols>
  <sheetData>
    <row r="1" spans="1:6">
      <c s="1" r="A1" t="s">
        <v>517</v>
      </c>
      <c s="2" r="B1" t="s">
        <v>1</v>
      </c>
      <c s="2" r="E1" t="s">
        <v>141</v>
      </c>
    </row>
    <row r="2" spans="1:6">
      <c s="2" r="B2" t="s">
        <v>2</v>
      </c>
      <c s="2" r="D2" t="s">
        <v>76</v>
      </c>
      <c s="2" r="E2" t="s">
        <v>25</v>
      </c>
    </row>
    <row r="3" spans="1:6">
      <c s="3" r="A3" t="s">
        <v>503</v>
      </c>
    </row>
    <row r="4" spans="1:6">
      <c s="4" r="A4" t="s">
        <v>518</v>
      </c>
      <c s="7" r="B4" t="n">
        <v>224</v>
      </c>
      <c s="4" r="C4" t="s">
        <v>26</v>
      </c>
      <c s="7" r="D4" t="n">
        <v>375</v>
      </c>
      <c s="7" r="E4" t="n">
        <v>375</v>
      </c>
    </row>
    <row r="5" spans="1:6">
      <c s="4" r="A5" t="s">
        <v>519</v>
      </c>
      <c s="6" r="B5" t="n">
        <v>27</v>
      </c>
      <c s="6" r="D5" t="n">
        <v>230</v>
      </c>
      <c s="6" r="E5" t="n">
        <v>230</v>
      </c>
    </row>
    <row r="6" spans="1:6">
      <c s="4" r="A6" t="s">
        <v>520</v>
      </c>
      <c s="6" r="B6" t="n">
        <v>-251</v>
      </c>
      <c s="6" r="D6" t="n">
        <v>-375</v>
      </c>
      <c s="6" r="E6" t="n">
        <v>-381</v>
      </c>
    </row>
    <row r="7" spans="1:6">
      <c s="4" r="A7" t="s">
        <v>521</v>
      </c>
      <c s="7" r="B7" t="n">
        <v>0</v>
      </c>
      <c s="7" r="D7" t="n">
        <v>230</v>
      </c>
      <c s="7" r="E7" t="n">
        <v>224</v>
      </c>
      <c s="4" r="F7" t="s">
        <v>26</v>
      </c>
    </row>
    <row r="8" spans="1:6">
      <c r="A8" t="n"/>
    </row>
    <row r="9" spans="1:6">
      <c s="4" r="A9" t="s">
        <v>26</v>
      </c>
      <c s="4" r="B9" t="s">
        <v>60</v>
      </c>
    </row>
  </sheetData>
  <mergeCells count="7">
    <mergeCell ref="A1:A2"/>
    <mergeCell ref="B1:D1"/>
    <mergeCell ref="E1:F1"/>
    <mergeCell ref="B2:C2"/>
    <mergeCell ref="E2:F2"/>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22</v>
      </c>
      <c s="2" r="B1" t="s">
        <v>2</v>
      </c>
      <c s="2" r="C1" t="s">
        <v>25</v>
      </c>
    </row>
    <row r="2" spans="1:3">
      <c s="3" r="A2" t="s">
        <v>523</v>
      </c>
    </row>
    <row r="3" spans="1:3">
      <c s="4" r="A3" t="s">
        <v>524</v>
      </c>
      <c s="7" r="B3" t="n">
        <v>128900000</v>
      </c>
      <c s="7" r="C3" t="n">
        <v>128100000</v>
      </c>
    </row>
    <row r="4" spans="1:3">
      <c s="4" r="A4" t="s">
        <v>525</v>
      </c>
      <c s="4" r="B4" t="s">
        <v>526</v>
      </c>
    </row>
    <row r="5" spans="1:3">
      <c s="4" r="A5" t="s">
        <v>527</v>
      </c>
      <c s="7" r="B5" t="n">
        <v>107900000</v>
      </c>
      <c s="6" r="C5" t="n">
        <v>105100000</v>
      </c>
    </row>
    <row r="6" spans="1:3">
      <c s="4" r="A6" t="s">
        <v>528</v>
      </c>
      <c s="6" r="B6" t="n">
        <v>623000</v>
      </c>
      <c s="6" r="C6" t="n">
        <v>466000</v>
      </c>
    </row>
    <row r="7" spans="1:3">
      <c s="4" r="A7" t="s">
        <v>529</v>
      </c>
      <c s="6" r="B7" t="n">
        <v>0</v>
      </c>
      <c s="7" r="C7" t="n">
        <v>0</v>
      </c>
    </row>
    <row r="8" spans="1:3">
      <c s="4" r="A8" t="s">
        <v>530</v>
      </c>
    </row>
    <row r="9" spans="1:3">
      <c s="3" r="A9" t="s">
        <v>523</v>
      </c>
    </row>
    <row r="10" spans="1:3">
      <c s="4" r="A10" t="s">
        <v>524</v>
      </c>
      <c s="7" r="B10" t="n">
        <v>85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s="1" r="A1" t="s">
        <v>531</v>
      </c>
      <c s="2" r="B1" t="s">
        <v>1</v>
      </c>
    </row>
    <row r="2" spans="1:2">
      <c s="2" r="B2" t="s">
        <v>2</v>
      </c>
    </row>
    <row r="3" spans="1:2">
      <c s="3" r="A3" t="s">
        <v>532</v>
      </c>
    </row>
    <row r="4" spans="1:2">
      <c s="4" r="A4" t="s">
        <v>533</v>
      </c>
      <c s="4" r="B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5</v>
      </c>
    </row>
    <row r="2" spans="1:3">
      <c s="3" r="A2" t="s">
        <v>532</v>
      </c>
    </row>
    <row r="3" spans="1:3">
      <c s="4" r="A3" t="s">
        <v>535</v>
      </c>
      <c s="7" r="B3" t="n">
        <v>65759</v>
      </c>
      <c s="7" r="C3" t="n">
        <v>61513</v>
      </c>
    </row>
    <row r="4" spans="1:3">
      <c s="4" r="A4" t="s">
        <v>536</v>
      </c>
      <c s="4" r="B4" t="s">
        <v>537</v>
      </c>
      <c s="4" r="C4" t="s">
        <v>538</v>
      </c>
    </row>
    <row r="5" spans="1:3">
      <c s="4" r="A5" t="s">
        <v>539</v>
      </c>
      <c s="7" r="B5" t="n">
        <v>37843</v>
      </c>
      <c s="7" r="C5" t="n">
        <v>35497</v>
      </c>
    </row>
    <row r="6" spans="1:3">
      <c s="4" r="A6" t="s">
        <v>540</v>
      </c>
      <c s="4" r="B6" t="s">
        <v>541</v>
      </c>
      <c s="4" r="C6" t="s">
        <v>541</v>
      </c>
    </row>
    <row r="7" spans="1:3">
      <c s="4" r="A7" t="s">
        <v>542</v>
      </c>
      <c s="7" r="B7" t="n">
        <v>47304</v>
      </c>
      <c s="7" r="C7" t="n">
        <v>44372</v>
      </c>
    </row>
    <row r="8" spans="1:3">
      <c s="4" r="A8" t="s">
        <v>543</v>
      </c>
      <c s="4" r="B8" t="s">
        <v>544</v>
      </c>
      <c s="4" r="C8" t="s">
        <v>544</v>
      </c>
    </row>
    <row r="9" spans="1:3">
      <c s="4" r="A9" t="s">
        <v>545</v>
      </c>
      <c s="7" r="B9" t="n">
        <v>60149</v>
      </c>
      <c s="7" r="C9" t="n">
        <v>55989</v>
      </c>
    </row>
    <row r="10" spans="1:3">
      <c s="4" r="A10" t="s">
        <v>546</v>
      </c>
      <c s="4" r="B10" t="s">
        <v>547</v>
      </c>
      <c s="4" r="C10" t="s">
        <v>548</v>
      </c>
    </row>
    <row r="11" spans="1:3">
      <c s="4" r="A11" t="s">
        <v>549</v>
      </c>
      <c s="7" r="B11" t="n">
        <v>28382</v>
      </c>
      <c s="7" r="C11" t="n">
        <v>26623</v>
      </c>
    </row>
    <row r="12" spans="1:3">
      <c s="4" r="A12" t="s">
        <v>550</v>
      </c>
      <c s="4" r="B12" t="s">
        <v>551</v>
      </c>
      <c s="4" r="C12" t="s">
        <v>551</v>
      </c>
    </row>
    <row r="13" spans="1:3">
      <c s="4" r="A13" t="s">
        <v>552</v>
      </c>
      <c s="7" r="B13" t="n">
        <v>37843</v>
      </c>
      <c s="7" r="C13" t="n">
        <v>35497</v>
      </c>
    </row>
    <row r="14" spans="1:3">
      <c s="4" r="A14" t="s">
        <v>553</v>
      </c>
      <c s="4" r="B14" t="s">
        <v>541</v>
      </c>
      <c s="4" r="C14" t="s">
        <v>541</v>
      </c>
    </row>
    <row r="15" spans="1:3">
      <c s="4" r="A15" t="s">
        <v>554</v>
      </c>
      <c s="7" r="B15" t="n">
        <v>60149</v>
      </c>
      <c s="7" r="C15" t="n">
        <v>55989</v>
      </c>
    </row>
    <row r="16" spans="1:3">
      <c s="4" r="A16" t="s">
        <v>555</v>
      </c>
      <c s="4" r="B16" t="s">
        <v>547</v>
      </c>
      <c s="4" r="C16" t="s">
        <v>548</v>
      </c>
    </row>
    <row r="17" spans="1:3">
      <c s="4" r="A17" t="s">
        <v>556</v>
      </c>
      <c s="7" r="B17" t="n">
        <v>21287</v>
      </c>
      <c s="7" r="C17" t="n">
        <v>19967</v>
      </c>
    </row>
    <row r="18" spans="1:3">
      <c s="4" r="A18" t="s">
        <v>557</v>
      </c>
      <c s="4" r="B18" t="s">
        <v>558</v>
      </c>
      <c s="4" r="C18" t="s">
        <v>558</v>
      </c>
    </row>
    <row r="19" spans="1:3">
      <c s="4" r="A19" t="s">
        <v>559</v>
      </c>
      <c s="7" r="B19" t="n">
        <v>30747</v>
      </c>
      <c s="7" r="C19" t="n">
        <v>28842</v>
      </c>
    </row>
    <row r="20" spans="1:3">
      <c s="4" r="A20" t="s">
        <v>560</v>
      </c>
      <c s="4" r="B20" t="s">
        <v>561</v>
      </c>
      <c s="4" r="C20" t="s">
        <v>561</v>
      </c>
    </row>
    <row r="21" spans="1:3">
      <c s="4" r="A21" t="s">
        <v>562</v>
      </c>
      <c s="7" r="B21" t="n">
        <v>60149</v>
      </c>
      <c s="7" r="C21" t="n">
        <v>55989</v>
      </c>
    </row>
    <row r="22" spans="1:3">
      <c s="4" r="A22" t="s">
        <v>563</v>
      </c>
      <c s="4" r="B22" t="s">
        <v>564</v>
      </c>
      <c s="4" r="C22" t="s">
        <v>565</v>
      </c>
    </row>
    <row r="23" spans="1:3">
      <c s="4" r="A23" t="s">
        <v>566</v>
      </c>
      <c s="7" r="B23" t="n">
        <v>28357</v>
      </c>
      <c s="7" r="C23" t="n">
        <v>27571</v>
      </c>
    </row>
    <row r="24" spans="1:3">
      <c s="4" r="A24" t="s">
        <v>567</v>
      </c>
      <c s="4" r="B24" t="s">
        <v>568</v>
      </c>
      <c s="4" r="C24" t="s">
        <v>568</v>
      </c>
    </row>
    <row r="25" spans="1:3">
      <c s="4" r="A25" t="s">
        <v>569</v>
      </c>
      <c s="7" r="B25" t="n">
        <v>35446</v>
      </c>
      <c s="7" r="C25" t="n">
        <v>34464</v>
      </c>
    </row>
    <row r="26" spans="1:3">
      <c s="4" r="A26" t="s">
        <v>570</v>
      </c>
      <c s="4" r="B26" t="s">
        <v>571</v>
      </c>
      <c s="4" r="C26" t="s">
        <v>5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72</v>
      </c>
      <c s="2" r="B1" t="s">
        <v>573</v>
      </c>
      <c s="2" r="C1" t="s">
        <v>2</v>
      </c>
      <c s="2" r="D1" t="s">
        <v>25</v>
      </c>
    </row>
    <row r="2" spans="1:4">
      <c s="4" r="A2" t="s">
        <v>574</v>
      </c>
    </row>
    <row r="3" spans="1:4">
      <c s="3" r="A3" t="s">
        <v>575</v>
      </c>
    </row>
    <row r="4" spans="1:4">
      <c s="4" r="A4" t="s">
        <v>576</v>
      </c>
      <c s="7" r="B4" t="n">
        <v>5000</v>
      </c>
    </row>
    <row r="5" spans="1:4">
      <c s="4" r="A5" t="s">
        <v>577</v>
      </c>
      <c s="4" r="B5" t="s">
        <v>578</v>
      </c>
    </row>
    <row r="6" spans="1:4">
      <c s="4" r="A6" t="s">
        <v>579</v>
      </c>
    </row>
    <row r="7" spans="1:4">
      <c s="3" r="A7" t="s">
        <v>575</v>
      </c>
    </row>
    <row r="8" spans="1:4">
      <c s="4" r="A8" t="s">
        <v>580</v>
      </c>
      <c s="4" r="B8" t="s">
        <v>581</v>
      </c>
    </row>
    <row r="9" spans="1:4">
      <c s="4" r="A9" t="s">
        <v>582</v>
      </c>
      <c s="4" r="B9" t="s">
        <v>583</v>
      </c>
    </row>
    <row r="10" spans="1:4">
      <c s="4" r="A10" t="s">
        <v>584</v>
      </c>
    </row>
    <row r="11" spans="1:4">
      <c s="3" r="A11" t="s">
        <v>575</v>
      </c>
    </row>
    <row r="12" spans="1:4">
      <c s="4" r="A12" t="s">
        <v>585</v>
      </c>
      <c s="7" r="C12" t="n">
        <v>74</v>
      </c>
      <c s="7" r="D12" t="n">
        <v>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6</v>
      </c>
      <c s="2" r="B1" t="s">
        <v>1</v>
      </c>
    </row>
    <row r="2" spans="1:3">
      <c s="2" r="B2" t="s">
        <v>2</v>
      </c>
      <c s="2" r="C2" t="s">
        <v>25</v>
      </c>
    </row>
    <row r="3" spans="1:3">
      <c s="4" r="A3" t="s">
        <v>587</v>
      </c>
    </row>
    <row r="4" spans="1:3">
      <c s="3" r="A4" t="s">
        <v>588</v>
      </c>
    </row>
    <row r="5" spans="1:3">
      <c s="4" r="A5" t="s">
        <v>589</v>
      </c>
      <c s="4" r="B5" t="s">
        <v>590</v>
      </c>
    </row>
    <row r="6" spans="1:3">
      <c s="4" r="A6" t="s">
        <v>591</v>
      </c>
      <c s="4" r="B6" t="s">
        <v>592</v>
      </c>
    </row>
    <row r="7" spans="1:3">
      <c s="4" r="A7" t="s">
        <v>593</v>
      </c>
      <c s="7" r="B7" t="n">
        <v>4</v>
      </c>
    </row>
    <row r="8" spans="1:3">
      <c s="4" r="A8" t="s">
        <v>594</v>
      </c>
      <c s="4" r="B8" t="s">
        <v>595</v>
      </c>
      <c s="4" r="C8" t="s">
        <v>596</v>
      </c>
    </row>
    <row r="9" spans="1:3">
      <c s="4" r="A9" t="s">
        <v>48</v>
      </c>
      <c s="10" r="B9" t="n">
        <v>4.1</v>
      </c>
    </row>
    <row r="10" spans="1:3">
      <c s="4" r="A10" t="s">
        <v>597</v>
      </c>
      <c s="4" r="B10" t="s">
        <v>598</v>
      </c>
    </row>
    <row r="11" spans="1:3">
      <c s="4" r="A11" t="s">
        <v>599</v>
      </c>
      <c s="4" r="B11" t="s">
        <v>600</v>
      </c>
    </row>
    <row r="12" spans="1:3">
      <c s="4" r="A12" t="s">
        <v>601</v>
      </c>
    </row>
    <row r="13" spans="1:3">
      <c s="3" r="A13" t="s">
        <v>588</v>
      </c>
    </row>
    <row r="14" spans="1:3">
      <c s="4" r="A14" t="s">
        <v>589</v>
      </c>
      <c s="4" r="B14" t="s">
        <v>602</v>
      </c>
    </row>
    <row r="15" spans="1:3">
      <c s="4" r="A15" t="s">
        <v>591</v>
      </c>
      <c s="4" r="B15" t="s">
        <v>603</v>
      </c>
    </row>
    <row r="16" spans="1:3">
      <c s="4" r="A16" t="s">
        <v>593</v>
      </c>
      <c s="7" r="B16" t="n">
        <v>5</v>
      </c>
    </row>
    <row r="17" spans="1:3">
      <c s="4" r="A17" t="s">
        <v>594</v>
      </c>
      <c s="4" r="B17" t="s">
        <v>604</v>
      </c>
      <c s="4" r="C17" t="s">
        <v>605</v>
      </c>
    </row>
    <row r="18" spans="1:3">
      <c s="4" r="A18" t="s">
        <v>48</v>
      </c>
      <c s="10" r="B18" t="n">
        <v>5.2</v>
      </c>
    </row>
    <row r="19" spans="1:3">
      <c s="4" r="A19" t="s">
        <v>597</v>
      </c>
      <c s="4" r="B19" t="s">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r="A1" t="s">
        <v>607</v>
      </c>
      <c s="2" r="B1" t="s">
        <v>1</v>
      </c>
      <c s="2" r="C1" t="s">
        <v>141</v>
      </c>
    </row>
    <row r="2" spans="1:3">
      <c s="2" r="B2" t="s">
        <v>2</v>
      </c>
      <c s="2" r="C2" t="s">
        <v>608</v>
      </c>
    </row>
    <row r="3" spans="1:3">
      <c s="3" r="A3" t="s">
        <v>609</v>
      </c>
    </row>
    <row r="4" spans="1:3">
      <c s="4" r="A4" t="s">
        <v>610</v>
      </c>
      <c s="4" r="B4" t="s">
        <v>611</v>
      </c>
    </row>
    <row r="5" spans="1:3">
      <c s="4" r="A5" t="s">
        <v>612</v>
      </c>
    </row>
    <row r="6" spans="1:3">
      <c s="3" r="A6" t="s">
        <v>609</v>
      </c>
    </row>
    <row r="7" spans="1:3">
      <c s="4" r="A7" t="s">
        <v>613</v>
      </c>
      <c s="4" r="B7" t="s">
        <v>614</v>
      </c>
    </row>
    <row r="8" spans="1:3">
      <c s="4" r="A8" t="s">
        <v>615</v>
      </c>
      <c s="7" r="B8" t="n">
        <v>0</v>
      </c>
    </row>
    <row r="9" spans="1:3">
      <c s="4" r="A9" t="s">
        <v>616</v>
      </c>
    </row>
    <row r="10" spans="1:3">
      <c s="3" r="A10" t="s">
        <v>609</v>
      </c>
    </row>
    <row r="11" spans="1:3">
      <c s="4" r="A11" t="s">
        <v>617</v>
      </c>
      <c s="7" r="C11" t="n">
        <v>0</v>
      </c>
    </row>
    <row r="12" spans="1:3">
      <c s="4" r="A12" t="s">
        <v>618</v>
      </c>
    </row>
    <row r="13" spans="1:3">
      <c s="3" r="A13" t="s">
        <v>609</v>
      </c>
    </row>
    <row r="14" spans="1:3">
      <c s="4" r="A14" t="s">
        <v>619</v>
      </c>
      <c s="4" r="B14" t="s">
        <v>6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75</v>
      </c>
      <c s="2" r="D1" t="s">
        <v>1</v>
      </c>
    </row>
    <row r="2" spans="1:5">
      <c s="2" r="B2" t="s">
        <v>2</v>
      </c>
      <c s="2" r="C2" t="s">
        <v>76</v>
      </c>
      <c s="2" r="D2" t="s">
        <v>2</v>
      </c>
      <c s="2" r="E2" t="s">
        <v>76</v>
      </c>
    </row>
    <row r="3" spans="1:5">
      <c s="3" r="A3" t="s">
        <v>609</v>
      </c>
    </row>
    <row r="4" spans="1:5">
      <c s="4" r="A4" t="s">
        <v>622</v>
      </c>
      <c s="7" r="B4" t="n">
        <v>102</v>
      </c>
      <c s="7" r="C4" t="n">
        <v>111</v>
      </c>
      <c s="7" r="D4" t="n">
        <v>307</v>
      </c>
      <c s="7" r="E4" t="n">
        <v>334</v>
      </c>
    </row>
    <row r="5" spans="1:5">
      <c s="4" r="A5" t="s">
        <v>623</v>
      </c>
      <c s="6" r="B5" t="n">
        <v>83</v>
      </c>
      <c s="6" r="C5" t="n">
        <v>76</v>
      </c>
      <c s="6" r="D5" t="n">
        <v>249</v>
      </c>
      <c s="6" r="E5" t="n">
        <v>227</v>
      </c>
    </row>
    <row r="6" spans="1:5">
      <c s="4" r="A6" t="s">
        <v>624</v>
      </c>
      <c s="6" r="B6" t="n">
        <v>-74</v>
      </c>
      <c s="6" r="C6" t="n">
        <v>-79</v>
      </c>
      <c s="6" r="D6" t="n">
        <v>-223</v>
      </c>
      <c s="6" r="E6" t="n">
        <v>-236</v>
      </c>
    </row>
    <row r="7" spans="1:5">
      <c s="4" r="A7" t="s">
        <v>625</v>
      </c>
      <c s="6" r="B7" t="n">
        <v>21</v>
      </c>
      <c s="6" r="C7" t="n">
        <v>22</v>
      </c>
      <c s="6" r="D7" t="n">
        <v>63</v>
      </c>
      <c s="6" r="E7" t="n">
        <v>65</v>
      </c>
    </row>
    <row r="8" spans="1:5">
      <c s="4" r="A8" t="s">
        <v>626</v>
      </c>
      <c s="7" r="B8" t="n">
        <v>132</v>
      </c>
      <c s="7" r="C8" t="n">
        <v>130</v>
      </c>
      <c s="7" r="D8" t="n">
        <v>396</v>
      </c>
      <c s="7" r="E8" t="n">
        <v>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7</v>
      </c>
      <c s="2" r="B1" t="s">
        <v>75</v>
      </c>
      <c s="2" r="D1" t="s">
        <v>1</v>
      </c>
    </row>
    <row r="2" spans="1:5">
      <c s="2" r="B2" t="s">
        <v>2</v>
      </c>
      <c s="2" r="C2" t="s">
        <v>76</v>
      </c>
      <c s="2" r="D2" t="s">
        <v>2</v>
      </c>
      <c s="2" r="E2" t="s">
        <v>76</v>
      </c>
    </row>
    <row r="3" spans="1:5">
      <c s="3" r="A3" t="s">
        <v>132</v>
      </c>
    </row>
    <row r="4" spans="1:5">
      <c s="4" r="A4" t="s">
        <v>138</v>
      </c>
      <c s="7" r="B4" t="n">
        <v>78</v>
      </c>
      <c s="7" r="C4" t="n">
        <v>341</v>
      </c>
      <c s="7" r="D4" t="n">
        <v>593</v>
      </c>
      <c s="7" r="E4" t="n">
        <v>176</v>
      </c>
    </row>
    <row r="5" spans="1:5">
      <c s="4" r="A5" t="s">
        <v>139</v>
      </c>
      <c s="7" r="B5" t="n">
        <v>-1</v>
      </c>
      <c s="7" r="C5" t="n">
        <v>0</v>
      </c>
      <c s="7" r="D5" t="n">
        <v>-3</v>
      </c>
      <c s="7" r="E5" t="n">
        <v>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7</v>
      </c>
      <c s="2" r="B1" t="s">
        <v>75</v>
      </c>
      <c s="2" r="D1" t="s">
        <v>1</v>
      </c>
    </row>
    <row r="2" spans="1:5">
      <c s="2" r="B2" t="s">
        <v>2</v>
      </c>
      <c s="2" r="C2" t="s">
        <v>76</v>
      </c>
      <c s="2" r="D2" t="s">
        <v>2</v>
      </c>
      <c s="2" r="E2" t="s">
        <v>76</v>
      </c>
    </row>
    <row r="3" spans="1:5">
      <c s="3" r="A3" t="s">
        <v>628</v>
      </c>
    </row>
    <row r="4" spans="1:5">
      <c s="4" r="A4" t="s">
        <v>125</v>
      </c>
      <c s="7" r="B4" t="n">
        <v>1694</v>
      </c>
      <c s="7" r="C4" t="n">
        <v>726</v>
      </c>
      <c s="7" r="D4" t="n">
        <v>4226</v>
      </c>
      <c s="7" r="E4" t="n">
        <v>1714</v>
      </c>
    </row>
    <row r="5" spans="1:5">
      <c s="4" r="A5" t="s">
        <v>126</v>
      </c>
      <c s="6" r="C5" t="n">
        <v>328</v>
      </c>
      <c s="6" r="E5" t="n">
        <v>985</v>
      </c>
    </row>
    <row r="6" spans="1:5">
      <c s="4" r="A6" t="s">
        <v>127</v>
      </c>
      <c s="7" r="B6" t="n">
        <v>1694</v>
      </c>
      <c s="7" r="C6" t="n">
        <v>398</v>
      </c>
      <c s="7" r="D6" t="n">
        <v>4226</v>
      </c>
      <c s="7" r="E6" t="n">
        <v>729</v>
      </c>
    </row>
    <row r="7" spans="1:5">
      <c s="3" r="A7" t="s">
        <v>629</v>
      </c>
    </row>
    <row r="8" spans="1:5">
      <c s="4" r="A8" t="s">
        <v>630</v>
      </c>
      <c s="6" r="B8" t="n">
        <v>4925753</v>
      </c>
      <c s="6" r="C8" t="n">
        <v>4911604</v>
      </c>
      <c s="6" r="D8" t="n">
        <v>4923598</v>
      </c>
      <c s="6" r="E8" t="n">
        <v>4909470</v>
      </c>
    </row>
    <row r="9" spans="1:5">
      <c s="4" r="A9" t="s">
        <v>631</v>
      </c>
      <c s="6" r="B9" t="n">
        <v>4169</v>
      </c>
      <c s="6" r="C9" t="n">
        <v>1857</v>
      </c>
      <c s="6" r="D9" t="n">
        <v>2782</v>
      </c>
      <c s="6" r="E9" t="n">
        <v>2481</v>
      </c>
    </row>
    <row r="10" spans="1:5">
      <c s="4" r="A10" t="s">
        <v>632</v>
      </c>
      <c s="6" r="B10" t="n">
        <v>4929922</v>
      </c>
      <c s="6" r="C10" t="n">
        <v>4913461</v>
      </c>
      <c s="6" r="D10" t="n">
        <v>4926380</v>
      </c>
      <c s="6" r="E10" t="n">
        <v>4911951</v>
      </c>
    </row>
    <row r="11" spans="1:5">
      <c s="3" r="A11" t="s">
        <v>633</v>
      </c>
    </row>
    <row r="12" spans="1:5">
      <c s="4" r="A12" t="s">
        <v>129</v>
      </c>
      <c s="8" r="B12" t="n">
        <v>0.34</v>
      </c>
      <c s="8" r="C12" t="n">
        <v>0.08</v>
      </c>
      <c s="8" r="D12" t="n">
        <v>0.86</v>
      </c>
      <c s="8" r="E12" t="n">
        <v>0.15</v>
      </c>
    </row>
    <row r="13" spans="1:5">
      <c s="4" r="A13" t="s">
        <v>130</v>
      </c>
      <c s="8" r="B13" t="n">
        <v>0.34</v>
      </c>
      <c s="8" r="C13" t="n">
        <v>0.08</v>
      </c>
      <c s="8" r="D13" t="n">
        <v>0.86</v>
      </c>
      <c s="8" r="E13" t="n">
        <v>0.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634</v>
      </c>
      <c s="2" r="B1" t="s">
        <v>2</v>
      </c>
      <c s="2" r="C1" t="s">
        <v>25</v>
      </c>
    </row>
    <row r="2" spans="1:4">
      <c s="3" r="A2" t="s">
        <v>635</v>
      </c>
    </row>
    <row r="3" spans="1:4">
      <c s="4" r="A3" t="s">
        <v>636</v>
      </c>
      <c s="7" r="B3" t="n">
        <v>88323</v>
      </c>
      <c s="7" r="C3" t="n">
        <v>105559</v>
      </c>
      <c s="4" r="D3" t="s">
        <v>26</v>
      </c>
    </row>
    <row r="4" spans="1:4">
      <c s="4" r="A4" t="s">
        <v>344</v>
      </c>
    </row>
    <row r="5" spans="1:4">
      <c s="3" r="A5" t="s">
        <v>635</v>
      </c>
    </row>
    <row r="6" spans="1:4">
      <c s="4" r="A6" t="s">
        <v>636</v>
      </c>
      <c s="6" r="B6" t="n">
        <v>75762</v>
      </c>
      <c s="6" r="C6" t="n">
        <v>89337</v>
      </c>
    </row>
    <row r="7" spans="1:4">
      <c s="4" r="A7" t="s">
        <v>345</v>
      </c>
    </row>
    <row r="8" spans="1:4">
      <c s="3" r="A8" t="s">
        <v>635</v>
      </c>
    </row>
    <row r="9" spans="1:4">
      <c s="4" r="A9" t="s">
        <v>636</v>
      </c>
      <c s="6" r="B9" t="n">
        <v>12550</v>
      </c>
      <c s="6" r="C9" t="n">
        <v>16214</v>
      </c>
    </row>
    <row r="10" spans="1:4">
      <c s="4" r="A10" t="s">
        <v>346</v>
      </c>
    </row>
    <row r="11" spans="1:4">
      <c s="3" r="A11" t="s">
        <v>635</v>
      </c>
    </row>
    <row r="12" spans="1:4">
      <c s="4" r="A12" t="s">
        <v>636</v>
      </c>
      <c s="6" r="B12" t="n">
        <v>11</v>
      </c>
      <c s="6" r="C12" t="n">
        <v>8</v>
      </c>
    </row>
    <row r="13" spans="1:4">
      <c s="4" r="A13" t="s">
        <v>637</v>
      </c>
    </row>
    <row r="14" spans="1:4">
      <c s="3" r="A14" t="s">
        <v>635</v>
      </c>
    </row>
    <row r="15" spans="1:4">
      <c s="4" r="A15" t="s">
        <v>636</v>
      </c>
      <c s="6" r="B15" t="n">
        <v>88323</v>
      </c>
      <c s="6" r="C15" t="n">
        <v>105559</v>
      </c>
    </row>
    <row r="16" spans="1:4">
      <c s="4" r="A16" t="s">
        <v>638</v>
      </c>
    </row>
    <row r="17" spans="1:4">
      <c s="3" r="A17" t="s">
        <v>635</v>
      </c>
    </row>
    <row r="18" spans="1:4">
      <c s="4" r="A18" t="s">
        <v>636</v>
      </c>
      <c s="6" r="B18" t="n">
        <v>75762</v>
      </c>
      <c s="6" r="C18" t="n">
        <v>89337</v>
      </c>
    </row>
    <row r="19" spans="1:4">
      <c s="4" r="A19" t="s">
        <v>639</v>
      </c>
    </row>
    <row r="20" spans="1:4">
      <c s="3" r="A20" t="s">
        <v>635</v>
      </c>
    </row>
    <row r="21" spans="1:4">
      <c s="4" r="A21" t="s">
        <v>636</v>
      </c>
      <c s="6" r="B21" t="n">
        <v>12550</v>
      </c>
      <c s="6" r="C21" t="n">
        <v>16214</v>
      </c>
    </row>
    <row r="22" spans="1:4">
      <c s="4" r="A22" t="s">
        <v>640</v>
      </c>
    </row>
    <row r="23" spans="1:4">
      <c s="3" r="A23" t="s">
        <v>635</v>
      </c>
    </row>
    <row r="24" spans="1:4">
      <c s="4" r="A24" t="s">
        <v>636</v>
      </c>
      <c s="6" r="B24" t="n">
        <v>11</v>
      </c>
      <c s="6" r="C24" t="n">
        <v>8</v>
      </c>
    </row>
    <row r="25" spans="1:4">
      <c s="4" r="A25" t="s">
        <v>641</v>
      </c>
    </row>
    <row r="26" spans="1:4">
      <c s="3" r="A26" t="s">
        <v>635</v>
      </c>
    </row>
    <row r="27" spans="1:4">
      <c s="4" r="A27" t="s">
        <v>636</v>
      </c>
      <c s="6" r="B27" t="n">
        <v>11</v>
      </c>
      <c s="6" r="C27" t="n">
        <v>8</v>
      </c>
    </row>
    <row r="28" spans="1:4">
      <c s="4" r="A28" t="s">
        <v>642</v>
      </c>
    </row>
    <row r="29" spans="1:4">
      <c s="3" r="A29" t="s">
        <v>635</v>
      </c>
    </row>
    <row r="30" spans="1:4">
      <c s="4" r="A30" t="s">
        <v>636</v>
      </c>
      <c s="6" r="B30" t="n">
        <v>11</v>
      </c>
      <c s="6" r="C30" t="n">
        <v>8</v>
      </c>
    </row>
    <row r="31" spans="1:4">
      <c s="4" r="A31" t="s">
        <v>643</v>
      </c>
    </row>
    <row r="32" spans="1:4">
      <c s="3" r="A32" t="s">
        <v>635</v>
      </c>
    </row>
    <row r="33" spans="1:4">
      <c s="4" r="A33" t="s">
        <v>636</v>
      </c>
      <c s="6" r="B33" t="n">
        <v>88312</v>
      </c>
      <c s="6" r="C33" t="n">
        <v>105551</v>
      </c>
    </row>
    <row r="34" spans="1:4">
      <c s="4" r="A34" t="s">
        <v>644</v>
      </c>
    </row>
    <row r="35" spans="1:4">
      <c s="3" r="A35" t="s">
        <v>635</v>
      </c>
    </row>
    <row r="36" spans="1:4">
      <c s="4" r="A36" t="s">
        <v>636</v>
      </c>
      <c s="6" r="B36" t="n">
        <v>75762</v>
      </c>
      <c s="6" r="C36" t="n">
        <v>89337</v>
      </c>
    </row>
    <row r="37" spans="1:4">
      <c s="4" r="A37" t="s">
        <v>645</v>
      </c>
    </row>
    <row r="38" spans="1:4">
      <c s="3" r="A38" t="s">
        <v>635</v>
      </c>
    </row>
    <row r="39" spans="1:4">
      <c s="4" r="A39" t="s">
        <v>636</v>
      </c>
      <c s="7" r="B39" t="n">
        <v>12550</v>
      </c>
      <c s="7" r="C39" t="n">
        <v>16214</v>
      </c>
    </row>
    <row r="40" spans="1:4">
      <c r="A40" t="n"/>
    </row>
    <row r="41" spans="1:4">
      <c s="4" r="A41" t="s">
        <v>26</v>
      </c>
      <c s="4" r="B41" t="s">
        <v>60</v>
      </c>
    </row>
  </sheetData>
  <mergeCells count="3">
    <mergeCell ref="C1:D1"/>
    <mergeCell ref="A40:D40"/>
    <mergeCell ref="B41:D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6</v>
      </c>
      <c s="2" r="B1" t="s">
        <v>1</v>
      </c>
      <c s="2" r="C1" t="s">
        <v>141</v>
      </c>
    </row>
    <row r="2" spans="1:3">
      <c s="2" r="B2" t="s">
        <v>2</v>
      </c>
      <c s="2" r="C2" t="s">
        <v>25</v>
      </c>
    </row>
    <row r="3" spans="1:3">
      <c s="3" r="A3" t="s">
        <v>647</v>
      </c>
    </row>
    <row r="4" spans="1:3">
      <c s="4" r="A4" t="s">
        <v>648</v>
      </c>
      <c s="4" r="B4" t="s">
        <v>497</v>
      </c>
    </row>
    <row r="5" spans="1:3">
      <c s="4" r="A5" t="s">
        <v>649</v>
      </c>
      <c s="7" r="B5" t="n">
        <v>0</v>
      </c>
      <c s="7" r="C5" t="n">
        <v>0</v>
      </c>
    </row>
    <row r="6" spans="1:3">
      <c s="4" r="A6" t="s">
        <v>650</v>
      </c>
    </row>
    <row r="7" spans="1:3">
      <c s="3" r="A7" t="s">
        <v>647</v>
      </c>
    </row>
    <row r="8" spans="1:3">
      <c s="4" r="A8" t="s">
        <v>651</v>
      </c>
      <c s="7" r="B8" t="n">
        <v>0</v>
      </c>
      <c s="7" r="C8" t="n">
        <v>0</v>
      </c>
    </row>
    <row r="9" spans="1:3">
      <c s="4" r="A9" t="s">
        <v>652</v>
      </c>
    </row>
    <row r="10" spans="1:3">
      <c s="3" r="A10" t="s">
        <v>647</v>
      </c>
    </row>
    <row r="11" spans="1:3">
      <c s="4" r="A11" t="s">
        <v>653</v>
      </c>
      <c s="4" r="B11" t="s">
        <v>654</v>
      </c>
    </row>
    <row r="12" spans="1:3">
      <c s="4" r="A12" t="s">
        <v>655</v>
      </c>
      <c s="4" r="B12" t="s">
        <v>620</v>
      </c>
    </row>
    <row r="13" spans="1:3">
      <c s="4" r="A13" t="s">
        <v>656</v>
      </c>
    </row>
    <row r="14" spans="1:3">
      <c s="3" r="A14" t="s">
        <v>647</v>
      </c>
    </row>
    <row r="15" spans="1:3">
      <c s="4" r="A15" t="s">
        <v>657</v>
      </c>
      <c s="4" r="B15"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658</v>
      </c>
      <c s="2" r="B1" t="s">
        <v>2</v>
      </c>
      <c s="2" r="C1" t="s">
        <v>25</v>
      </c>
    </row>
    <row r="2" spans="1:4">
      <c s="3" r="A2" t="s">
        <v>635</v>
      </c>
    </row>
    <row r="3" spans="1:4">
      <c s="4" r="A3" t="s">
        <v>659</v>
      </c>
      <c s="7" r="B3" t="n">
        <v>250</v>
      </c>
      <c s="7" r="C3" t="n">
        <v>2679</v>
      </c>
      <c s="4" r="D3" t="s">
        <v>26</v>
      </c>
    </row>
    <row r="4" spans="1:4">
      <c s="4" r="A4" t="s">
        <v>660</v>
      </c>
    </row>
    <row r="5" spans="1:4">
      <c s="3" r="A5" t="s">
        <v>635</v>
      </c>
    </row>
    <row r="6" spans="1:4">
      <c s="4" r="A6" t="s">
        <v>661</v>
      </c>
      <c s="6" r="B6" t="n">
        <v>376</v>
      </c>
      <c s="6" r="C6" t="n">
        <v>377</v>
      </c>
    </row>
    <row r="7" spans="1:4">
      <c s="4" r="A7" t="s">
        <v>659</v>
      </c>
      <c s="6" r="B7" t="n">
        <v>250</v>
      </c>
      <c s="6" r="C7" t="n">
        <v>2679</v>
      </c>
    </row>
    <row r="8" spans="1:4">
      <c s="4" r="A8" t="s">
        <v>662</v>
      </c>
    </row>
    <row r="9" spans="1:4">
      <c s="3" r="A9" t="s">
        <v>635</v>
      </c>
    </row>
    <row r="10" spans="1:4">
      <c s="4" r="A10" t="s">
        <v>661</v>
      </c>
      <c s="6" r="B10" t="n">
        <v>376</v>
      </c>
      <c s="6" r="C10" t="n">
        <v>377</v>
      </c>
    </row>
    <row r="11" spans="1:4">
      <c s="4" r="A11" t="s">
        <v>659</v>
      </c>
      <c s="7" r="B11" t="n">
        <v>250</v>
      </c>
      <c s="7" r="C11" t="n">
        <v>2679</v>
      </c>
    </row>
    <row r="12" spans="1:4">
      <c r="A12" t="n"/>
    </row>
    <row r="13" spans="1:4">
      <c s="4" r="A13" t="s">
        <v>26</v>
      </c>
      <c s="4" r="B13" t="s">
        <v>60</v>
      </c>
    </row>
  </sheetData>
  <mergeCells count="3">
    <mergeCell ref="C1:D1"/>
    <mergeCell ref="A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16"/>
  </cols>
  <sheetData>
    <row r="1" spans="1:3">
      <c s="1" r="A1" t="s">
        <v>663</v>
      </c>
      <c s="2" r="B1" t="s">
        <v>1</v>
      </c>
      <c s="2" r="C1" t="s">
        <v>141</v>
      </c>
    </row>
    <row r="2" spans="1:3">
      <c s="2" r="B2" t="s">
        <v>2</v>
      </c>
      <c s="2" r="C2" t="s">
        <v>25</v>
      </c>
    </row>
    <row r="3" spans="1:3">
      <c s="4" r="A3" t="s">
        <v>664</v>
      </c>
    </row>
    <row r="4" spans="1:3">
      <c s="3" r="A4" t="s">
        <v>665</v>
      </c>
    </row>
    <row r="5" spans="1:3">
      <c s="4" r="A5" t="s">
        <v>666</v>
      </c>
      <c s="7" r="B5" t="n">
        <v>376</v>
      </c>
      <c s="7" r="C5" t="n">
        <v>377</v>
      </c>
    </row>
    <row r="6" spans="1:3">
      <c s="4" r="A6" t="s">
        <v>667</v>
      </c>
      <c s="4" r="B6" t="s">
        <v>668</v>
      </c>
    </row>
    <row r="7" spans="1:3">
      <c s="4" r="A7" t="s">
        <v>669</v>
      </c>
      <c s="4" r="B7" t="s">
        <v>544</v>
      </c>
      <c s="4" r="C7" t="s">
        <v>571</v>
      </c>
    </row>
    <row r="8" spans="1:3">
      <c s="4" r="A8" t="s">
        <v>670</v>
      </c>
    </row>
    <row r="9" spans="1:3">
      <c s="3" r="A9" t="s">
        <v>665</v>
      </c>
    </row>
    <row r="10" spans="1:3">
      <c s="4" r="A10" t="s">
        <v>666</v>
      </c>
      <c s="7" r="B10" t="n">
        <v>250</v>
      </c>
      <c s="7" r="C10" t="n">
        <v>2679</v>
      </c>
    </row>
    <row r="11" spans="1:3">
      <c s="4" r="A11" t="s">
        <v>667</v>
      </c>
      <c s="4" r="B11" t="s">
        <v>668</v>
      </c>
    </row>
    <row r="12" spans="1:3">
      <c s="4" r="A12" t="s">
        <v>669</v>
      </c>
      <c s="4" r="B12" t="s">
        <v>671</v>
      </c>
      <c s="4" r="C12" t="s">
        <v>672</v>
      </c>
    </row>
    <row r="13" spans="1:3">
      <c s="4" r="A13" t="s">
        <v>673</v>
      </c>
    </row>
    <row r="14" spans="1:3">
      <c s="3" r="A14" t="s">
        <v>665</v>
      </c>
    </row>
    <row r="15" spans="1:3">
      <c s="4" r="A15" t="s">
        <v>669</v>
      </c>
      <c s="4" r="C15" t="s">
        <v>674</v>
      </c>
    </row>
    <row r="16" spans="1:3">
      <c s="4" r="A16" t="s">
        <v>675</v>
      </c>
    </row>
    <row r="17" spans="1:3">
      <c s="3" r="A17" t="s">
        <v>665</v>
      </c>
    </row>
    <row r="18" spans="1:3">
      <c s="4" r="A18" t="s">
        <v>669</v>
      </c>
      <c s="4" r="C18"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s="1" r="A1" t="s">
        <v>676</v>
      </c>
      <c s="2" r="B1" t="s">
        <v>2</v>
      </c>
      <c s="2" r="C1" t="s">
        <v>25</v>
      </c>
    </row>
    <row r="2" spans="1:4">
      <c s="3" r="A2" t="s">
        <v>677</v>
      </c>
    </row>
    <row r="3" spans="1:4">
      <c s="4" r="A3" t="s">
        <v>678</v>
      </c>
      <c s="7" r="B3" t="n">
        <v>88323</v>
      </c>
      <c s="7" r="C3" t="n">
        <v>105559</v>
      </c>
      <c s="4" r="D3" t="s">
        <v>26</v>
      </c>
    </row>
    <row r="4" spans="1:4">
      <c s="4" r="A4" t="s">
        <v>679</v>
      </c>
      <c s="6" r="B4" t="n">
        <v>55263</v>
      </c>
      <c s="6" r="C4" t="n">
        <v>66519</v>
      </c>
      <c s="4" r="D4" t="s">
        <v>26</v>
      </c>
    </row>
    <row r="5" spans="1:4">
      <c s="4" r="A5" t="s">
        <v>680</v>
      </c>
      <c s="6" r="B5" t="n">
        <v>1548</v>
      </c>
      <c s="6" r="C5" t="n">
        <v>1391</v>
      </c>
      <c s="4" r="D5" t="s">
        <v>26</v>
      </c>
    </row>
    <row r="6" spans="1:4">
      <c s="4" r="A6" t="s">
        <v>38</v>
      </c>
      <c s="6" r="B6" t="n">
        <v>13808</v>
      </c>
      <c s="6" r="C6" t="n">
        <v>11742</v>
      </c>
      <c s="4" r="D6" t="s">
        <v>26</v>
      </c>
    </row>
    <row r="7" spans="1:4">
      <c s="4" r="A7" t="s">
        <v>37</v>
      </c>
      <c s="6" r="B7" t="n">
        <v>1631</v>
      </c>
      <c s="6" r="C7" t="n">
        <v>1661</v>
      </c>
      <c s="4" r="D7" t="s">
        <v>26</v>
      </c>
    </row>
    <row r="8" spans="1:4">
      <c s="4" r="A8" t="s">
        <v>681</v>
      </c>
    </row>
    <row r="9" spans="1:4">
      <c s="3" r="A9" t="s">
        <v>677</v>
      </c>
    </row>
    <row r="10" spans="1:4">
      <c s="4" r="A10" t="s">
        <v>682</v>
      </c>
      <c s="6" r="B10" t="n">
        <v>56857</v>
      </c>
      <c s="6" r="C10" t="n">
        <v>39334</v>
      </c>
    </row>
    <row r="11" spans="1:4">
      <c s="4" r="A11" t="s">
        <v>678</v>
      </c>
      <c s="6" r="B11" t="n">
        <v>88323</v>
      </c>
      <c s="6" r="C11" t="n">
        <v>105559</v>
      </c>
    </row>
    <row r="12" spans="1:4">
      <c s="4" r="A12" t="s">
        <v>679</v>
      </c>
      <c s="6" r="B12" t="n">
        <v>55263</v>
      </c>
      <c s="6" r="C12" t="n">
        <v>66519</v>
      </c>
    </row>
    <row r="13" spans="1:4">
      <c s="4" r="A13" t="s">
        <v>680</v>
      </c>
      <c s="6" r="B13" t="n">
        <v>1548</v>
      </c>
      <c s="6" r="C13" t="n">
        <v>1391</v>
      </c>
    </row>
    <row r="14" spans="1:4">
      <c s="4" r="A14" t="s">
        <v>33</v>
      </c>
      <c s="6" r="B14" t="n">
        <v>1053</v>
      </c>
      <c s="6" r="C14" t="n">
        <v>323</v>
      </c>
    </row>
    <row r="15" spans="1:4">
      <c s="4" r="A15" t="s">
        <v>416</v>
      </c>
      <c s="6" r="B15" t="n">
        <v>465224</v>
      </c>
      <c s="6" r="C15" t="n">
        <v>433475</v>
      </c>
    </row>
    <row r="16" spans="1:4">
      <c s="4" r="A16" t="s">
        <v>38</v>
      </c>
      <c s="6" r="B16" t="n">
        <v>13808</v>
      </c>
      <c s="6" r="C16" t="n">
        <v>11742</v>
      </c>
    </row>
    <row r="17" spans="1:4">
      <c s="4" r="A17" t="s">
        <v>37</v>
      </c>
      <c s="6" r="B17" t="n">
        <v>1631</v>
      </c>
      <c s="6" r="C17" t="n">
        <v>1661</v>
      </c>
    </row>
    <row r="18" spans="1:4">
      <c s="3" r="A18" t="s">
        <v>683</v>
      </c>
    </row>
    <row r="19" spans="1:4">
      <c s="4" r="A19" t="s">
        <v>684</v>
      </c>
      <c s="6" r="B19" t="n">
        <v>640742</v>
      </c>
      <c s="6" r="C19" t="n">
        <v>627116</v>
      </c>
    </row>
    <row r="20" spans="1:4">
      <c s="4" r="A20" t="s">
        <v>47</v>
      </c>
      <c s="6" r="B20" t="n">
        <v>4926</v>
      </c>
      <c s="6" r="C20" t="n">
        <v>4913</v>
      </c>
    </row>
    <row r="21" spans="1:4">
      <c s="4" r="A21" t="s">
        <v>48</v>
      </c>
      <c s="6" r="B21" t="n">
        <v>9279</v>
      </c>
      <c s="6" r="C21" t="n">
        <v>9279</v>
      </c>
    </row>
    <row r="22" spans="1:4">
      <c s="4" r="A22" t="s">
        <v>685</v>
      </c>
      <c s="6" r="B22" t="n">
        <v>91</v>
      </c>
      <c s="6" r="C22" t="n">
        <v>117</v>
      </c>
    </row>
    <row r="23" spans="1:4">
      <c s="4" r="A23" t="s">
        <v>686</v>
      </c>
    </row>
    <row r="24" spans="1:4">
      <c s="3" r="A24" t="s">
        <v>677</v>
      </c>
    </row>
    <row r="25" spans="1:4">
      <c s="4" r="A25" t="s">
        <v>682</v>
      </c>
      <c s="6" r="B25" t="n">
        <v>56857</v>
      </c>
      <c s="6" r="C25" t="n">
        <v>39334</v>
      </c>
    </row>
    <row r="26" spans="1:4">
      <c s="4" r="A26" t="s">
        <v>678</v>
      </c>
      <c s="6" r="B26" t="n">
        <v>88323</v>
      </c>
      <c s="6" r="C26" t="n">
        <v>105559</v>
      </c>
    </row>
    <row r="27" spans="1:4">
      <c s="4" r="A27" t="s">
        <v>679</v>
      </c>
      <c s="6" r="B27" t="n">
        <v>56305</v>
      </c>
      <c s="6" r="C27" t="n">
        <v>66438</v>
      </c>
    </row>
    <row r="28" spans="1:4">
      <c s="4" r="A28" t="s">
        <v>680</v>
      </c>
      <c s="6" r="B28" t="n">
        <v>1548</v>
      </c>
      <c s="6" r="C28" t="n">
        <v>1391</v>
      </c>
    </row>
    <row r="29" spans="1:4">
      <c s="4" r="A29" t="s">
        <v>33</v>
      </c>
      <c s="6" r="B29" t="n">
        <v>1053</v>
      </c>
      <c s="6" r="C29" t="n">
        <v>323</v>
      </c>
    </row>
    <row r="30" spans="1:4">
      <c s="4" r="A30" t="s">
        <v>416</v>
      </c>
      <c s="6" r="B30" t="n">
        <v>471778</v>
      </c>
      <c s="6" r="C30" t="n">
        <v>438392</v>
      </c>
    </row>
    <row r="31" spans="1:4">
      <c s="4" r="A31" t="s">
        <v>38</v>
      </c>
      <c s="6" r="B31" t="n">
        <v>13808</v>
      </c>
      <c s="6" r="C31" t="n">
        <v>11742</v>
      </c>
    </row>
    <row r="32" spans="1:4">
      <c s="4" r="A32" t="s">
        <v>37</v>
      </c>
      <c s="6" r="B32" t="n">
        <v>1631</v>
      </c>
      <c s="6" r="C32" t="n">
        <v>1661</v>
      </c>
    </row>
    <row r="33" spans="1:4">
      <c s="3" r="A33" t="s">
        <v>683</v>
      </c>
    </row>
    <row r="34" spans="1:4">
      <c s="4" r="A34" t="s">
        <v>684</v>
      </c>
      <c s="6" r="B34" t="n">
        <v>640699</v>
      </c>
      <c s="6" r="C34" t="n">
        <v>626321</v>
      </c>
    </row>
    <row r="35" spans="1:4">
      <c s="4" r="A35" t="s">
        <v>47</v>
      </c>
      <c s="6" r="B35" t="n">
        <v>4986</v>
      </c>
      <c s="6" r="C35" t="n">
        <v>4913</v>
      </c>
    </row>
    <row r="36" spans="1:4">
      <c s="4" r="A36" t="s">
        <v>48</v>
      </c>
      <c s="6" r="B36" t="n">
        <v>8109</v>
      </c>
      <c s="6" r="C36" t="n">
        <v>8141</v>
      </c>
    </row>
    <row r="37" spans="1:4">
      <c s="4" r="A37" t="s">
        <v>685</v>
      </c>
      <c s="6" r="B37" t="n">
        <v>91</v>
      </c>
      <c s="6" r="C37" t="n">
        <v>117</v>
      </c>
    </row>
    <row r="38" spans="1:4">
      <c s="4" r="A38" t="s">
        <v>687</v>
      </c>
    </row>
    <row r="39" spans="1:4">
      <c s="3" r="A39" t="s">
        <v>677</v>
      </c>
    </row>
    <row r="40" spans="1:4">
      <c s="4" r="A40" t="s">
        <v>682</v>
      </c>
      <c s="6" r="B40" t="n">
        <v>56857</v>
      </c>
      <c s="6" r="C40" t="n">
        <v>39334</v>
      </c>
    </row>
    <row r="41" spans="1:4">
      <c s="4" r="A41" t="s">
        <v>678</v>
      </c>
      <c s="6" r="B41" t="n">
        <v>11</v>
      </c>
      <c s="6" r="C41" t="n">
        <v>8</v>
      </c>
    </row>
    <row r="42" spans="1:4">
      <c s="4" r="A42" t="s">
        <v>688</v>
      </c>
    </row>
    <row r="43" spans="1:4">
      <c s="3" r="A43" t="s">
        <v>677</v>
      </c>
    </row>
    <row r="44" spans="1:4">
      <c s="4" r="A44" t="s">
        <v>678</v>
      </c>
      <c s="6" r="B44" t="n">
        <v>88312</v>
      </c>
      <c s="6" r="C44" t="n">
        <v>105551</v>
      </c>
    </row>
    <row r="45" spans="1:4">
      <c s="4" r="A45" t="s">
        <v>679</v>
      </c>
      <c s="6" r="B45" t="n">
        <v>54781</v>
      </c>
      <c s="6" r="C45" t="n">
        <v>64938</v>
      </c>
    </row>
    <row r="46" spans="1:4">
      <c s="4" r="A46" t="s">
        <v>680</v>
      </c>
      <c s="6" r="B46" t="n">
        <v>1548</v>
      </c>
      <c s="6" r="C46" t="n">
        <v>1391</v>
      </c>
    </row>
    <row r="47" spans="1:4">
      <c s="4" r="A47" t="s">
        <v>33</v>
      </c>
      <c s="6" r="B47" t="n">
        <v>1053</v>
      </c>
      <c s="6" r="C47" t="n">
        <v>323</v>
      </c>
    </row>
    <row r="48" spans="1:4">
      <c s="4" r="A48" t="s">
        <v>38</v>
      </c>
      <c s="6" r="B48" t="n">
        <v>13808</v>
      </c>
      <c s="6" r="C48" t="n">
        <v>11742</v>
      </c>
    </row>
    <row r="49" spans="1:4">
      <c s="4" r="A49" t="s">
        <v>37</v>
      </c>
      <c s="6" r="B49" t="n">
        <v>1631</v>
      </c>
      <c s="6" r="C49" t="n">
        <v>1661</v>
      </c>
    </row>
    <row r="50" spans="1:4">
      <c s="3" r="A50" t="s">
        <v>683</v>
      </c>
    </row>
    <row r="51" spans="1:4">
      <c s="4" r="A51" t="s">
        <v>684</v>
      </c>
      <c s="6" r="B51" t="n">
        <v>509088</v>
      </c>
      <c s="6" r="C51" t="n">
        <v>486015</v>
      </c>
    </row>
    <row r="52" spans="1:4">
      <c s="4" r="A52" t="s">
        <v>685</v>
      </c>
      <c s="6" r="B52" t="n">
        <v>91</v>
      </c>
      <c s="6" r="C52" t="n">
        <v>117</v>
      </c>
    </row>
    <row r="53" spans="1:4">
      <c s="4" r="A53" t="s">
        <v>689</v>
      </c>
    </row>
    <row r="54" spans="1:4">
      <c s="3" r="A54" t="s">
        <v>677</v>
      </c>
    </row>
    <row r="55" spans="1:4">
      <c s="4" r="A55" t="s">
        <v>679</v>
      </c>
      <c s="6" r="B55" t="n">
        <v>1524</v>
      </c>
      <c s="6" r="C55" t="n">
        <v>1500</v>
      </c>
    </row>
    <row r="56" spans="1:4">
      <c s="4" r="A56" t="s">
        <v>416</v>
      </c>
      <c s="6" r="B56" t="n">
        <v>471778</v>
      </c>
      <c s="6" r="C56" t="n">
        <v>438392</v>
      </c>
    </row>
    <row r="57" spans="1:4">
      <c s="3" r="A57" t="s">
        <v>683</v>
      </c>
    </row>
    <row r="58" spans="1:4">
      <c s="4" r="A58" t="s">
        <v>684</v>
      </c>
      <c s="6" r="B58" t="n">
        <v>131611</v>
      </c>
      <c s="6" r="C58" t="n">
        <v>140306</v>
      </c>
    </row>
    <row r="59" spans="1:4">
      <c s="4" r="A59" t="s">
        <v>47</v>
      </c>
      <c s="6" r="B59" t="n">
        <v>4986</v>
      </c>
      <c s="6" r="C59" t="n">
        <v>4913</v>
      </c>
    </row>
    <row r="60" spans="1:4">
      <c s="4" r="A60" t="s">
        <v>48</v>
      </c>
      <c s="7" r="B60" t="n">
        <v>8109</v>
      </c>
      <c s="7" r="C60" t="n">
        <v>8141</v>
      </c>
    </row>
    <row r="61" spans="1:4">
      <c r="A61" t="n"/>
    </row>
    <row r="62" spans="1:4">
      <c s="4" r="A62" t="s">
        <v>26</v>
      </c>
      <c s="4" r="B62" t="s">
        <v>60</v>
      </c>
    </row>
  </sheetData>
  <mergeCells count="3">
    <mergeCell ref="C1:D1"/>
    <mergeCell ref="A61:D61"/>
    <mergeCell ref="B62:D6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s="1" r="A1" t="s">
        <v>690</v>
      </c>
      <c s="2" r="B1" t="s">
        <v>1</v>
      </c>
      <c r="C1" t="n"/>
    </row>
    <row r="2" spans="1:5">
      <c s="2" r="B2" t="s">
        <v>2</v>
      </c>
      <c s="2" r="C2" t="s">
        <v>25</v>
      </c>
      <c s="2" r="D2" t="s">
        <v>26</v>
      </c>
      <c s="2" r="E2" t="s">
        <v>691</v>
      </c>
    </row>
    <row r="3" spans="1:5">
      <c s="3" r="A3" t="s">
        <v>692</v>
      </c>
      <c r="C3" t="n"/>
    </row>
    <row r="4" spans="1:5">
      <c s="4" r="A4" t="s">
        <v>69</v>
      </c>
      <c s="6" r="B4" t="n">
        <v>0</v>
      </c>
      <c s="6" r="C4" t="n">
        <v>0</v>
      </c>
    </row>
    <row r="5" spans="1:5">
      <c s="4" r="A5" t="s">
        <v>68</v>
      </c>
      <c s="6" r="B5" t="n">
        <v>0</v>
      </c>
      <c s="6" r="C5" t="n">
        <v>0</v>
      </c>
    </row>
    <row r="6" spans="1:5">
      <c s="4" r="A6" t="s">
        <v>693</v>
      </c>
      <c s="8" r="B6" t="n">
        <v>1.25</v>
      </c>
      <c s="8" r="C6" t="n">
        <v>1.25</v>
      </c>
    </row>
    <row r="7" spans="1:5">
      <c s="4" r="A7" t="s">
        <v>694</v>
      </c>
      <c s="4" r="B7" t="s">
        <v>611</v>
      </c>
      <c r="C7" t="n"/>
    </row>
    <row r="8" spans="1:5">
      <c s="4" r="A8" t="s">
        <v>695</v>
      </c>
      <c r="C8" t="n"/>
    </row>
    <row r="9" spans="1:5">
      <c s="3" r="A9" t="s">
        <v>692</v>
      </c>
      <c r="C9" t="n"/>
    </row>
    <row r="10" spans="1:5">
      <c s="4" r="A10" t="s">
        <v>69</v>
      </c>
      <c r="C10" t="n"/>
      <c s="6" r="E10" t="n">
        <v>13900</v>
      </c>
    </row>
    <row r="11" spans="1:5">
      <c s="4" r="A11" t="s">
        <v>696</v>
      </c>
      <c r="C11" t="n"/>
      <c s="7" r="E11" t="n">
        <v>13900</v>
      </c>
    </row>
    <row r="12" spans="1:5">
      <c s="4" r="A12" t="s">
        <v>68</v>
      </c>
      <c s="6" r="B12" t="n">
        <v>13900</v>
      </c>
      <c r="C12" t="n"/>
    </row>
    <row r="13" spans="1:5">
      <c s="4" r="A13" t="s">
        <v>693</v>
      </c>
      <c s="8" r="B13" t="n">
        <v>1.25</v>
      </c>
      <c r="C13" t="n"/>
    </row>
    <row r="14" spans="1:5">
      <c s="4" r="A14" t="s">
        <v>697</v>
      </c>
      <c s="6" r="B14" t="n">
        <v>1000</v>
      </c>
      <c r="C14" t="n"/>
    </row>
    <row r="15" spans="1:5">
      <c s="4" r="A15" t="s">
        <v>698</v>
      </c>
      <c r="C15" t="n"/>
    </row>
    <row r="16" spans="1:5">
      <c s="3" r="A16" t="s">
        <v>692</v>
      </c>
      <c r="C16" t="n"/>
    </row>
    <row r="17" spans="1:5">
      <c s="4" r="A17" t="s">
        <v>69</v>
      </c>
      <c r="C17" t="n"/>
      <c s="6" r="E17" t="n">
        <v>695</v>
      </c>
    </row>
    <row r="18" spans="1:5">
      <c s="4" r="A18" t="s">
        <v>696</v>
      </c>
      <c r="C18" t="n"/>
      <c s="7" r="E18" t="n">
        <v>695</v>
      </c>
    </row>
    <row r="19" spans="1:5">
      <c s="4" r="A19" t="s">
        <v>693</v>
      </c>
      <c s="11" r="B19" t="n">
        <v>1.25</v>
      </c>
      <c r="C19" t="n"/>
    </row>
    <row r="20" spans="1:5">
      <c s="4" r="A20" t="s">
        <v>697</v>
      </c>
      <c s="7" r="B20" t="n">
        <v>1000</v>
      </c>
      <c r="C20" t="n"/>
    </row>
    <row r="21" spans="1:5">
      <c s="4" r="A21" t="s">
        <v>699</v>
      </c>
      <c s="6" r="B21" t="n">
        <v>695</v>
      </c>
      <c r="C21" t="n"/>
    </row>
    <row r="22" spans="1:5">
      <c s="4" r="A22" t="s">
        <v>700</v>
      </c>
      <c s="4" r="B22" t="s">
        <v>701</v>
      </c>
      <c r="C22" t="n"/>
    </row>
    <row r="23" spans="1:5">
      <c s="4" r="A23" t="s">
        <v>702</v>
      </c>
      <c r="C23" t="n"/>
    </row>
    <row r="24" spans="1:5">
      <c s="3" r="A24" t="s">
        <v>692</v>
      </c>
      <c r="C24" t="n"/>
    </row>
    <row r="25" spans="1:5">
      <c s="4" r="A25" t="s">
        <v>703</v>
      </c>
      <c s="4" r="B25" t="s">
        <v>571</v>
      </c>
      <c r="C25" t="n"/>
    </row>
    <row r="26" spans="1:5">
      <c s="4" r="A26" t="s">
        <v>704</v>
      </c>
      <c s="4" r="B26" t="s">
        <v>701</v>
      </c>
      <c r="C26" t="n"/>
    </row>
    <row r="27" spans="1:5">
      <c r="A27" t="n"/>
    </row>
    <row r="28" spans="1:5">
      <c s="4" r="A28" t="s">
        <v>26</v>
      </c>
      <c s="4" r="B28" t="s">
        <v>60</v>
      </c>
    </row>
  </sheetData>
  <mergeCells count="2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s>
  <sheetData>
    <row r="1" spans="1:6">
      <c s="1" r="A1" t="s">
        <v>705</v>
      </c>
      <c s="2" r="B1" t="s">
        <v>75</v>
      </c>
      <c s="2" r="C1" t="s">
        <v>1</v>
      </c>
    </row>
    <row r="2" spans="1:6">
      <c s="2" r="B2" t="s">
        <v>706</v>
      </c>
      <c s="2" r="C2" t="s">
        <v>2</v>
      </c>
      <c s="2" r="D2" t="s">
        <v>76</v>
      </c>
      <c s="2" r="E2" t="s">
        <v>25</v>
      </c>
      <c s="2" r="F2" t="s">
        <v>707</v>
      </c>
    </row>
    <row r="3" spans="1:6">
      <c s="3" r="A3" t="s">
        <v>708</v>
      </c>
    </row>
    <row r="4" spans="1:6">
      <c s="4" r="A4" t="s">
        <v>709</v>
      </c>
      <c s="6" r="C4" t="n">
        <v>0</v>
      </c>
    </row>
    <row r="5" spans="1:6">
      <c s="4" r="A5" t="s">
        <v>710</v>
      </c>
      <c s="7" r="C5" t="n">
        <v>8</v>
      </c>
    </row>
    <row r="6" spans="1:6">
      <c s="4" r="A6" t="s">
        <v>156</v>
      </c>
      <c s="7" r="C6" t="n">
        <v>72</v>
      </c>
      <c s="7" r="D6" t="n">
        <v>70</v>
      </c>
    </row>
    <row r="7" spans="1:6">
      <c s="4" r="A7" t="s">
        <v>711</v>
      </c>
    </row>
    <row r="8" spans="1:6">
      <c s="3" r="A8" t="s">
        <v>708</v>
      </c>
    </row>
    <row r="9" spans="1:6">
      <c s="4" r="A9" t="s">
        <v>712</v>
      </c>
      <c s="6" r="F9" t="n">
        <v>240000</v>
      </c>
    </row>
    <row r="10" spans="1:6">
      <c s="4" r="A10" t="s">
        <v>713</v>
      </c>
    </row>
    <row r="11" spans="1:6">
      <c s="3" r="A11" t="s">
        <v>708</v>
      </c>
    </row>
    <row r="12" spans="1:6">
      <c s="4" r="A12" t="s">
        <v>709</v>
      </c>
      <c s="6" r="B12" t="n">
        <v>9130</v>
      </c>
      <c s="6" r="C12" t="n">
        <v>9130</v>
      </c>
    </row>
    <row r="13" spans="1:6">
      <c s="4" r="A13" t="s">
        <v>714</v>
      </c>
      <c s="6" r="C13" t="n">
        <v>7224</v>
      </c>
    </row>
    <row r="14" spans="1:6">
      <c s="4" r="A14" t="s">
        <v>715</v>
      </c>
      <c s="6" r="C14" t="n">
        <v>10259</v>
      </c>
      <c s="6" r="E14" t="n">
        <v>8353</v>
      </c>
    </row>
    <row r="15" spans="1:6">
      <c s="4" r="A15" t="s">
        <v>716</v>
      </c>
      <c s="4" r="B15" t="s">
        <v>717</v>
      </c>
    </row>
    <row r="16" spans="1:6">
      <c s="4" r="A16" t="s">
        <v>718</v>
      </c>
      <c s="4" r="B16" t="s">
        <v>719</v>
      </c>
    </row>
    <row r="17" spans="1:6">
      <c s="4" r="A17" t="s">
        <v>720</v>
      </c>
      <c s="7" r="C17" t="n">
        <v>50</v>
      </c>
    </row>
    <row r="18" spans="1:6">
      <c s="4" r="A18" t="s">
        <v>156</v>
      </c>
      <c s="7" r="C18" t="n">
        <v>72</v>
      </c>
      <c s="7" r="D18" t="n">
        <v>62</v>
      </c>
    </row>
    <row r="19" spans="1:6">
      <c s="4" r="A19" t="s">
        <v>721</v>
      </c>
    </row>
    <row r="20" spans="1:6">
      <c s="3" r="A20" t="s">
        <v>708</v>
      </c>
    </row>
    <row r="21" spans="1:6">
      <c s="4" r="A21" t="s">
        <v>714</v>
      </c>
      <c s="6" r="B21" t="n">
        <v>3047</v>
      </c>
    </row>
    <row r="22" spans="1:6">
      <c s="4" r="A22" t="s">
        <v>722</v>
      </c>
    </row>
    <row r="23" spans="1:6">
      <c s="3" r="A23" t="s">
        <v>708</v>
      </c>
    </row>
    <row r="24" spans="1:6">
      <c s="4" r="A24" t="s">
        <v>715</v>
      </c>
      <c s="6" r="B24" t="n">
        <v>608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23</v>
      </c>
      <c s="2" r="B1" t="s">
        <v>75</v>
      </c>
      <c s="2" r="C1" t="s">
        <v>1</v>
      </c>
    </row>
    <row r="2" spans="1:3">
      <c s="2" r="B2" t="s">
        <v>706</v>
      </c>
      <c s="2" r="C2" t="s">
        <v>2</v>
      </c>
    </row>
    <row r="3" spans="1:3">
      <c s="3" r="A3" t="s">
        <v>708</v>
      </c>
    </row>
    <row r="4" spans="1:3">
      <c s="4" r="A4" t="s">
        <v>724</v>
      </c>
      <c s="6" r="C4" t="n">
        <v>0</v>
      </c>
    </row>
    <row r="5" spans="1:3">
      <c s="4" r="A5" t="s">
        <v>713</v>
      </c>
    </row>
    <row r="6" spans="1:3">
      <c s="3" r="A6" t="s">
        <v>708</v>
      </c>
    </row>
    <row r="7" spans="1:3">
      <c s="4" r="A7" t="s">
        <v>725</v>
      </c>
      <c s="6" r="B7" t="n">
        <v>8353</v>
      </c>
      <c s="6" r="C7" t="n">
        <v>8353</v>
      </c>
    </row>
    <row r="8" spans="1:3">
      <c s="4" r="A8" t="s">
        <v>724</v>
      </c>
      <c s="6" r="B8" t="n">
        <v>9130</v>
      </c>
      <c s="6" r="C8" t="n">
        <v>9130</v>
      </c>
    </row>
    <row r="9" spans="1:3">
      <c s="4" r="A9" t="s">
        <v>726</v>
      </c>
      <c s="6" r="C9" t="n">
        <v>-7224</v>
      </c>
    </row>
    <row r="10" spans="1:3">
      <c s="4" r="A10" t="s">
        <v>727</v>
      </c>
      <c s="6" r="C10" t="n">
        <v>0</v>
      </c>
    </row>
    <row r="11" spans="1:3">
      <c s="4" r="A11" t="s">
        <v>728</v>
      </c>
      <c s="6" r="C11" t="n">
        <v>10259</v>
      </c>
    </row>
    <row r="12" spans="1:3">
      <c s="4" r="A12" t="s">
        <v>729</v>
      </c>
      <c s="7" r="B12" t="n">
        <v>9</v>
      </c>
      <c s="7" r="C12" t="n">
        <v>9</v>
      </c>
    </row>
    <row r="13" spans="1:3">
      <c s="4" r="A13" t="s">
        <v>730</v>
      </c>
      <c s="11" r="C13" t="n">
        <v>8.800000000000001</v>
      </c>
    </row>
    <row r="14" spans="1:3">
      <c s="4" r="A14" t="s">
        <v>731</v>
      </c>
      <c s="11" r="C14" t="n">
        <v>8.92</v>
      </c>
    </row>
    <row r="15" spans="1:3">
      <c s="4" r="A15" t="s">
        <v>732</v>
      </c>
      <c s="6" r="C15" t="n">
        <v>0</v>
      </c>
    </row>
    <row r="16" spans="1:3">
      <c s="4" r="A16" t="s">
        <v>733</v>
      </c>
      <c s="8" r="C16" t="n">
        <v>8.88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s="1" r="A1" t="s">
        <v>734</v>
      </c>
      <c s="2" r="B1" t="s">
        <v>75</v>
      </c>
      <c s="2" r="D1" t="s">
        <v>1</v>
      </c>
    </row>
    <row r="2" spans="1:6">
      <c s="2" r="B2" t="s">
        <v>2</v>
      </c>
      <c s="2" r="C2" t="s">
        <v>76</v>
      </c>
      <c s="2" r="D2" t="s">
        <v>2</v>
      </c>
      <c s="2" r="F2" t="s">
        <v>76</v>
      </c>
    </row>
    <row r="3" spans="1:6">
      <c s="3" r="A3" t="s">
        <v>735</v>
      </c>
    </row>
    <row r="4" spans="1:6">
      <c s="4" r="A4" t="s">
        <v>736</v>
      </c>
      <c s="7" r="D4" t="n">
        <v>-1588</v>
      </c>
      <c s="4" r="E4" t="s">
        <v>26</v>
      </c>
      <c s="7" r="F4" t="n">
        <v>-1554</v>
      </c>
    </row>
    <row r="5" spans="1:6">
      <c s="4" r="A5" t="s">
        <v>737</v>
      </c>
      <c s="7" r="B5" t="n">
        <v>155</v>
      </c>
      <c s="7" r="C5" t="n">
        <v>660</v>
      </c>
      <c s="6" r="D5" t="n">
        <v>1151</v>
      </c>
      <c s="6" r="F5" t="n">
        <v>344</v>
      </c>
    </row>
    <row r="6" spans="1:6">
      <c s="4" r="A6" t="s">
        <v>738</v>
      </c>
      <c s="6" r="B6" t="n">
        <v>-3</v>
      </c>
      <c s="6" r="D6" t="n">
        <v>-7</v>
      </c>
      <c s="6" r="F6" t="n">
        <v>34</v>
      </c>
    </row>
    <row r="7" spans="1:6">
      <c s="4" r="A7" t="s">
        <v>739</v>
      </c>
      <c s="6" r="B7" t="n">
        <v>152</v>
      </c>
      <c s="6" r="C7" t="n">
        <v>660</v>
      </c>
      <c s="6" r="D7" t="n">
        <v>1144</v>
      </c>
      <c s="6" r="F7" t="n">
        <v>378</v>
      </c>
    </row>
    <row r="8" spans="1:6">
      <c s="4" r="A8" t="s">
        <v>740</v>
      </c>
      <c s="6" r="B8" t="n">
        <v>-444</v>
      </c>
      <c s="6" r="C8" t="n">
        <v>-1176</v>
      </c>
      <c s="6" r="D8" t="n">
        <v>-444</v>
      </c>
      <c s="6" r="F8" t="n">
        <v>-1176</v>
      </c>
    </row>
    <row r="9" spans="1:6">
      <c s="4" r="A9" t="s">
        <v>741</v>
      </c>
    </row>
    <row r="10" spans="1:6">
      <c s="3" r="A10" t="s">
        <v>735</v>
      </c>
    </row>
    <row r="11" spans="1:6">
      <c s="4" r="A11" t="s">
        <v>736</v>
      </c>
      <c s="6" r="D11" t="n">
        <v>-192</v>
      </c>
      <c s="6" r="F11" t="n">
        <v>-133</v>
      </c>
    </row>
    <row r="12" spans="1:6">
      <c s="4" r="A12" t="s">
        <v>737</v>
      </c>
      <c s="6" r="D12" t="n">
        <v>1151</v>
      </c>
      <c s="6" r="F12" t="n">
        <v>344</v>
      </c>
    </row>
    <row r="13" spans="1:6">
      <c s="4" r="A13" t="s">
        <v>738</v>
      </c>
      <c s="6" r="D13" t="n">
        <v>-7</v>
      </c>
      <c s="6" r="F13" t="n">
        <v>34</v>
      </c>
    </row>
    <row r="14" spans="1:6">
      <c s="4" r="A14" t="s">
        <v>739</v>
      </c>
      <c s="6" r="D14" t="n">
        <v>1144</v>
      </c>
      <c s="6" r="F14" t="n">
        <v>378</v>
      </c>
    </row>
    <row r="15" spans="1:6">
      <c s="4" r="A15" t="s">
        <v>740</v>
      </c>
      <c s="6" r="B15" t="n">
        <v>952</v>
      </c>
      <c s="6" r="C15" t="n">
        <v>245</v>
      </c>
      <c s="6" r="D15" t="n">
        <v>952</v>
      </c>
      <c s="6" r="F15" t="n">
        <v>245</v>
      </c>
    </row>
    <row r="16" spans="1:6">
      <c s="4" r="A16" t="s">
        <v>742</v>
      </c>
    </row>
    <row r="17" spans="1:6">
      <c s="3" r="A17" t="s">
        <v>735</v>
      </c>
    </row>
    <row r="18" spans="1:6">
      <c s="4" r="A18" t="s">
        <v>736</v>
      </c>
      <c s="6" r="D18" t="n">
        <v>-1396</v>
      </c>
      <c s="6" r="F18" t="n">
        <v>-1421</v>
      </c>
    </row>
    <row r="19" spans="1:6">
      <c s="4" r="A19" t="s">
        <v>740</v>
      </c>
      <c s="7" r="B19" t="n">
        <v>-1396</v>
      </c>
      <c s="7" r="C19" t="n">
        <v>-1421</v>
      </c>
      <c s="7" r="D19" t="n">
        <v>-1396</v>
      </c>
      <c s="7" r="F19" t="n">
        <v>-1421</v>
      </c>
    </row>
    <row r="20" spans="1:6">
      <c r="A20" t="n"/>
    </row>
    <row r="21" spans="1:6">
      <c s="4" r="A21" t="s">
        <v>26</v>
      </c>
      <c s="4" r="B21" t="s">
        <v>60</v>
      </c>
    </row>
  </sheetData>
  <mergeCells count="6">
    <mergeCell ref="A1:A2"/>
    <mergeCell ref="B1:C1"/>
    <mergeCell ref="D1:F1"/>
    <mergeCell ref="D2:E2"/>
    <mergeCell ref="A20:F20"/>
    <mergeCell ref="B21:F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40</v>
      </c>
      <c s="2" r="B1" t="s">
        <v>75</v>
      </c>
      <c s="2" r="D1" t="s">
        <v>1</v>
      </c>
      <c s="2" r="F1" t="s">
        <v>141</v>
      </c>
    </row>
    <row r="2" spans="1:6">
      <c s="2" r="B2" t="s">
        <v>2</v>
      </c>
      <c s="2" r="C2" t="s">
        <v>76</v>
      </c>
      <c s="2" r="D2" t="s">
        <v>2</v>
      </c>
      <c s="2" r="E2" t="s">
        <v>76</v>
      </c>
      <c s="2" r="F2" t="s">
        <v>25</v>
      </c>
    </row>
    <row r="3" spans="1:6">
      <c s="3" r="A3" t="s">
        <v>142</v>
      </c>
    </row>
    <row r="4" spans="1:6">
      <c s="4" r="A4" t="s">
        <v>125</v>
      </c>
      <c s="7" r="B4" t="n">
        <v>1694</v>
      </c>
      <c s="7" r="C4" t="n">
        <v>726</v>
      </c>
      <c s="7" r="D4" t="n">
        <v>4226</v>
      </c>
      <c s="7" r="E4" t="n">
        <v>1714</v>
      </c>
    </row>
    <row r="5" spans="1:6">
      <c s="3" r="A5" t="s">
        <v>143</v>
      </c>
    </row>
    <row r="6" spans="1:6">
      <c s="4" r="A6" t="s">
        <v>144</v>
      </c>
      <c s="6" r="D6" t="n">
        <v>1010</v>
      </c>
      <c s="6" r="E6" t="n">
        <v>896</v>
      </c>
    </row>
    <row r="7" spans="1:6">
      <c s="4" r="A7" t="s">
        <v>145</v>
      </c>
      <c s="6" r="B7" t="n">
        <v>187</v>
      </c>
      <c s="6" r="C7" t="n">
        <v>226</v>
      </c>
      <c s="6" r="D7" t="n">
        <v>592</v>
      </c>
      <c s="6" r="E7" t="n">
        <v>426</v>
      </c>
    </row>
    <row r="8" spans="1:6">
      <c s="4" r="A8" t="s">
        <v>146</v>
      </c>
      <c s="6" r="D8" t="n">
        <v>13</v>
      </c>
    </row>
    <row r="9" spans="1:6">
      <c s="4" r="A9" t="s">
        <v>147</v>
      </c>
      <c s="6" r="D9" t="n">
        <v>-7331</v>
      </c>
      <c s="6" r="E9" t="n">
        <v>-11493</v>
      </c>
    </row>
    <row r="10" spans="1:6">
      <c s="4" r="A10" t="s">
        <v>148</v>
      </c>
      <c s="6" r="D10" t="n">
        <v>6703</v>
      </c>
      <c s="6" r="E10" t="n">
        <v>11508</v>
      </c>
    </row>
    <row r="11" spans="1:6">
      <c s="4" r="A11" t="s">
        <v>149</v>
      </c>
      <c s="6" r="B11" t="n">
        <v>-50</v>
      </c>
      <c s="6" r="C11" t="n">
        <v>-53</v>
      </c>
      <c s="6" r="D11" t="n">
        <v>-102</v>
      </c>
      <c s="6" r="E11" t="n">
        <v>-158</v>
      </c>
    </row>
    <row r="12" spans="1:6">
      <c s="4" r="A12" t="s">
        <v>150</v>
      </c>
      <c s="6" r="E12" t="n">
        <v>-100</v>
      </c>
      <c s="7" r="F12" t="n">
        <v>-100</v>
      </c>
    </row>
    <row r="13" spans="1:6">
      <c s="4" r="A13" t="s">
        <v>151</v>
      </c>
      <c s="6" r="B13" t="n">
        <v>-4</v>
      </c>
      <c s="6" r="D13" t="n">
        <v>-10</v>
      </c>
      <c s="6" r="E13" t="n">
        <v>52</v>
      </c>
    </row>
    <row r="14" spans="1:6">
      <c s="4" r="A14" t="s">
        <v>152</v>
      </c>
      <c s="6" r="D14" t="n">
        <v>27</v>
      </c>
      <c s="6" r="E14" t="n">
        <v>230</v>
      </c>
    </row>
    <row r="15" spans="1:6">
      <c s="4" r="A15" t="s">
        <v>153</v>
      </c>
      <c s="6" r="D15" t="n">
        <v>-193</v>
      </c>
      <c s="6" r="E15" t="n">
        <v>-72</v>
      </c>
    </row>
    <row r="16" spans="1:6">
      <c s="4" r="A16" t="s">
        <v>100</v>
      </c>
      <c s="6" r="B16" t="n">
        <v>-123</v>
      </c>
      <c s="6" r="C16" t="n">
        <v>-106</v>
      </c>
      <c s="6" r="D16" t="n">
        <v>-316</v>
      </c>
      <c s="6" r="E16" t="n">
        <v>-270</v>
      </c>
    </row>
    <row r="17" spans="1:6">
      <c s="4" r="A17" t="s">
        <v>154</v>
      </c>
      <c s="6" r="D17" t="n">
        <v>656</v>
      </c>
      <c s="6" r="E17" t="n">
        <v>521</v>
      </c>
    </row>
    <row r="18" spans="1:6">
      <c s="4" r="A18" t="s">
        <v>155</v>
      </c>
      <c s="6" r="D18" t="n">
        <v>-133</v>
      </c>
      <c s="6" r="E18" t="n">
        <v>-164</v>
      </c>
    </row>
    <row r="19" spans="1:6">
      <c s="4" r="A19" t="s">
        <v>156</v>
      </c>
      <c s="6" r="D19" t="n">
        <v>72</v>
      </c>
      <c s="6" r="E19" t="n">
        <v>70</v>
      </c>
    </row>
    <row r="20" spans="1:6">
      <c s="4" r="A20" t="s">
        <v>157</v>
      </c>
      <c s="6" r="E20" t="n">
        <v>-201</v>
      </c>
    </row>
    <row r="21" spans="1:6">
      <c s="4" r="A21" t="s">
        <v>158</v>
      </c>
      <c s="6" r="B21" t="n">
        <v>8</v>
      </c>
      <c s="6" r="D21" t="n">
        <v>8</v>
      </c>
    </row>
    <row r="22" spans="1:6">
      <c s="4" r="A22" t="s">
        <v>159</v>
      </c>
      <c s="6" r="D22" t="n">
        <v>347</v>
      </c>
      <c s="6" r="E22" t="n">
        <v>223</v>
      </c>
    </row>
    <row r="23" spans="1:6">
      <c s="3" r="A23" t="s">
        <v>160</v>
      </c>
    </row>
    <row r="24" spans="1:6">
      <c s="4" r="A24" t="s">
        <v>161</v>
      </c>
      <c s="6" r="D24" t="n">
        <v>30</v>
      </c>
      <c s="6" r="E24" t="n">
        <v>-282</v>
      </c>
    </row>
    <row r="25" spans="1:6">
      <c s="4" r="A25" t="s">
        <v>162</v>
      </c>
      <c s="6" r="D25" t="n">
        <v>-655</v>
      </c>
      <c s="6" r="E25" t="n">
        <v>-293</v>
      </c>
    </row>
    <row r="26" spans="1:6">
      <c s="4" r="A26" t="s">
        <v>163</v>
      </c>
      <c s="6" r="D26" t="n">
        <v>1195</v>
      </c>
      <c s="6" r="E26" t="n">
        <v>380</v>
      </c>
    </row>
    <row r="27" spans="1:6">
      <c s="4" r="A27" t="s">
        <v>164</v>
      </c>
      <c s="6" r="D27" t="n">
        <v>6139</v>
      </c>
      <c s="6" r="E27" t="n">
        <v>2987</v>
      </c>
    </row>
    <row r="28" spans="1:6">
      <c s="3" r="A28" t="s">
        <v>165</v>
      </c>
    </row>
    <row r="29" spans="1:6">
      <c s="4" r="A29" t="s">
        <v>166</v>
      </c>
      <c s="6" r="D29" t="n">
        <v>18554</v>
      </c>
      <c s="6" r="E29" t="n">
        <v>11836</v>
      </c>
    </row>
    <row r="30" spans="1:6">
      <c s="4" r="A30" t="s">
        <v>167</v>
      </c>
      <c s="6" r="D30" t="n">
        <v>11025</v>
      </c>
      <c s="6" r="E30" t="n">
        <v>1220</v>
      </c>
    </row>
    <row r="31" spans="1:6">
      <c s="4" r="A31" t="s">
        <v>168</v>
      </c>
      <c s="6" r="E31" t="n">
        <v>-37638</v>
      </c>
    </row>
    <row r="32" spans="1:6">
      <c s="4" r="A32" t="s">
        <v>169</v>
      </c>
      <c s="6" r="E32" t="n">
        <v>-55569</v>
      </c>
    </row>
    <row r="33" spans="1:6">
      <c s="4" r="A33" t="s">
        <v>170</v>
      </c>
      <c s="6" r="D33" t="n">
        <v>-157</v>
      </c>
      <c s="6" r="E33" t="n">
        <v>-25</v>
      </c>
    </row>
    <row r="34" spans="1:6">
      <c s="4" r="A34" t="s">
        <v>171</v>
      </c>
      <c s="6" r="D34" t="n">
        <v>-754</v>
      </c>
      <c s="6" r="E34" t="n">
        <v>-1768</v>
      </c>
    </row>
    <row r="35" spans="1:6">
      <c s="4" r="A35" t="s">
        <v>172</v>
      </c>
      <c s="6" r="D35" t="n">
        <v>23</v>
      </c>
    </row>
    <row r="36" spans="1:6">
      <c s="4" r="A36" t="s">
        <v>173</v>
      </c>
      <c s="6" r="D36" t="n">
        <v>2882</v>
      </c>
      <c s="6" r="E36" t="n">
        <v>354</v>
      </c>
    </row>
    <row r="37" spans="1:6">
      <c s="4" r="A37" t="s">
        <v>174</v>
      </c>
      <c s="6" r="D37" t="n">
        <v>-2000</v>
      </c>
    </row>
    <row r="38" spans="1:6">
      <c s="4" r="A38" t="s">
        <v>175</v>
      </c>
      <c s="6" r="D38" t="n">
        <v>250</v>
      </c>
    </row>
    <row r="39" spans="1:6">
      <c s="4" r="A39" t="s">
        <v>176</v>
      </c>
      <c s="6" r="D39" t="n">
        <v>-31786</v>
      </c>
      <c s="6" r="E39" t="n">
        <v>-30430</v>
      </c>
    </row>
    <row r="40" spans="1:6">
      <c s="4" r="A40" t="s">
        <v>177</v>
      </c>
      <c s="6" r="E40" t="n">
        <v>179501</v>
      </c>
    </row>
    <row r="41" spans="1:6">
      <c s="4" r="A41" t="s">
        <v>178</v>
      </c>
      <c s="6" r="D41" t="n">
        <v>-1963</v>
      </c>
      <c s="6" r="E41" t="n">
        <v>67481</v>
      </c>
    </row>
    <row r="42" spans="1:6">
      <c s="3" r="A42" t="s">
        <v>179</v>
      </c>
    </row>
    <row r="43" spans="1:6">
      <c s="4" r="A43" t="s">
        <v>180</v>
      </c>
      <c s="6" r="D43" t="n">
        <v>23073</v>
      </c>
      <c s="6" r="E43" t="n">
        <v>-813</v>
      </c>
    </row>
    <row r="44" spans="1:6">
      <c s="4" r="A44" t="s">
        <v>181</v>
      </c>
      <c s="6" r="D44" t="n">
        <v>-9314</v>
      </c>
      <c s="6" r="E44" t="n">
        <v>-16256</v>
      </c>
    </row>
    <row r="45" spans="1:6">
      <c s="4" r="A45" t="s">
        <v>182</v>
      </c>
      <c s="6" r="E45" t="n">
        <v>-19</v>
      </c>
    </row>
    <row r="46" spans="1:6">
      <c s="4" r="A46" t="s">
        <v>183</v>
      </c>
      <c s="6" r="D46" t="n">
        <v>-412</v>
      </c>
      <c s="6" r="E46" t="n">
        <v>-341</v>
      </c>
    </row>
    <row r="47" spans="1:6">
      <c s="4" r="A47" t="s">
        <v>184</v>
      </c>
      <c s="6" r="E47" t="n">
        <v>-1</v>
      </c>
    </row>
    <row r="48" spans="1:6">
      <c s="4" r="A48" t="s">
        <v>185</v>
      </c>
      <c s="6" r="E48" t="n">
        <v>-985</v>
      </c>
    </row>
    <row r="49" spans="1:6">
      <c s="4" r="A49" t="s">
        <v>186</v>
      </c>
      <c s="6" r="E49" t="n">
        <v>-52</v>
      </c>
    </row>
    <row r="50" spans="1:6">
      <c s="4" r="A50" t="s">
        <v>187</v>
      </c>
      <c s="6" r="D50" t="n">
        <v>13347</v>
      </c>
      <c s="6" r="E50" t="n">
        <v>-18467</v>
      </c>
    </row>
    <row r="51" spans="1:6">
      <c s="4" r="A51" t="s">
        <v>188</v>
      </c>
      <c s="6" r="D51" t="n">
        <v>17523</v>
      </c>
      <c s="6" r="E51" t="n">
        <v>52001</v>
      </c>
    </row>
    <row r="52" spans="1:6">
      <c s="3" r="A52" t="s">
        <v>189</v>
      </c>
    </row>
    <row r="53" spans="1:6">
      <c s="4" r="A53" t="s">
        <v>190</v>
      </c>
      <c s="6" r="D53" t="n">
        <v>39334</v>
      </c>
      <c s="6" r="E53" t="n">
        <v>24845</v>
      </c>
      <c s="6" r="F53" t="n">
        <v>24845</v>
      </c>
    </row>
    <row r="54" spans="1:6">
      <c s="4" r="A54" t="s">
        <v>191</v>
      </c>
      <c s="7" r="B54" t="n">
        <v>56857</v>
      </c>
      <c s="7" r="C54" t="n">
        <v>76846</v>
      </c>
      <c s="6" r="D54" t="n">
        <v>56857</v>
      </c>
      <c s="6" r="E54" t="n">
        <v>76846</v>
      </c>
      <c s="7" r="F54" t="n">
        <v>39334</v>
      </c>
    </row>
    <row r="55" spans="1:6">
      <c s="3" r="A55" t="s">
        <v>192</v>
      </c>
    </row>
    <row r="56" spans="1:6">
      <c s="4" r="A56" t="s">
        <v>193</v>
      </c>
      <c s="6" r="D56" t="n">
        <v>1628</v>
      </c>
      <c s="6" r="E56" t="n">
        <v>873</v>
      </c>
    </row>
    <row r="57" spans="1:6">
      <c s="4" r="A57" t="s">
        <v>194</v>
      </c>
      <c s="6" r="D57" t="n">
        <v>1276</v>
      </c>
      <c s="6" r="E57" t="n">
        <v>752</v>
      </c>
    </row>
    <row r="58" spans="1:6">
      <c s="3" r="A58" t="s">
        <v>195</v>
      </c>
    </row>
    <row r="59" spans="1:6">
      <c s="4" r="A59" t="s">
        <v>196</v>
      </c>
      <c s="6" r="D59" t="n">
        <v>1734</v>
      </c>
      <c s="6" r="E59" t="n">
        <v>572</v>
      </c>
    </row>
    <row r="60" spans="1:6">
      <c s="4" r="A60" t="s">
        <v>197</v>
      </c>
      <c s="6" r="D60" t="n">
        <v>37</v>
      </c>
      <c s="6" r="E60" t="n">
        <v>1384</v>
      </c>
    </row>
    <row r="61" spans="1:6">
      <c s="4" r="A61" t="s">
        <v>198</v>
      </c>
      <c s="6" r="D61" t="n">
        <v>250</v>
      </c>
    </row>
    <row r="62" spans="1:6">
      <c s="4" r="A62" t="s">
        <v>199</v>
      </c>
      <c s="7" r="D62" t="n">
        <v>31</v>
      </c>
      <c s="6" r="E62" t="n">
        <v>28</v>
      </c>
    </row>
    <row r="63" spans="1:6">
      <c s="3" r="A63" t="s">
        <v>200</v>
      </c>
    </row>
    <row r="64" spans="1:6">
      <c s="4" r="A64" t="s">
        <v>201</v>
      </c>
      <c s="6" r="E64" t="n">
        <v>193638</v>
      </c>
    </row>
    <row r="65" spans="1:6">
      <c s="4" r="A65" t="s">
        <v>202</v>
      </c>
      <c s="6" r="E65" t="n">
        <v>186819</v>
      </c>
    </row>
    <row r="66" spans="1:6">
      <c s="4" r="A66" t="s">
        <v>203</v>
      </c>
      <c s="7" r="E66" t="n">
        <v>681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3</v>
      </c>
      <c s="2" r="B1" t="s">
        <v>75</v>
      </c>
      <c s="2" r="D1" t="s">
        <v>1</v>
      </c>
    </row>
    <row r="2" spans="1:5">
      <c s="2" r="B2" t="s">
        <v>2</v>
      </c>
      <c s="2" r="C2" t="s">
        <v>76</v>
      </c>
      <c s="2" r="D2" t="s">
        <v>2</v>
      </c>
      <c s="2" r="E2" t="s">
        <v>76</v>
      </c>
    </row>
    <row r="3" spans="1:5">
      <c s="3" r="A3" t="s">
        <v>260</v>
      </c>
    </row>
    <row r="4" spans="1:5">
      <c s="4" r="A4" t="s">
        <v>744</v>
      </c>
      <c s="7" r="B4" t="n">
        <v>78</v>
      </c>
      <c s="7" r="C4" t="n">
        <v>341</v>
      </c>
      <c s="7" r="D4" t="n">
        <v>593</v>
      </c>
      <c s="7" r="E4" t="n">
        <v>176</v>
      </c>
    </row>
    <row r="5" spans="1:5">
      <c s="4" r="A5" t="s">
        <v>745</v>
      </c>
      <c s="7" r="B5" t="n">
        <v>1</v>
      </c>
      <c s="7" r="C5" t="n">
        <v>0</v>
      </c>
      <c s="7" r="D5" t="n">
        <v>3</v>
      </c>
      <c s="7" r="E5" t="n">
        <v>-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75</v>
      </c>
      <c s="2" r="D1" t="s">
        <v>1</v>
      </c>
    </row>
    <row r="2" spans="1:5">
      <c s="2" r="B2" t="s">
        <v>2</v>
      </c>
      <c s="2" r="C2" t="s">
        <v>76</v>
      </c>
      <c s="2" r="D2" t="s">
        <v>2</v>
      </c>
      <c s="2" r="E2" t="s">
        <v>76</v>
      </c>
    </row>
    <row r="3" spans="1:5">
      <c s="3" r="A3" t="s">
        <v>747</v>
      </c>
    </row>
    <row r="4" spans="1:5">
      <c s="4" r="A4" t="s">
        <v>748</v>
      </c>
      <c s="7" r="B4" t="n">
        <v>-4</v>
      </c>
      <c s="7" r="D4" t="n">
        <v>-10</v>
      </c>
      <c s="7" r="E4" t="n">
        <v>52</v>
      </c>
    </row>
    <row r="5" spans="1:5">
      <c s="4" r="A5" t="s">
        <v>749</v>
      </c>
      <c s="6" r="B5" t="n">
        <v>611</v>
      </c>
      <c s="7" r="C5" t="n">
        <v>243</v>
      </c>
      <c s="6" r="D5" t="n">
        <v>1629</v>
      </c>
      <c s="6" r="E5" t="n">
        <v>613</v>
      </c>
    </row>
    <row r="6" spans="1:5">
      <c s="4" r="A6" t="s">
        <v>750</v>
      </c>
      <c s="6" r="B6" t="n">
        <v>-1694</v>
      </c>
      <c s="7" r="C6" t="n">
        <v>-726</v>
      </c>
      <c s="6" r="D6" t="n">
        <v>-4226</v>
      </c>
      <c s="6" r="E6" t="n">
        <v>-1714</v>
      </c>
    </row>
    <row r="7" spans="1:5">
      <c s="4" r="A7" t="s">
        <v>751</v>
      </c>
    </row>
    <row r="8" spans="1:5">
      <c s="3" r="A8" t="s">
        <v>747</v>
      </c>
    </row>
    <row r="9" spans="1:5">
      <c s="4" r="A9" t="s">
        <v>748</v>
      </c>
      <c s="6" r="B9" t="n">
        <v>-4</v>
      </c>
      <c s="6" r="D9" t="n">
        <v>-10</v>
      </c>
      <c s="6" r="E9" t="n">
        <v>52</v>
      </c>
    </row>
    <row r="10" spans="1:5">
      <c s="4" r="A10" t="s">
        <v>749</v>
      </c>
      <c s="6" r="B10" t="n">
        <v>1</v>
      </c>
      <c s="6" r="D10" t="n">
        <v>3</v>
      </c>
      <c s="6" r="E10" t="n">
        <v>-18</v>
      </c>
    </row>
    <row r="11" spans="1:5">
      <c s="4" r="A11" t="s">
        <v>750</v>
      </c>
      <c s="7" r="B11" t="n">
        <v>-3</v>
      </c>
      <c s="7" r="D11" t="n">
        <v>-7</v>
      </c>
      <c s="7" r="E11" t="n">
        <v>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9"/>
  </cols>
  <sheetData>
    <row r="1" spans="1:2">
      <c s="1" r="A1" t="s">
        <v>752</v>
      </c>
      <c s="2" r="B1" t="s">
        <v>753</v>
      </c>
    </row>
    <row r="2" spans="1:2">
      <c s="3" r="A2" t="s">
        <v>754</v>
      </c>
    </row>
    <row r="3" spans="1:2">
      <c s="4" r="A3" t="s">
        <v>755</v>
      </c>
      <c s="7" r="B3" t="n">
        <v>6618000</v>
      </c>
    </row>
    <row r="4" spans="1:2">
      <c s="4" r="A4" t="s">
        <v>756</v>
      </c>
      <c s="6" r="B4" t="n">
        <v>4495000</v>
      </c>
    </row>
    <row r="5" spans="1:2">
      <c s="4" r="A5" t="s">
        <v>757</v>
      </c>
      <c s="6" r="B5" t="n">
        <v>186819000</v>
      </c>
    </row>
    <row r="6" spans="1:2">
      <c s="4" r="A6" t="s">
        <v>758</v>
      </c>
    </row>
    <row r="7" spans="1:2">
      <c s="3" r="A7" t="s">
        <v>754</v>
      </c>
    </row>
    <row r="8" spans="1:2">
      <c s="4" r="A8" t="s">
        <v>756</v>
      </c>
      <c s="6" r="B8" t="n">
        <v>2165000</v>
      </c>
    </row>
    <row r="9" spans="1:2">
      <c s="4" r="A9" t="s">
        <v>757</v>
      </c>
      <c s="6" r="B9" t="n">
        <v>186136000</v>
      </c>
    </row>
    <row r="10" spans="1:2">
      <c s="4" r="A10" t="s">
        <v>759</v>
      </c>
      <c s="7" r="B10" t="n">
        <v>0</v>
      </c>
    </row>
    <row r="11" spans="1:2">
      <c s="4" r="A11" t="s">
        <v>760</v>
      </c>
    </row>
    <row r="12" spans="1:2">
      <c s="3" r="A12" t="s">
        <v>754</v>
      </c>
    </row>
    <row r="13" spans="1:2">
      <c s="4" r="A13" t="s">
        <v>761</v>
      </c>
      <c s="6" r="B13" t="n">
        <v>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762</v>
      </c>
      <c s="2" r="B1" t="s">
        <v>763</v>
      </c>
    </row>
    <row r="2" spans="1:2">
      <c s="3" r="A2" t="s">
        <v>764</v>
      </c>
    </row>
    <row r="3" spans="1:2">
      <c s="4" r="A3" t="s">
        <v>765</v>
      </c>
      <c s="7" r="B3" t="n">
        <v>6618</v>
      </c>
    </row>
    <row r="4" spans="1:2">
      <c s="4" r="A4" t="s">
        <v>766</v>
      </c>
      <c s="6" r="B4" t="n">
        <v>6618</v>
      </c>
    </row>
    <row r="5" spans="1:2">
      <c s="3" r="A5" t="s">
        <v>767</v>
      </c>
    </row>
    <row r="6" spans="1:2">
      <c s="4" r="A6" t="s">
        <v>768</v>
      </c>
      <c s="6" r="B6" t="n">
        <v>186119</v>
      </c>
    </row>
    <row r="7" spans="1:2">
      <c s="4" r="A7" t="s">
        <v>36</v>
      </c>
      <c s="6" r="B7" t="n">
        <v>4495</v>
      </c>
    </row>
    <row r="8" spans="1:2">
      <c s="4" r="A8" t="s">
        <v>40</v>
      </c>
      <c s="6" r="B8" t="n">
        <v>114</v>
      </c>
    </row>
    <row r="9" spans="1:2">
      <c s="4" r="A9" t="s">
        <v>769</v>
      </c>
      <c s="6" r="B9" t="n">
        <v>2910</v>
      </c>
    </row>
    <row r="10" spans="1:2">
      <c s="4" r="A10" t="s">
        <v>770</v>
      </c>
      <c s="6" r="B10" t="n">
        <v>193638</v>
      </c>
    </row>
    <row r="11" spans="1:2">
      <c s="3" r="A11" t="s">
        <v>771</v>
      </c>
    </row>
    <row r="12" spans="1:2">
      <c s="4" r="A12" t="s">
        <v>684</v>
      </c>
      <c s="6" r="B12" t="n">
        <v>186802</v>
      </c>
    </row>
    <row r="13" spans="1:2">
      <c s="4" r="A13" t="s">
        <v>772</v>
      </c>
      <c s="6" r="B13" t="n">
        <v>17</v>
      </c>
    </row>
    <row r="14" spans="1:2">
      <c s="4" r="A14" t="s">
        <v>773</v>
      </c>
      <c s="6" r="B14" t="n">
        <v>186819</v>
      </c>
    </row>
    <row r="15" spans="1:2">
      <c s="4" r="A15" t="s">
        <v>774</v>
      </c>
      <c s="6" r="B15" t="n">
        <v>6819</v>
      </c>
    </row>
    <row r="16" spans="1:2">
      <c s="4" r="A16" t="s">
        <v>775</v>
      </c>
      <c s="6" r="B16" t="n">
        <v>-201</v>
      </c>
    </row>
    <row r="17" spans="1:2">
      <c s="4" r="A17" t="s">
        <v>758</v>
      </c>
    </row>
    <row r="18" spans="1:2">
      <c s="3" r="A18" t="s">
        <v>767</v>
      </c>
    </row>
    <row r="19" spans="1:2">
      <c s="4" r="A19" t="s">
        <v>768</v>
      </c>
      <c s="6" r="B19" t="n">
        <v>186119</v>
      </c>
    </row>
    <row r="20" spans="1:2">
      <c s="4" r="A20" t="s">
        <v>36</v>
      </c>
      <c s="6" r="B20" t="n">
        <v>2165</v>
      </c>
    </row>
    <row r="21" spans="1:2">
      <c s="4" r="A21" t="s">
        <v>40</v>
      </c>
      <c s="6" r="B21" t="n">
        <v>114</v>
      </c>
    </row>
    <row r="22" spans="1:2">
      <c s="4" r="A22" t="s">
        <v>770</v>
      </c>
      <c s="6" r="B22" t="n">
        <v>188398</v>
      </c>
    </row>
    <row r="23" spans="1:2">
      <c s="3" r="A23" t="s">
        <v>771</v>
      </c>
    </row>
    <row r="24" spans="1:2">
      <c s="4" r="A24" t="s">
        <v>684</v>
      </c>
      <c s="6" r="B24" t="n">
        <v>186119</v>
      </c>
    </row>
    <row r="25" spans="1:2">
      <c s="4" r="A25" t="s">
        <v>772</v>
      </c>
      <c s="6" r="B25" t="n">
        <v>17</v>
      </c>
    </row>
    <row r="26" spans="1:2">
      <c s="4" r="A26" t="s">
        <v>773</v>
      </c>
      <c s="6" r="B26" t="n">
        <v>186136</v>
      </c>
    </row>
    <row r="27" spans="1:2">
      <c s="4" r="A27" t="s">
        <v>774</v>
      </c>
      <c s="6" r="B27" t="n">
        <v>2262</v>
      </c>
    </row>
    <row r="28" spans="1:2">
      <c s="4" r="A28" t="s">
        <v>776</v>
      </c>
    </row>
    <row r="29" spans="1:2">
      <c s="3" r="A29" t="s">
        <v>767</v>
      </c>
    </row>
    <row r="30" spans="1:2">
      <c s="4" r="A30" t="s">
        <v>36</v>
      </c>
      <c s="6" r="B30" t="n">
        <v>2330</v>
      </c>
    </row>
    <row r="31" spans="1:2">
      <c s="4" r="A31" t="s">
        <v>769</v>
      </c>
      <c s="6" r="B31" t="n">
        <v>2910</v>
      </c>
    </row>
    <row r="32" spans="1:2">
      <c s="4" r="A32" t="s">
        <v>770</v>
      </c>
      <c s="6" r="B32" t="n">
        <v>5240</v>
      </c>
    </row>
    <row r="33" spans="1:2">
      <c s="3" r="A33" t="s">
        <v>771</v>
      </c>
    </row>
    <row r="34" spans="1:2">
      <c s="4" r="A34" t="s">
        <v>684</v>
      </c>
      <c s="6" r="B34" t="n">
        <v>683</v>
      </c>
    </row>
    <row r="35" spans="1:2">
      <c s="4" r="A35" t="s">
        <v>773</v>
      </c>
      <c s="6" r="B35" t="n">
        <v>683</v>
      </c>
    </row>
    <row r="36" spans="1:2">
      <c s="4" r="A36" t="s">
        <v>774</v>
      </c>
      <c s="7" r="B36" t="n">
        <v>45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5"/>
    <col customWidth="1" max="5" min="5" width="22"/>
    <col customWidth="1" max="6" min="6" width="17"/>
    <col customWidth="1" max="7" min="7" width="27"/>
    <col customWidth="1" max="8" min="8" width="46"/>
  </cols>
  <sheetData>
    <row r="1" spans="1:8">
      <c s="1" r="A1" t="s">
        <v>204</v>
      </c>
      <c s="2" r="B1" t="s">
        <v>205</v>
      </c>
      <c s="2" r="D1" t="s">
        <v>206</v>
      </c>
      <c s="2" r="E1" t="s">
        <v>207</v>
      </c>
      <c s="2" r="F1" t="s">
        <v>208</v>
      </c>
      <c s="2" r="G1" t="s">
        <v>209</v>
      </c>
      <c s="2" r="H1" t="s">
        <v>210</v>
      </c>
    </row>
    <row r="2" spans="1:8">
      <c s="4" r="A2" t="s">
        <v>211</v>
      </c>
      <c s="7" r="B2" t="n">
        <v>59564</v>
      </c>
      <c s="7" r="D2" t="n">
        <v>14595</v>
      </c>
      <c s="7" r="E2" t="n">
        <v>6131</v>
      </c>
      <c s="7" r="F2" t="n">
        <v>6835</v>
      </c>
      <c s="7" r="G2" t="n">
        <v>33557</v>
      </c>
      <c s="7" r="H2" t="n">
        <v>-1554</v>
      </c>
    </row>
    <row r="3" spans="1:8">
      <c s="4" r="A3" t="s">
        <v>125</v>
      </c>
      <c s="6" r="B3" t="n">
        <v>1714</v>
      </c>
      <c s="6" r="G3" t="n">
        <v>1714</v>
      </c>
    </row>
    <row r="4" spans="1:8">
      <c s="4" r="A4" t="s">
        <v>212</v>
      </c>
      <c s="6" r="B4" t="n">
        <v>378</v>
      </c>
      <c s="6" r="H4" t="n">
        <v>378</v>
      </c>
    </row>
    <row r="5" spans="1:8">
      <c s="4" r="A5" t="s">
        <v>213</v>
      </c>
      <c s="6" r="B5" t="n">
        <v>-369</v>
      </c>
      <c s="6" r="G5" t="n">
        <v>-369</v>
      </c>
    </row>
    <row r="6" spans="1:8">
      <c s="4" r="A6" t="s">
        <v>156</v>
      </c>
      <c s="6" r="B6" t="n">
        <v>70</v>
      </c>
      <c s="6" r="F6" t="n">
        <v>70</v>
      </c>
    </row>
    <row r="7" spans="1:8">
      <c s="4" r="A7" t="s">
        <v>199</v>
      </c>
      <c s="6" r="B7" t="n">
        <v>28</v>
      </c>
      <c s="6" r="E7" t="n">
        <v>4</v>
      </c>
      <c s="6" r="F7" t="n">
        <v>24</v>
      </c>
    </row>
    <row r="8" spans="1:8">
      <c s="4" r="A8" t="s">
        <v>214</v>
      </c>
      <c s="6" r="E8" t="n">
        <v>6</v>
      </c>
      <c s="6" r="F8" t="n">
        <v>-6</v>
      </c>
    </row>
    <row r="9" spans="1:8">
      <c s="4" r="A9" t="s">
        <v>215</v>
      </c>
      <c s="6" r="B9" t="n">
        <v>-1</v>
      </c>
      <c s="6" r="F9" t="n">
        <v>-1</v>
      </c>
    </row>
    <row r="10" spans="1:8">
      <c s="4" r="A10" t="s">
        <v>216</v>
      </c>
      <c s="6" r="B10" t="n">
        <v>-985</v>
      </c>
      <c s="6" r="G10" t="n">
        <v>-985</v>
      </c>
    </row>
    <row r="11" spans="1:8">
      <c s="4" r="A11" t="s">
        <v>217</v>
      </c>
      <c s="6" r="B11" t="n">
        <v>60399</v>
      </c>
      <c s="7" r="D11" t="n">
        <v>14595</v>
      </c>
      <c s="6" r="E11" t="n">
        <v>6141</v>
      </c>
      <c s="6" r="F11" t="n">
        <v>6922</v>
      </c>
      <c s="6" r="G11" t="n">
        <v>33917</v>
      </c>
      <c s="6" r="H11" t="n">
        <v>-1176</v>
      </c>
    </row>
    <row r="12" spans="1:8">
      <c s="4" r="A12" t="s">
        <v>218</v>
      </c>
      <c s="6" r="B12" t="n">
        <v>45953</v>
      </c>
      <c s="4" r="C12" t="s">
        <v>26</v>
      </c>
      <c s="6" r="E12" t="n">
        <v>6145</v>
      </c>
      <c s="6" r="F12" t="n">
        <v>6956</v>
      </c>
      <c s="6" r="G12" t="n">
        <v>34440</v>
      </c>
      <c s="6" r="H12" t="n">
        <v>-1588</v>
      </c>
    </row>
    <row r="13" spans="1:8">
      <c s="4" r="A13" t="s">
        <v>125</v>
      </c>
      <c s="6" r="B13" t="n">
        <v>4226</v>
      </c>
      <c s="6" r="G13" t="n">
        <v>4226</v>
      </c>
    </row>
    <row r="14" spans="1:8">
      <c s="4" r="A14" t="s">
        <v>212</v>
      </c>
      <c s="6" r="B14" t="n">
        <v>1144</v>
      </c>
      <c s="6" r="H14" t="n">
        <v>1144</v>
      </c>
    </row>
    <row r="15" spans="1:8">
      <c s="4" r="A15" t="s">
        <v>213</v>
      </c>
      <c s="6" r="B15" t="n">
        <v>-443</v>
      </c>
      <c s="6" r="G15" t="n">
        <v>-443</v>
      </c>
    </row>
    <row r="16" spans="1:8">
      <c s="4" r="A16" t="s">
        <v>156</v>
      </c>
      <c s="6" r="B16" t="n">
        <v>72</v>
      </c>
      <c s="6" r="F16" t="n">
        <v>72</v>
      </c>
    </row>
    <row r="17" spans="1:8">
      <c s="4" r="A17" t="s">
        <v>199</v>
      </c>
      <c s="6" r="B17" t="n">
        <v>31</v>
      </c>
      <c s="6" r="E17" t="n">
        <v>4</v>
      </c>
      <c s="6" r="F17" t="n">
        <v>27</v>
      </c>
    </row>
    <row r="18" spans="1:8">
      <c s="4" r="A18" t="s">
        <v>214</v>
      </c>
      <c s="6" r="E18" t="n">
        <v>9</v>
      </c>
      <c s="6" r="F18" t="n">
        <v>-9</v>
      </c>
    </row>
    <row r="19" spans="1:8">
      <c s="4" r="A19" t="s">
        <v>219</v>
      </c>
      <c s="7" r="B19" t="n">
        <v>50983</v>
      </c>
      <c s="7" r="E19" t="n">
        <v>6158</v>
      </c>
      <c s="7" r="F19" t="n">
        <v>7046</v>
      </c>
      <c s="7" r="G19" t="n">
        <v>38223</v>
      </c>
      <c s="7" r="H19" t="n">
        <v>-444</v>
      </c>
    </row>
    <row r="20" spans="1:8">
      <c r="A20" t="n"/>
    </row>
    <row r="21" spans="1:8">
      <c s="4" r="A21" t="s">
        <v>26</v>
      </c>
      <c s="4" r="B21" t="s">
        <v>60</v>
      </c>
    </row>
  </sheetData>
  <mergeCells count="3">
    <mergeCell ref="B1:C1"/>
    <mergeCell ref="A20:H20"/>
    <mergeCell ref="B21:H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76</v>
      </c>
    </row>
    <row r="3" spans="1:3">
      <c s="4" r="A3" t="s">
        <v>221</v>
      </c>
      <c s="8" r="B3" t="n">
        <v>0.09</v>
      </c>
      <c s="9" r="C3" t="n">
        <v>0.075</v>
      </c>
    </row>
    <row r="4" spans="1:3">
      <c s="4" r="A4" t="s">
        <v>222</v>
      </c>
      <c s="6" r="B4" t="n">
        <v>3192</v>
      </c>
      <c s="6" r="C4" t="n">
        <v>3081</v>
      </c>
    </row>
    <row r="5" spans="1:3">
      <c s="4" r="A5" t="s">
        <v>223</v>
      </c>
      <c s="6" r="B5" t="n">
        <v>7224</v>
      </c>
      <c s="6" r="C5" t="n">
        <v>5142</v>
      </c>
    </row>
    <row r="6" spans="1:3">
      <c s="4" r="A6" t="s">
        <v>224</v>
      </c>
      <c s="6" r="C6" t="n">
        <v>138</v>
      </c>
    </row>
    <row r="7" spans="1:3">
      <c s="4" r="A7" t="s">
        <v>207</v>
      </c>
    </row>
    <row r="8" spans="1:3">
      <c s="4" r="A8" t="s">
        <v>221</v>
      </c>
      <c s="8" r="B8" t="n">
        <v>0.09</v>
      </c>
      <c s="9" r="C8" t="n">
        <v>0.075</v>
      </c>
    </row>
    <row r="9" spans="1:3">
      <c s="4" r="A9" t="s">
        <v>222</v>
      </c>
      <c s="6" r="B9" t="n">
        <v>3192</v>
      </c>
      <c s="6" r="C9" t="n">
        <v>3081</v>
      </c>
    </row>
    <row r="10" spans="1:3">
      <c s="4" r="A10" t="s">
        <v>223</v>
      </c>
      <c s="6" r="B10" t="n">
        <v>7224</v>
      </c>
      <c s="6" r="C10" t="n">
        <v>5142</v>
      </c>
    </row>
    <row r="11" spans="1:3">
      <c s="4" r="A11" t="s">
        <v>224</v>
      </c>
      <c s="6" r="C11" t="n">
        <v>1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General</vt:lpstr>
      <vt:lpstr>Securities</vt:lpstr>
      <vt:lpstr>Loans</vt:lpstr>
      <vt:lpstr>Allowance for Loan Losses</vt:lpstr>
      <vt:lpstr>Other Real Estate Owned (OREO)</vt:lpstr>
      <vt:lpstr>Other Borrowings</vt:lpstr>
      <vt:lpstr>Capital Requirements</vt:lpstr>
      <vt:lpstr>Subordinated Debt</vt:lpstr>
      <vt:lpstr>Junior Subordinated Debt</vt:lpstr>
      <vt:lpstr>Benefit Plans</vt:lpstr>
      <vt:lpstr>Earnings per Common Share</vt:lpstr>
      <vt:lpstr>Fair Value Measurements</vt:lpstr>
      <vt:lpstr>Preferred Stock</vt:lpstr>
      <vt:lpstr>Stock Compensation Plans</vt:lpstr>
      <vt:lpstr>Accumulated Other Comprehensive</vt:lpstr>
      <vt:lpstr>Acquisition</vt:lpstr>
      <vt:lpstr>General (Policies)</vt:lpstr>
      <vt:lpstr>Securities (Tables)</vt:lpstr>
      <vt:lpstr>Loans (Tables)</vt:lpstr>
      <vt:lpstr>Allowance for Loan Losses (Tabl</vt:lpstr>
      <vt:lpstr>Other Real Estate Owned (OREO) </vt:lpstr>
      <vt:lpstr>Capital Requirements (Tables)</vt:lpstr>
      <vt:lpstr>Benefit Plans (Tables)</vt:lpstr>
      <vt:lpstr>Earnings per Common Share (Tabl</vt:lpstr>
      <vt:lpstr>Fair Value Measurements (Tables</vt:lpstr>
      <vt:lpstr>Stock Compensation Plans (Table</vt:lpstr>
      <vt:lpstr>Accumulated Other Comprehensi36</vt:lpstr>
      <vt:lpstr>Acquisition (Tables)</vt:lpstr>
      <vt:lpstr>Securities - Summary of Amortiz</vt:lpstr>
      <vt:lpstr>Securities - Summary of Investm</vt:lpstr>
      <vt:lpstr>Securities - Additional Informa</vt:lpstr>
      <vt:lpstr>Securities - Amortized Cost and</vt:lpstr>
      <vt:lpstr>Securities - Composition of Res</vt:lpstr>
      <vt:lpstr>Loans - Summary of Loans (Detai</vt:lpstr>
      <vt:lpstr>Loans - Additional Information </vt:lpstr>
      <vt:lpstr>Loans - Summary of Loan Classes</vt:lpstr>
      <vt:lpstr>Loans - Analysis of the Credit </vt:lpstr>
      <vt:lpstr>Allowance for Loan Losses - All</vt:lpstr>
      <vt:lpstr>Allowance for Loan losses - Imp</vt:lpstr>
      <vt:lpstr>Allowance for Loan Losses - Add</vt:lpstr>
      <vt:lpstr>Other Real Estate Owned (OREO50</vt:lpstr>
      <vt:lpstr>Other Real Estate Owned (OREO51</vt:lpstr>
      <vt:lpstr>Other Real Estate Owned (OREO52</vt:lpstr>
      <vt:lpstr>Other Borrowings - Additional I</vt:lpstr>
      <vt:lpstr>Capital Requirements - Addition</vt:lpstr>
      <vt:lpstr>Capital Requirements - Comparis</vt:lpstr>
      <vt:lpstr>Subordinated Debt - Additional </vt:lpstr>
      <vt:lpstr>Junior Subordinated Debt - Addi</vt:lpstr>
      <vt:lpstr>Benefit Plans - Additional Info</vt:lpstr>
      <vt:lpstr>Benefit Plans - Components of N</vt:lpstr>
      <vt:lpstr>Earnings per Common Share - Com</vt:lpstr>
      <vt:lpstr>Fair Value Measurements - Balan</vt:lpstr>
      <vt:lpstr>Fair Value Measurements - Addit</vt:lpstr>
      <vt:lpstr>Fair Value Measurements - Summa</vt:lpstr>
      <vt:lpstr>Fair Value Measurements - Quant</vt:lpstr>
      <vt:lpstr>Fair Value Measurements - Carry</vt:lpstr>
      <vt:lpstr>Preferred Stock - Additional In</vt:lpstr>
      <vt:lpstr>Stock Compensation Plans - Addi</vt:lpstr>
      <vt:lpstr>Stock Compensation Plans - Summ</vt:lpstr>
      <vt:lpstr>Accumulated Other Comprehensi69</vt:lpstr>
      <vt:lpstr>Accumulated Other Comprehensi70</vt:lpstr>
      <vt:lpstr>Accumulated Other Comprehensi71</vt:lpstr>
      <vt:lpstr>Acquisition - Additional Inform</vt:lpstr>
      <vt:lpstr>Acquisition - Assessment of 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39:08Z</dcterms:created>
  <dcterms:modified xmlns:dcterms="http://purl.org/dc/terms/" xmlns:xsi="http://www.w3.org/2001/XMLSchema-instance" xsi:type="dcterms:W3CDTF">2016-11-14T12:39:08Z</dcterms:modified>
  <dc:title xmlns:dc="http://purl.org/dc/elements/1.1/">Untitled</dc:title>
  <dc:description xmlns:dc="http://purl.org/dc/elements/1.1/"/>
  <dc:subject xmlns:dc="http://purl.org/dc/elements/1.1/"/>
  <cp:keywords/>
  <cp:category/>
</cp:coreProperties>
</file>